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Operations" sheetId="7" r:id="rId7"/>
    <s:sheet name="Basis of Presentation Basis of " sheetId="8" r:id="rId8"/>
    <s:sheet name="New Accounting Pronouncements" sheetId="9" r:id="rId9"/>
    <s:sheet name="Summary of Significant Accounti" sheetId="10" r:id="rId10"/>
    <s:sheet name="Acquisitions" sheetId="11" r:id="rId11"/>
    <s:sheet name="Real Estate Investments" sheetId="12" r:id="rId12"/>
    <s:sheet name="Land Rights Land Rights" sheetId="13" r:id="rId13"/>
    <s:sheet name="Property and Equipment Used in " sheetId="14" r:id="rId14"/>
    <s:sheet name="Receivables  Receivables" sheetId="15" r:id="rId15"/>
    <s:sheet name="Long-term Debt" sheetId="16" r:id="rId16"/>
    <s:sheet name="Commitments and Contingencies" sheetId="17" r:id="rId17"/>
    <s:sheet name="Stockholders' Equity" sheetId="18" r:id="rId18"/>
    <s:sheet name="Segment Information" sheetId="19" r:id="rId19"/>
    <s:sheet name="Supplemental Disclosures of Cas" sheetId="20" r:id="rId20"/>
    <s:sheet name="Related Party Transactions" sheetId="21" r:id="rId21"/>
    <s:sheet name="Supplementary Condensed Consoli" sheetId="22" r:id="rId22"/>
    <s:sheet name="Subsequent Events" sheetId="23" r:id="rId23"/>
    <s:sheet name="Summary of Significant Accoun24" sheetId="24" r:id="rId24"/>
    <s:sheet name="Summary of Significant Accoun25" sheetId="25" r:id="rId25"/>
    <s:sheet name="Acquisitions Acquisitions (Tabl" sheetId="26" r:id="rId26"/>
    <s:sheet name="Real Estate Investments (Tables" sheetId="27" r:id="rId27"/>
    <s:sheet name="Land Rights Land Rights (Tables" sheetId="28" r:id="rId28"/>
    <s:sheet name="Property and Equipment Used i29" sheetId="29" r:id="rId29"/>
    <s:sheet name="Receivables  Receivables (Table" sheetId="30" r:id="rId30"/>
    <s:sheet name="Long-term Debt (Tables)" sheetId="31" r:id="rId31"/>
    <s:sheet name="Commitments and Contingencies C" sheetId="32" r:id="rId32"/>
    <s:sheet name="Stockholders' Equity (Tables)" sheetId="33" r:id="rId33"/>
    <s:sheet name="Segment Information (Tables)" sheetId="34" r:id="rId34"/>
    <s:sheet name="Supplemental Disclosure of Cash" sheetId="35" r:id="rId35"/>
    <s:sheet name="Supplementary Condensed Conso36" sheetId="36" r:id="rId36"/>
    <s:sheet name="Business and Operations (Detail"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Acquisitions (Narrative) (Detai" sheetId="49" r:id="rId49"/>
    <s:sheet name="Acquisitions Acquisitions (Cons" sheetId="50" r:id="rId50"/>
    <s:sheet name="Acquisitions Acquisitions (Purc" sheetId="51" r:id="rId51"/>
    <s:sheet name="Acquisitions Acquisitions (Pu52" sheetId="52" r:id="rId52"/>
    <s:sheet name="Real Estate Investments (Detail" sheetId="53" r:id="rId53"/>
    <s:sheet name="Land Rights Land Rights (Detail" sheetId="54" r:id="rId54"/>
    <s:sheet name="Property and Equipment Used i55" sheetId="55" r:id="rId55"/>
    <s:sheet name="Financing Receivables (Investme" sheetId="56" r:id="rId56"/>
    <s:sheet name="Financing Receivable (Loan Rece" sheetId="57" r:id="rId57"/>
    <s:sheet name="Long-term Debt (Schedule of Deb" sheetId="58" r:id="rId58"/>
    <s:sheet name="Long-term Debt (Maturities of L" sheetId="59" r:id="rId59"/>
    <s:sheet name="Long-term Debt - Senior Unsecur" sheetId="60" r:id="rId60"/>
    <s:sheet name="Long-term Debt - Senior Unsec61" sheetId="61" r:id="rId61"/>
    <s:sheet name="Long-term Debt - Capital Lease " sheetId="62" r:id="rId62"/>
    <s:sheet name="Long-term Debt Long-term Debt -" sheetId="63" r:id="rId63"/>
    <s:sheet name="Commitments and Contingencies64" sheetId="64" r:id="rId64"/>
    <s:sheet name="Commitments and Contingencies65" sheetId="65" r:id="rId65"/>
    <s:sheet name="Stockholders' Equity (Common St" sheetId="66" r:id="rId66"/>
    <s:sheet name="Stockholders' Equity (Dividends" sheetId="67" r:id="rId67"/>
    <s:sheet name="Segment Information (Details)" sheetId="68" r:id="rId68"/>
    <s:sheet name="Supplemental Disclosures of C69" sheetId="69" r:id="rId69"/>
    <s:sheet name="Related Party Transactions (Det" sheetId="70" r:id="rId70"/>
    <s:sheet name="Supplementary Condensed Conso71" sheetId="71" r:id="rId71"/>
    <s:sheet name="Supplementary Condensed Conso72" sheetId="72" r:id="rId72"/>
    <s:sheet name="Supplementary Condensed Conso73" sheetId="73" r:id="rId73"/>
    <s:sheet name="Subsequent Event (Details)" sheetId="74" r:id="rId74"/>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6</t>
  </si>
  <si>
    <t>Nov. 04, 2016</t>
  </si>
  <si>
    <t>Document and Entity Information</t>
  </si>
  <si>
    <t>Entity Registrant Name</t>
  </si>
  <si>
    <t>Gaming &amp; Leisure Propertie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5</t>
  </si>
  <si>
    <t>Sep. 30, 2015</t>
  </si>
  <si>
    <t>Dec. 31, 2014</t>
  </si>
  <si>
    <t>Assets</t>
  </si>
  <si>
    <t>Real estate investments, net</t>
  </si>
  <si>
    <t>Land rights, net</t>
  </si>
  <si>
    <t>Property and equipment, used in operations, net</t>
  </si>
  <si>
    <t>Investment in direct financing lease, net</t>
  </si>
  <si>
    <t>Cash and cash equivalents</t>
  </si>
  <si>
    <t>Prepaid expenses</t>
  </si>
  <si>
    <t>Other current assets</t>
  </si>
  <si>
    <t>Goodwill</t>
  </si>
  <si>
    <t>Other intangible assets</t>
  </si>
  <si>
    <t>Debt issuance costs, net of accumulated amortization of $9,500 and $5,937 at September 30, 2016 and December 31, 2015, respectively</t>
  </si>
  <si>
    <t>Loan receivable</t>
  </si>
  <si>
    <t>Deferred tax assets, non-current</t>
  </si>
  <si>
    <t>Other assets</t>
  </si>
  <si>
    <t>Total assets</t>
  </si>
  <si>
    <t>Liabilities</t>
  </si>
  <si>
    <t>Accounts payable</t>
  </si>
  <si>
    <t>Accrued expenses</t>
  </si>
  <si>
    <t>Accrued interest</t>
  </si>
  <si>
    <t>Accrued salaries and wages</t>
  </si>
  <si>
    <t>Gaming, property, and other taxes</t>
  </si>
  <si>
    <t>Current maturities of long-term debt</t>
  </si>
  <si>
    <t>Other current liabilities</t>
  </si>
  <si>
    <t>Long-term debt, net of current maturities and unamortized debt issuance costs</t>
  </si>
  <si>
    <t>Deferred rental revenue</t>
  </si>
  <si>
    <t>Deferred tax liabilities, non-current</t>
  </si>
  <si>
    <t>Total liabilities</t>
  </si>
  <si>
    <t>Shareholders’ equity (deficit)</t>
  </si>
  <si>
    <t>Preferred stock ($.01 par value, 50,000,000 shares authorized, no shares issued or outstanding at September 30, 2016 and December 31, 2015)</t>
  </si>
  <si>
    <t>Common stock ($.01 par value, 500,000,000 shares authorized, 207,115,019 and 115,594,321 shares issued at September 30, 2016 and December 31, 2015, respectively)</t>
  </si>
  <si>
    <t>Additional paid-in capital</t>
  </si>
  <si>
    <t>Retained accumulated deficit</t>
  </si>
  <si>
    <t>Total shareholders’ equity (deficit)</t>
  </si>
  <si>
    <t>Total liabilities and shareholders’ equity (deficit)</t>
  </si>
  <si>
    <t>Condensed Consolidated Balance Sheets (Parenthetical) - USD ($) $ in Thousands</t>
  </si>
  <si>
    <t>Statement of Financial Position [Abstract]</t>
  </si>
  <si>
    <t>Debt issuance cos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densed Consolidated Statements of Income - USD ($) $ in Thousands</t>
  </si>
  <si>
    <t>3 Months Ended</t>
  </si>
  <si>
    <t>Jun. 30, 2016</t>
  </si>
  <si>
    <t>Mar. 31, 2016</t>
  </si>
  <si>
    <t>Jun. 30, 2015</t>
  </si>
  <si>
    <t>Mar. 31, 2015</t>
  </si>
  <si>
    <t>Revenues</t>
  </si>
  <si>
    <t>Rental income</t>
  </si>
  <si>
    <t>Income from direct financing lease</t>
  </si>
  <si>
    <t>Real estate taxes paid by tenants</t>
  </si>
  <si>
    <t>Total rental revenue and income from direct financing lease</t>
  </si>
  <si>
    <t>Gaming</t>
  </si>
  <si>
    <t>Food, beverage and other</t>
  </si>
  <si>
    <t>Total revenues</t>
  </si>
  <si>
    <t>Less promotional allowances</t>
  </si>
  <si>
    <t>Net revenues</t>
  </si>
  <si>
    <t>Operating expenses</t>
  </si>
  <si>
    <t>Real estate taxes</t>
  </si>
  <si>
    <t>General and administrative</t>
  </si>
  <si>
    <t>Depreciation</t>
  </si>
  <si>
    <t>Total operating expenses</t>
  </si>
  <si>
    <t>Income from operations</t>
  </si>
  <si>
    <t>Other income (expenses)</t>
  </si>
  <si>
    <t>Interest expense</t>
  </si>
  <si>
    <t>Interest income</t>
  </si>
  <si>
    <t>Total other expenses</t>
  </si>
  <si>
    <t>Income before income taxes</t>
  </si>
  <si>
    <t>Income tax expense</t>
  </si>
  <si>
    <t>Net income</t>
  </si>
  <si>
    <t>Earnings per common share (in dollars per share)</t>
  </si>
  <si>
    <t>Basic earnings per common share</t>
  </si>
  <si>
    <t>Diluted earnings per common share</t>
  </si>
  <si>
    <t>Dividends paid per common share (in dollars per share)</t>
  </si>
  <si>
    <t>Condensed Consolidated Statements of Changes in Shareholders' Equity (Deficit) - 9 months ended Sep. 30, 2016 - USD ($) $ in Thousands</t>
  </si>
  <si>
    <t>Total</t>
  </si>
  <si>
    <t>Common Stock</t>
  </si>
  <si>
    <t>Additional Paid-In Capital</t>
  </si>
  <si>
    <t>Retained Accumulated Deficit</t>
  </si>
  <si>
    <t>Beginning Balance at Dec. 31, 2015</t>
  </si>
  <si>
    <t>Beginning Balance (in shares) at Dec. 31, 2015</t>
  </si>
  <si>
    <t>Increase (Decrease) in Shareholders' Equity</t>
  </si>
  <si>
    <t>Issuance of new common stock</t>
  </si>
  <si>
    <t>Issuance of new common stock (in shares)</t>
  </si>
  <si>
    <t>Stock option activity</t>
  </si>
  <si>
    <t>Stock option activity (in shares)</t>
  </si>
  <si>
    <t>Restricted stock activity</t>
  </si>
  <si>
    <t>Restricted stock activity (in shares)</t>
  </si>
  <si>
    <t>Dividends paid</t>
  </si>
  <si>
    <t>Dividends paid (in shares)</t>
  </si>
  <si>
    <t>Ending Balance at Sep. 30, 2016</t>
  </si>
  <si>
    <t>Ending Balance (in shares) at Sep. 30, 2016</t>
  </si>
  <si>
    <t>Condensed Consolidated Statements of Cash Flows - USD ($) $ in Thousands</t>
  </si>
  <si>
    <t>Operating activities</t>
  </si>
  <si>
    <t>Adjustments to reconcile net income to net cash provided by operating activities:</t>
  </si>
  <si>
    <t>Depreciation and amortization</t>
  </si>
  <si>
    <t>Amortization of debt issuance costs</t>
  </si>
  <si>
    <t>(Gains) losses on dispositions of property</t>
  </si>
  <si>
    <t>Deferred income taxes</t>
  </si>
  <si>
    <t>Stock-based compensation</t>
  </si>
  <si>
    <t>Straight-line rent adjustments</t>
  </si>
  <si>
    <t>(Increase), decrease</t>
  </si>
  <si>
    <t>Prepaid expenses and other current assets</t>
  </si>
  <si>
    <t>Increase, (decrease)</t>
  </si>
  <si>
    <t>Gaming, property and other taxes</t>
  </si>
  <si>
    <t>Income taxes</t>
  </si>
  <si>
    <t>Other current and non-current liabilities</t>
  </si>
  <si>
    <t>Net cash provided by operating activities</t>
  </si>
  <si>
    <t>Investing activities</t>
  </si>
  <si>
    <t>Capital project expenditures, net of reimbursements</t>
  </si>
  <si>
    <t>Capital maintenance expenditures</t>
  </si>
  <si>
    <t>Proceeds from sale of property and equipment</t>
  </si>
  <si>
    <t>Principal payments on loan receivable</t>
  </si>
  <si>
    <t>Acquisition of real estate assets</t>
  </si>
  <si>
    <t>Collections of principal payments on investment in direct financing lease</t>
  </si>
  <si>
    <t>Net cash used in investing activities</t>
  </si>
  <si>
    <t>Financing activities</t>
  </si>
  <si>
    <t>Proceeds from exercise of options</t>
  </si>
  <si>
    <t>Proceeds from issuance of common stock, net of issuance costs</t>
  </si>
  <si>
    <t>Proceeds from issuance of long-term debt</t>
  </si>
  <si>
    <t>Financing costs</t>
  </si>
  <si>
    <t>Repayments of long-term debt</t>
  </si>
  <si>
    <t>Net cash provided by (used in) financing activities</t>
  </si>
  <si>
    <t>Net (decrease) increase in cash and cash equivalents</t>
  </si>
  <si>
    <t>Cash and cash equivalents at beginning of period</t>
  </si>
  <si>
    <t>Cash and cash equivalents at end of period</t>
  </si>
  <si>
    <t>Business and Operations</t>
  </si>
  <si>
    <t>Organization, Consolidation and Presentation of Financial Statements [Abstract]</t>
  </si>
  <si>
    <t>Business and Operations Gaming and Leisure Properties, Inc. ("GLPI") is a self-administered and self-managed Pennsylvania real estate investment trust ("REIT"). GLPI (together with its subsidiaries, the "Company") was incorporated on February 13, 2013, as a wholly-owned subsidiary of Penn National Gaming, Inc.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Company elected on its United States ("U.S.") federal income tax return for its taxable year beginning on January 1, 2014 to be treated as a REIT and the Company, together with an indirectly wholly-owned subsidiary of the Compan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As a result of the Spin-Off, GLPI owns substantially all of Penn’s former real property assets and leases back most of those assets to Penn for use by its subsidiaries, under a master lease, a triple-net operating lease with an initial term of 15 years with no purchase option, followed by four 5 -year renewal options (exercisable by Penn) on the same terms and conditions (the "Penn Master Lease"), and GLPI also owns and operates the TRS Properties through an indirect wholly-owned subsidiary, GLP Holdings, Inc. In April 2016, the Company acquired substantially all of the real estate assets of Pinnacle Entertainment, Inc. ("Pinnacle") for approximately $4.8 billion . GLPI leases these assets back to Pinnacle, under a triple-net lease with an initial term of 10 years with no purchase option, followed by five 5 -year renewal options (exercisable by Pinnacle) on the same terms and conditions (the "Pinnacle Master Lease"). See Note 5 for further details surrounding the Pinnacle acquisition. GLPI’s primary business consists of acquiring, financing, and owning real estate property to be leased to gaming operators in triple-net lease arrangements. As of September 30, 2016 , GLPI’s portfolio consisted of 36 gaming and related facilities, including the TRS Properties, the real property associated with 18 gaming and related facilities operated by Penn, the real property associated with 15 gaming and related facilities operated by Pinnacle and the real property associated with the Casino Queen in East St. Louis, Illinois. These facilities are geographically diversified across 14 states and were 100% occupied at September 30, 2016 . GLPI expects to grow its portfolio by pursuing opportunities to acquire additional gaming facilities to lease to gaming operators under prudent terms. For example, on September 9, 2016 the Company purchased the real property assets of the Meadows Racetrack and Casino (the "Meadows") from Cannery Casino Resorts LLC ("CCR"). Concurrent with the Company's purchase of the Meadows' real estate assets, Pinnacle purchased the entities holding the Meadows gaming and racing licenses and operating assets from CCR. GLPI leases the Meadows real property assets to Pinnacle under a triple-net lease separate from the Pinnacle Master Lease with an initial term of 10 years with no purchase option and the option to renew for three successive 5 -year terms and one 4 -year term, at Pinnacle's option (the "Meadows lease").</t>
  </si>
  <si>
    <t>Basis of Presentation Basis of Presentation</t>
  </si>
  <si>
    <t>Basis of Presentation</t>
  </si>
  <si>
    <t xml:space="preserve"> Basis of Presentation The accompanying unaudited condensed consolidated financial statements of the Company have been prepared in accordance with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normal recurring adjustments considered necessary for a fair presentation have been included. The condensed consolidated financial statements include the accounts of GLPI and its subsidiaries. All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Operating results for the three and nine months ended September 30, 2016 are not necessarily indicative of the results that may be expected for the year ending December 31, 2016 . The notes to the consolidated financial statements contained in our Annual Report on Form 10-K for the year ended December 31, 2015 (our "Annual Report") should be read in conjunction with these condensed consolidated financial statements. The December 31, 2015 financial information has been derived from the Company’s audited consolidated financial statements.</t>
  </si>
  <si>
    <t>New Accounting Pronouncements</t>
  </si>
  <si>
    <t>New Accounting Pronouncements and Changes in Accounting Principles [Abstract]</t>
  </si>
  <si>
    <t>New Accounting Pronouncements Recently Adopted Accounting Pronouncements In February 2015, the Financial Accounting Standards Board ("FASB") issued Accounting Standards Update ("ASU") No. 2015-02, Consolidation (Topic 810): Amendments to the Consolidation Analysis ("ASU 2015-02"). ASU 2015-02 affects reporting entities that are required to evaluate whether they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and (iv) provide a scope exception for certain entities. The Company adopted ASU 2015-02 on January 1, 2016 and it had no impact on the Company's financial statements. Accounting Pronouncements Not Yet Adopted In August 2016, the FASB issued ASU No. 2016-15, Statement of Cash Flows (Topic 230): Classification of Certain Cash Receipts and Cash Payments, a Consensus of the FASB Emerging Issues Task Force ("ASU 2016-15") . This ASU provides clarifying guidance on the presentation of certain cash receipts and cash payments in the statement of cash flows. ASU 2016-15 is effective for annual reporting periods beginning after December 15, 2017, with early adoption permitted. The Company is evaluating the impact of adopting ASU 2016-15 on its financial statements, but does not believe the new guidance will have an impact on its presentation of cash receipts and payments on its consolidated statements of cash flows. In March 2016, the FASB issued ASU No. 2016-09, Compensation - Stock Compensation (Topic 718): Improvements to Employee Share-Based Payment Accounting ("ASU 2016-09"). This ASU amends certain aspects of accounting for share-based payments to employees, including (i) requiring all income tax effects of share-based awards to be recognized in the income statement when the award vests or settles and eliminating APIC pools, (ii) permitting employers to withhold the share equivalent of an employee's maximum tax liability without triggering liability accounting and (iii) allowing companies to make a policy election to account for forfeitures as they occur. ASU 2016-09 is effective for annual reporting periods beginning after December 15, 2017 and early adoption is permitted. The Company is evaluating the impact of adopting ASU 2016-09 on its financial statements, but does not believe the new guidance will have a significant impact on how it accounts for share-based payments. In February 2016, the FASB issued ASU No. 2016-02, Leases (Topic 842) ("ASU 2016-02"). This ASU primarily provides new guidance for lessees on the accounting treatment of operating leases. Under the new guidance, lessees are required to recognize assets and liabilities arising from operating leases on the balance sheet. ASU 2016-02 also aligns lessor accounting with the revenue recognition guidance in Topic 606 of the Accounting Standards Codification. ASU 2016-02 is effective for annual reporting periods beginning after December 15, 2018 and is required to be adopted on a modified retrospective basis, meaning the new leasing model will be applied to the earliest year presented in the financial statements and thereafter. The Company is evaluating the impact of adopting this new accounting standard on its financial statements. In May 2014, the FASB issued ASU 2014-09, Revenue from Contracts with Customers (Topic 606) ("ASU 2014-09"). This new standard will replace all current U.S. GAAP guidance on this topic and eliminate all industry-specific guidance. ASU 2014-09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At the April 1, 2015 FASB meeting, the board voted to defer the effective date for the new revenue recognition standard to annual reporting periods beginning after December 15, 2017. The pronouncement was originally effective for annual reporting periods beginning after December 15, 2016, and companies are permitted to elect the adoption of the standard as of the original effective date. When adopted, the new guidance can be applied either retrospectively to each period presented or as a cumulative-effect adjustment as of the date of adoption. The Company is evaluating the impact of adopting this new accounting standard on its financial statements and internal revenue recognition policies.</t>
  </si>
  <si>
    <t>Summary of Significant Accounting Policies</t>
  </si>
  <si>
    <t>Accounting Policies [Abstract]</t>
  </si>
  <si>
    <t>Summary of Significant Accounting Policies Fair Value of Financial Instrument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and Corresponding Liabilities The Company's deferred compensation plan assets consist of open-ended mutual funds and as such the fair value measurement of the assets is considered a Level 1 measurement as defined under Accounting Standards Code ("ASC") 820 "Fair Value Measurements and Disclosures" ("ASC 820"). Deferred compensation plan assets are included within other current assets on the condensed consolidated balance sheets. Deferred compensation liabilities approximate the plan's assets and are included with current liabilities on the condensed consolidated balance sheets. The difference between the Company's deferred compensation plan assets and liabilities is related to timing differences between the funding of assets held at the plan trustee and the actual contributions from eligible employees' compensation. Loan Receivable The fair value of the loan receivable approximates the carrying value of the Company's loan receivable, as collection on the outstanding loan balance is reasonably assured and the interest rate approximates market rates for a similar instrument. The fair value measurement of the loan receivable is considered a Level 3 measurement as defined under ASC 820. Investment in Direct Financing Lease, Net The fair value of the investment in direct financing lease, net approximates the carrying value of the Company's investment in direct financing lease, net, as collection on the outstanding receivable balance is reasonably assured. The fair value measurement of the investment in direct financing lease, net is considered a Level 3 measurement as defined under ASC 820. Long-term Debt The fair value of the senior unsecured notes and senior unsecured credit facility is estimated based on quoted prices in active markets and as such is a Level 1 measurement as defined under ASC 820. The estimated fair values of the Company’s financial instruments are as follows (in thousands): September 30, 2016 December 31, 2015 Carrying Amount Fair Value Carrying Amount Fair Value Financial assets: Investment in direct financing lease, net $ 2,728,716 $ 2,728,716 $ — $ — Cash and cash equivalents 25,359 25,359 41,875 41,875 Deferred compensation plan assets 17,110 17,110 14,833 14,833 Loan receivable 26,738 26,738 29,350 29,350 Financial liabilities: Deferred compensation plan liabilities 17,263 17,263 14,866 14,866 Long-term debt Senior unsecured credit facility 1,290,000 1,283,165 490,000 479,612 Senior unsecured notes 3,425,000 3,643,750 2,050,000 2,014,750 Revenue Recognition and Promotional Allowances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densed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The Company recognizes income from tenants subject to direct financing leases ratably over the lease term using the effective interest rate method which produces a constant periodic rate of return on the net investment in the leased property. At lease inception, the Company records an asset which represents the Company's net investment in the direct financing lease. This initial net investment is determined by aggregating the total future minimum lease payments attributable to the direct financing lease and the estimated residual value of the property, less unearned income. Over the lease term, the investment in the direct financing lease is reduced and income is recognized for the building portion of rent. Furthermore, as the net investment in direct financing lease includes only future minimum lease payments, percentage rent that is not fixed and determinable at the lease inception is excluded from the determination of the rent attributable to the leased assets and will therefore be recorded as income from the direct financing lease in the period earned. For further detail on the Company's direct financing lease refer to Note 9. As of September 30, 2016 , 18 of the Company’s real estate investment properties were leased to a subsidiary of Penn under the Penn Master Lease and 14 of the Company's real estate investment properties were leased to a subsidiary of Pinnacle under the Pinnacle Master Lease. The obligations under the Penn and Pinnacle Master Leases are guaranteed by Penn and Pinnacle, respectively and by most Penn and Pinnacle subsidiaries that occupy and operate the facilities leased under the Master Leases. A default by Penn or its subsidiaries with regard to any facility will cause a default with regard to the Penn Master Lease and a default by Pinnacle or its subsidiaries with regard to any facility will cause a default with regard to the Pinnacle Master Lease. Additionally, the newly acquired Meadows real estate assets are leased to Pinnacle under a single property triple-net lease separate from the Pinnacle Master Lease. GLPI also leases the Casino Queen property back to its operator on a triple-net basis on terms similar to those in the Master Leases. The rent structure under the Penn Master Lease includes a fixed component, a portion of which is subject to an annual 2% escalator if certain rent coverage ratio thresholds are met, and a component that is based on the performance of the facilities, which is adjusted, subject to certain floors (i) every five years to an amount equal to 4% of the average net revenues of all facilities under the Penn Master Lease (other than Hollywood Casino Columbus and Hollywood Casino Toledo) during the preceding five years , and (ii) monthly by an amount equal to 20% of the change in net revenues of Hollywood Casino Columbus and Hollywood Casino Toledo during the preceding month. In addition to rent, all properties under the Penn Master Lease are required to pay the following executory costs: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Similar to the Penn Master Lease, the Pinnacle Master Lease also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Pinnacle Master Lease during the preceding two years . As a tenant under a triple-net lease, Pinnacle is also responsible for all executory charges described in the above paragraph. The Meadows lease contains a fixed component, subject to annual escalators, and a component that is based on the performance of the facility, which is reset every two years to a fixed amount determined by multiplying (i) 4% by (ii) the average annual net revenues of the facility for the trailing two year period. The Meadows lease contains an annual escalator provision for up to 5% of the base rent, if certain rent coverage ratio thresholds are met, which remains at 5% until the earlier of ten years or the year in which total rent is $31 million , at which point the escalator will be reduced to 2% annually thereafter. Similar to the master leases, the tenant is responsible for all executory charges described above.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 fixed amount equal to the greater of (i) the annual amount of non-fixed rent applicable for the lease year immediately preceding such rent reset year and (ii) an amount equal to 4% of the average annual net revenues of the facility for the trailing five year period. Similar to the master leases, the tenant is responsible for all executory charges described above. The Company determined, based on facts and circumstances prevailing at the time of each lease's inception, that neither Penn, Pinnacle (excluding the Meadows lease as described below) nor Casino Queen could effectively operate and run their respective business without the properties that are leased to it under the respective lease agreements with GLPI. Furthermore, at lease inception, all of Casino Queen's revenues and substantially all of Penn's and Pinnacle's revenues were generated from operations in connection with the leased properties. There are also various legal restrictions in the jurisdictions in which Penn, Pinnacle and Casino Queen operate that limit the availability and location of gaming facilities, which makes relocation or replacement of the leased gaming facilities restrictive and potentially impracticable or unavailable. Moreover, under the terms of the Penn and Pinnacle Master Leases, Penn and Pinnacle must make their renewal election with respect to all of the leased property together; the tenant is not entitled to selectively renew certain of the leased property while not renewing other property. Accordingly, the Company concluded that failure by Penn, Pinnacle or Casino Queen to renew the lease would impose a significant penalty on such tenant such that renewal of all lease renewal options appears at lease inception to be reasonably assured. Therefore, the Company concluded that the term of the leases with both Penn and Casino Queen is 35 years , equal to the initial 15 year term plus all four of the 5 year renewal options. The lease term of the Pinnacle Master Lease is also 35 years , equal to the initial 10 year term plus all five of the 5 -year renewal options. As described above, subsequent to purchasing the majority of Pinnacle's real estate assets and leasing them back to Pinnacle, GLPI entered into a separate triple-net lease with Pinnacle to lease the newly acquired Meadows real estate assets to Pinnacle. Because this lease involves only a single property within Pinnacle's portfolio, GLPI concluded it was not reasonably assured at lease inception that Pinnacle would elect to exercise all lease renewal options. The Company concluded that failure by Pinnacle to renew the Meadows lease would not impose a significant penalty on such tenant as this property's operations represent only an incremental portion of Pinnacle's total business at lease inception. Therefore, the Company concluded that the lease term of the Meadows lease is 10 years , equal to the initial 10 year term only. As of September 30, 2016 , the future minimum rental income from the Company's properties under non-cancelable operating leases, including any reasonably assured rental periods, is as follows (in thousands): Year ending December 31, 2016 $ 153,952 2017 614,212 2018 616,732 2019 629,337 2020 629,337 Thereafter 17,772,030 Total $ 20,415,600 As of September 30, 2016 , the expected future cash receipts to be recognized as income, as well as the cash receipts to be applied against the investment in direct financing lease from the Company's properties under the non-cancelable direct financing lease, inclusive of the fixed portion of ground lease rent and including any reasonably assured rental periods, is as follows (in thousands): Year ending December 31, Cash Receipts to be Recorded as Income Cash Receipts to be Applied Against the Investment in Direct Financing Lease 2016 $ 17,724 $ 18,004 2017 68,672 73,073 2018 66,509 45,244 2019 64,722 32,881 2020 63,057 34,546 Thereafter 1,121,270 1,835,157 Total $ 1,401,954 $ 2,038,905 Additionally, in accordance with ASC 605, "Revenue Recognition," the Company records revenue for the real estate taxes paid by its tenants on the leased properties with an offsetting expense in real estate taxes within the condensed consolidated statement of income as the Company has concluded it is the primary obligor. Similarly, the Company records revenue for the ground lease rent paid by its tenants with an offsetting expense in general and administrative expense within the condensed consolidated statement of income as the Company has concluded that as the lessee it is the primary obligor under the ground leases. The Company subleases these ground leases back to its tenants, who are responsible for payment directly to the landlord. The portion of the ground lease rent that is fixed and determinable is included in the schedule above as future income, while the portion of the ground lease rent that is variable, as well as, the property taxes the Company's records as revenue are excluded from future minimum revenue as the amounts are not fixed and determinable at September 30, 2016 . Furthermore, any contingent rent the Company expects to receive from tenants is excluded from the above schedules as it is not fixed and determinable at September 30, 2016 . 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The following table discloses the components of gaming revenue within the condensed consolidated statements of income for the three and nine months ended September 30, 2016 and 2015 : Three Months Ended September 30, Nine Months Ended September 30, 2016 2015 2016 2015 (in thousands) (in thousands) Video lottery $ 28,285 $ 30,053 $ 89,403 $ 93,224 Table game 4,226 4,584 13,417 14,275 Poker 259 278 872 926 Total gaming revenue, net of cash incentives $ 32,770 $ 34,915 $ 103,692 $ 108,425 Gaming revenue is recognized net of certain sales incentives in accordance with ASC 605-50, "Revenue Recognition— Customer Payments and Incentives." The Company records certain sales incentives and points earned in point-loyalty programs as a reduction of revenue. The retail value of food and beverage and other services furnished to guests without charge is included in gross revenues and then deducted as promotional allowances. The amounts included in promotional allowances for the three and nine months ended September 30, 2016 and 2015 are as follows: Three Months Ended September 30, Nine Months Ended September 30, 2016 2015 2016 2015 (in thousands) (in thousands) Food and beverage $ 1,336 $ 1,427 $ 4,070 $ 4,150 Other 29 22 91 43 Total promotional allowances $ 1,365 $ 1,449 $ 4,161 $ 4,193 The estimated cost of providing such complimentary services, which is primarily included in food, beverage, and other expense, for the three and nine months ended September 30, 2016 and 2015 are as follows: Three Months Ended September 30, Nine Months Ended September 30, 2016 2015 2016 2015 (in thousands) Food and beverage $ 582 $ 578 $ 1,696 $ 1,750 Other 13 12 42 19 Total cost of complimentary services $ 595 $ 590 $ 1,738 $ 1,769 Gaming and Admission Taxes 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wagering occurs. At Hollywood Casino Baton Rouge, the gaming and admission tax is based on graduated tax rates. At Hollywood Casino Perryville, the gaming tax rate is flat. The Company records gaming and admission taxes at the Company’s estimated effective gaming tax rate for the year, considering estimated taxable gaming revenue and the applicable rates. Such estimates are adjusted each interim period. If gaming and admission tax rates change during the year, such changes are applied prospectively in the determination of gaming and admission tax expense in future interim periods. For the three and nine months ended September 30, 2016 , these expenses, which are primarily recorded within gaming expense in the condensed consolidated statements of income, totaled $13.9 million and $43.9 million , respectively, as compared to $15.1 million and $45.8 million for the three and nine months ended September 30, 2015 . Earnings Per Share 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Earnings per Share,"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and nine months ended September 30, 2016 and 2015 : Three Months Ended September 30, Nine Months Ended September 30, 2016 2015 2016 2015 (in thousands) Determination of shares: Weighted-average common shares outstanding 205,826 114,540 168,955 114,182 Assumed conversion of dilutive employee stock-based awards 1,293 3,696 1,983 4,112 Assumed conversion of restricted stock 185 150 158 178 Assumed conversion of performance-based restricted stock awards 572 377 453 420 Diluted weighted-average common shares outstanding 207,876 118,763 171,549 118,892 The following table presents the calculation of basic and diluted EPS for the Company’s common stock for the three and nine months ended September 30, 2016 and 2015 : Three Months Ended September 30, Nine Months Ended September 30, 2016 2015 2016 2015 (in thousands, except per share data) Calculation of basic EPS: Net income $ 89,600 $ 33,229 $ 195,613 $ 98,349 Less: Net income allocated to participating securities (184 ) (135 ) (489 ) (399 ) Net income attributable to common shareholders $ 89,416 $ 33,094 $ 195,124 $ 97,950 Weighted-average common shares outstanding 205,826 114,540 168,955 114,182 Basic EPS $ 0.43 $ 0.29 $ 1.15 $ 0.86 Calculation of diluted EPS: Net income $ 89,600 $ 33,229 $ 195,613 $ 98,349 Diluted weighted-average common shares outstanding 207,876 118,763 171,549 118,892 Diluted EPS $ 0.43 $ 0.28 $ 1.14 $ 0.83 There were 10,846 and 23,954 outstanding stock compensation awards during the three and nine months ended September 30, 2016 , respectively, that were not included in the computation of diluted EPS because they were antidilutive. There were 24,783 and 13,877 outstanding stock compensation awards during the three and nine months ended September 30, 2015 , respectively, that were not included in the computation of diluted EPS because they were antidilutive. Stock-Based Compensation The Company accounts for stock compensation under ASC 718,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Additionally, the cash-settled phantom stock units ("PSU") entitle employees to receive cash based on the fair value of the Company’s common stock on the vesting date. Thes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In connection with the Spin-Off, each outstanding option with respect to Penn common stock outstanding on the distribution date was converted into two awards, an adjusted Penn option and a GLPI option. The adjustment preserved the aggregate intrinsic value of the options. Additionally, in connection with the Spin-Off, holders of outstanding restricted stock and PSUs with respect to Penn common stock became entitled to an additional share of restricted stock or PSU with respect to GLPI common stock for each share of Penn restricted stock or PSU held. The adjusted option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 and for purposes of the GLPI awards (including in determining exercisability and the post-termination exercise period), continued service with Penn following the distribution date shall be deemed continued service with GLPI. The unrecognized compensation relating to both Penn and GLPI’s stock options, restricted stock awards, performance-based restricted stock awards and PSUs held by GLPI employees is amortized to expense over the awards’ remaining vesting periods. As of September 30, 2016 , there was no remaining unrecognized compensation cost for stock options. The Company recognized no compensation expense associated with these awards for the three months ended September 30, 2016 and recognized $20 thousand of compensation expense for the nine months ended September 30, 2016 , compared to $0.7 million and $2.1 million for the three and nine months ended September 30, 2015 , respectively. In addition, the Company also recognized $0.3 million and $4.5 million of compensation expense for the three and nine months ended September 30, 2016 , respectively, relating to each of the 2016 first and second quarter $0.56 per share dividends and third quarter $0.60 per share dividends paid on vested employee stock options. During the three and nine months ended September 30, 2015 , the Company recognized $2.9 million and $8.7 million , respectively, of compensation expense, relating to each of the 2015 first, second, and third quarter $0.55 per share dividends paid on vested employee stock options. As of September 30, 2016 , there was $7.7 million of total unrecognized compensation cost for restricted stock awards that will be recognized over the grants' remaining weighted average vesting period of 1.50 years . For the three and nine months ended September 30, 2016 , the Company recognized $1.9 million and $5.6 million , respectively, of compensation expense associated with these awards, compared to $1.5 million and $4.4 million for the three and nine months ended September 30, 2015 , respectively. The following table contains information on restricted stock award activity for the nine months ended September 30, 2016 : Number of Award Shares Outstanding at December 31, 2015 463,764 Granted 168,966 Released (204,429 ) Canceled (4,713 ) Outstanding at September 30, 2016 423,588 Performance-based restricted stock awards have a three year cliff vesting with the amount of restricted shares vesting at the end of the three -year period determined based upon the Company’s performance as measured against its peers. More specifically, the percentage of shares vesting at the end of the measurement period will be based on the Company’s three -year total shareholder return measured against the three -year return of the MSCI US REIT index. As of September 30, 2016 , there was $12.4 million of total unrecognized compensation cost, which will be recognized over the performance-based restricted stock awards' remaining weighted average vesting period of 1.75 years . For the three and nine months ended September 30, 2016 , the Company recognized $2.8 million and $8.2 million , respectively, of compensation expense associated with these awards, compared to $2.0 million and $6.2 million for the three and nine months ended September 30, 2015 , respectively. The following table contains information on performance-based restricted stock award activity for the nine months ended September 30, 2016 : Number of Performance-Based Award Shares Outstanding at December 31, 2015 1,091,556 Granted 558,000 Released — Canceled — Outstanding at September 30, 2016 1,649,556 As of September 30, 2016 , there was $0.4 million of total unrecognized compensation cost for Penn and GLPI PSUs held by GLPI employees that will be cash-settled by GLPI, which will be recognized over the awards' remaining weighted average vesting period of 0.34 years . For the three and nine months ended September 30, 2016 , the Company recognized $0.3 million and $1.0 million , respectively of compensation expense associated with these awards, compared to $0.2 million and $3.1 million for the three and nine months ended September 30, 2015 , respectively. In addition, the Company also recognized $19 thousand and $54 thousand , respectively, for the three and nine months ended September 30, 2016 , relating to the 2016 first and second quarter $0.56 per share dividends and third quarter $0.60 per share dividends paid on unvested PSUs. For the three and nine months ended September 30, 2015 , the Company recognized $63 thousand and $0.2 million , respectively, relating to the 2015 first, second, and third quarter $0.55 per share dividends paid on unvested PSUs. Upon the Company's declaration of a special dividend to its shareholders to distribute any accumulated earnings and profits relating to the real property assets and attributable to any pre-REIT years, including any earnings and profits allocated to GLPI in connection with the Spin-Off, in order to comply with certain REIT qualification requirements (the "Purging Distribution"), GLPI options were adjusted in a manner that preserved both the pre-distribution intrinsic value of the options and the pre-distribution ratio of the stock price to exercise price that existed immediately before the Purging Distribution. Additionally, upon declaration of the Purging Distribution, holders of GLPI PSUs were credited with the special dividend, which will accrue and be paid, if applicable, on the vesting date of the related PSU. Holders of GLPI restricted stock were entitled to receive the special dividend with respect to such restricted stock on the same date or dates that the special dividend was payable on GLPI common stock to shareholders of GLPI generally.</t>
  </si>
  <si>
    <t>Acquisitions</t>
  </si>
  <si>
    <t>Business Combinations [Abstract]</t>
  </si>
  <si>
    <t>Acquisitions On September 9, 2016, the Company acquired the real property assets of the Meadows from CCR for approximately $327.8 million . Concurrent with the Company's purchase of the Meadows' real estate assets, Pinnacle purchased the entities holding the Meadows gaming and racing licenses and operating assets from CCR. GLPI leases the Meadows real property assets to Pinnacle under a triple-net lease separate from the Pinnacle Master Lease with an initial term of 10 years with no purchase option and the option to renew for three successive 5 -year terms and one 4 -year term, at Pinnacle's option. On April 28, 2016, the Company acquired substantially all of the real estate assets of Pinnacle, adding 14 properties to its real estate portfolio. The acquisition of Pinnacle's real estate assets was the final step in a series of transactions contemplated by the July 20, 2015 merger agreement between GLPI, Gold Merger Sub, LLC, a wholly owned subsidiary of GLPI ("Merger Sub"), and Pinnacle providing for the merger of Pinnacle with and into Merger Sub, with Merger Sub surviving the merger as a wholly owned subsidiary of GLPI (the "Merger"). Following the Merger, GLPI contributed all of the equity interests of Gold Merger Sub to GLP Capital, L.P., a Pennsylvania limited partnership and a wholly owned subsidiary of GLPI (“GLP Capital”). At September 30, 2016 , GLPI owns all of Pinnacle’s real property assets, other than Pinnacle’s Belterra Park property and excess land at certain locations. Approval of the Merger by GLPI shareholders and Pinnacle stockholders was obtained at separate special meetings held on March 15, 2016. In order to effect the acquisition of Pinnacle’s real property assets (other than the Belterra Park property and excess land at certain locations), prior to the Merger, Pinnacle caused certain assets relating to its operating business to be transferred to, and liabilities relating thereto to be assumed by a newly formed wholly owned subsidiary of Pinnacle ("OpCo"). Immediately following the separation of its real property assets and gaming and other operating assets, Pinnacle distributed to its stockholders all of the issued and outstanding shares of common stock of OpCo. As described above, on April 28, 2016, Pinnacle merged with and into Merger Sub, as described in more detail in the joint proxy statement/prospectus filed with a Registration Statement on Form S-4 (No. 333-206649) initially filed by GLPI with the SEC on December 23, 2015 and declared effective on February 16, 2016 (the "Joint Proxy Statement/Prospectus"), completing the Merger. Merger Sub, as the surviving company in the Merger, owns substantially all of Pinnacle’s real estate assets that were retained or transferred to Pinnacle in the separation and leases those assets back to Pinnacle pursuant to the triple-net 35 -year (including extension renewals) Pinnacle Master Lease. A wholly-owned subsidiary of Pinnacle operates the leased gaming facilities as a tenant under the Pinnacle Master Lease Agreement. At the effective time of the Merger, each share of Pinnacle common stock issued and outstanding immediately prior to the effective time of the Merger was converted into 0.85 of a share of GLPI common stock, with cash paid in lieu of the issuance of fractional shares of GLPI common stock. Shares of GLPI common stock were also issued to satisfy GLPI's portion of the outstanding Pinnacle employee equity and cash-based incentive awards outstanding at the closing date. Approximately 56 million shares of GLPI common stock were issued as consideration in the Merger. Additionally, GLPI repaid $2.7 billion of Pinnacle's debt and paid $226.8 million of Pinnacle's transaction expenses related to the Merger. The acquisition of the Pinnacle real estate assets is accounted for as an asset acquisition under ASC 805 - Business Combinations. Under asset acquisition accounting, transaction costs incurred to acquire the purchased assets are also included as part of the asset cost. Inclusive of $28.3 million of the Company's own transaction expenses, the purchase price of the Pinnacle real estate assets was $4.779 billion . The Pinnacle Merger contributed approximately $88.1 million and $149.9 million , respectively, to the Company's net revenues for the three and nine months ended September 30, 2016 and resulted in approximately $13.5 million and $23.3 million , respectively, of additional operating expenses for the same periods. Pinnacle is a publicly traded company that is subject to the informational filing requirements of the Securities and Exchange Act of 1934, as amended, and is required to file periodic reports on Form 10-K, Form 10-Q and Form 8-K with the SEC. Readers are directed to Pinnacle's website for further financial information on Pinnacle. Purchase price allocations are primarily based on provisional fair values and are subject to revision as the Company finalizes the inclusion of transaction costs contained in the purchase price, specifically taxes the Company has agreed to pay on Pinnacle's behalf related to its spin-off. Final determination of the Company's transaction expenses may result in further adjustments to the values presented below. The following tables summarize the consideration transferred in the Merger and the purchase price allocation to the assets acquired in the Merger (in thousands): Consideration Cash $ 2,954,493 GLPI common stock 1,823,991 Accrual for unpaid invoices at September 30, 2016 597 Fair value of total consideration transferred $ 4,779,081 Real estate investments, net $ 1,422,547 Land rights, net 596,920 Investment in direct financing lease, net 2,759,244 Prepaid expenses 111 Other assets 259 Total purchase price $ 4,779,081 As detailed above, the Company paid $3.0 billion in cash for the acquired Pinnacle real estate assets. In addition, as part of the consideration paid for the Pinnacle real estate assets acquired in the Merger, the Company issued shares of its common stock to Pinnacle stockholders and to Pinnacle to satisfy the Company's portion of Pinnacle's employee equity and cash-based incentive awards. The dollar value of the issued shares was $1.824 billion and is considered purchase price. The real estate investments, net represent the land purchased from Pinnacle, while the land rights, net represent the Company's rights to land subject to long-term ground leases. The Company assumed ground leases at several of the acquired Pinnacle properties and immediately subleased the land back to Pinnacle. The investment in direct financing lease, net is the Company's investment in the buildings and building improvements purchased from Pinnacle. As detailed in Note 9, the Pinnacle Master Lease was bifurcated between an operating lease and direct financing lease. The accounting treatment for the buildings purchased under a direct financing lease required the Company to record its initial investment in the buildings as a receivable on its Condensed Consolidated Balance Sheet, which is subsequently reduced over the lease term to its estimated residual value. The purchase price allocated to prepaid expenses and other assets represents the current and long-term portions of a director and officer liability insurance policy purchased from Pinnacle.</t>
  </si>
  <si>
    <t>Real Estate Investments</t>
  </si>
  <si>
    <t>Real Estate [Abstract]</t>
  </si>
  <si>
    <t>Real Estate Investments Real estate investments, net, represents investments in 34 rental properties and the corporate headquarters building and is summarized as follows: September 30, December 31, (in thousands) Land and improvements $ 2,062,216 $ 453,739 Building and improvements 2,438,522 2,297,128 Construction in progress 8 — Total real estate investments 4,500,746 2,750,867 Less accumulated depreciation (731,972 ) (660,808 ) Real estate investments, net $ 3,768,774 $ 2,090,059 The increase in land and improvements is related to the Company's April 28, 2016 acquisition of substantially all of Pinnacle's real estate assets and to a lesser extent the Company's September 9, 2016 acquisition of the Meadows real estate assets. The Meadows acquisition also contributed to the increase in building and improvements. As described in Note 9, however, the Company's acquisition of Pinnacle's building assets is recorded as an investment in direct financing lease.</t>
  </si>
  <si>
    <t>Land Rights Land Rights</t>
  </si>
  <si>
    <t>Ground Leases, Net [Abstract]</t>
  </si>
  <si>
    <t>Land Rights [Text Block]</t>
  </si>
  <si>
    <t>Land Rights Land rights, net represents the Company's rights to land subject to long-term ground leases. The Company assumed ground leases at several of the acquired Pinnacle properties and immediately subleased the land back to Pinnacle. The ground leases are amortized over the individual lease term of each ground lease, including all renewal options, which ranged from 33 years to 92 years at the Merger date. Land rights net, consists of the following: September 30, December 31, (in thousands) Land rights $ 596,921 $ — Less accumulated amortization (3,852 ) — Land rights, net $ 593,069 $ — Amortization expense related to the ground leases is recorded within general and administrative expenses in the condensed consolidated statements of income and totaled $2.3 million and $3.9 million , respectively, for the three and nine months ended September 30, 2016 . As of September 30, 2016 , estimated future amortization expense related to the Company’s ground leases by fiscal year is as follows (in thousands): Year ending December 31, 2016 $ 2,311 2017 9,244 2018 9,244 2019 9,244 2020 9,244 Thereafter 553,782 Total $ 593,069 Details of the significant ground leases are as follows. The Company leases land at the Belterra Casino Resort under two ground leases, each with an initial term of 5 years and nine automatic renewals of 5 years each. The renewal options extend the leases through 2049 and are not terminable by the Company. The lease includes a base portion which is adjusted at each renewal based upon the CPI and a variable portion which is adjusted annually based upon 1.5% of gross gaming wins in excess of $100 million . The Company leases land at the Ameristar East Chicago property under a ground lease with an initial term of 30 years and two optional renewals of 30 years each. The lease extends through 2086 with all renewals. Rent under the lease is adjusted every 3 years based upon the CPI and does not include a variable portion. The Company leases land at the River City Hotel and Casino under a ground lease with a term of 99 years that extends through 2108. The lease includes a base portion which is fixed and a variable portion which is adjusted annually based upon 2.5% of the annual gross receipts of the property less fixed rent payments made in the same year. The Company leases land at the L'Auberge Lakes Charles property under a ground lease with an initial term of 10 years and six optional renewals of 10 years each. The lease extends through 2075 with all renewals. Rent under the lease is adjusted annually based upon the CPI and does not include a variable portion.</t>
  </si>
  <si>
    <t>Property and Equipment Used in Operations</t>
  </si>
  <si>
    <t>Property, Plant and Equipment [Abstract]</t>
  </si>
  <si>
    <t>Property and Equipment Used in Operations Property and equipment used in operations, net, consists of the following and primarily represents the assets utilized in the TRS Properties: September 30, December 31, (in thousands) Land and improvements $ 30,920 $ 31,187 Building and improvements 117,146 117,314 Furniture, fixtures, and equipment 113,987 112,227 Construction in progress 320 354 Total property and equipment 262,373 261,082 Less accumulated depreciation (140,991 ) (131,335 ) Property and equipment, net $ 121,382 $ 129,747</t>
  </si>
  <si>
    <t>Receivables  Receivables</t>
  </si>
  <si>
    <t>Financing Receivable, Net [Abstract]</t>
  </si>
  <si>
    <t>Receivables</t>
  </si>
  <si>
    <t>Receivables Investment in Direct Financing Lease, Net Under ASC 840 - Leases ("ASC 840"), the Pinnacle Master Lease is bifurcated between an operating lease and a direct financing lease. The fair value assigned to the land (inclusive of the land rights) qualifies for operating lease treatment, while the fair value assigned to the buildings is classified as a direct financing lease. Under ASC 840, the accounting treatment for direct financing leases requires the Company to record an investment in direct financing leases on its books at lease inception and subsequently recognize interest income and a reduction in the investment for the building portion of rent. This initial net investment is determined by aggregating the total future minimum lease payments attributable to the direct financing lease and the estimated residual value of the property, less unearned income. The interest income recorded under the direct financing lease is included in income from direct financing lease in the Company's Condensed Consolidated Statements of Income and is recognized over the 35 -year lease term using the effective interest rate method which produces a constant periodic rate of return on the net investment in the leased property. Furthermore, as the net investment in direct financing lease includes only future minimum lease payments, rent that is not fixed and determinable at the lease inception is excluded from the determination of the rent attributable to the leased assets and will therefore be recorded as income from direct financing lease in the period earned. The unguaranteed residual value is the Company's estimate of what it could realize upon the sale of the property at the end of the lease term. The net investment in the direct financing lease is evaluated for impairment on an annual basis and as necessary, if indicators of impairment are present, to determine if there has been an-other-than-temporary decline in the residual value of the property or a change in the lessee's credit worthiness. At September 30, 2016 , there were no indicators of a decline in the estimated residual value of the property and collectability of the remaining receivable balance is reasonably assured. The receivable balance is recorded at carrying value which approximates fair value. The Company's investment in direct financing lease, net, consists of the following and represents the building assets acquired in the Merger: September 30, December 31, (in thousands) Minimum lease payments receivable $ 3,440,859 $ — Unguaranteed residual value 689,811 — Gross investment in direct financing lease 4,130,670 — Less: unearned income (1,401,954 ) — Investment in direct financing lease, net $ 2,728,716 $ — Loan Receivable In January 2014, the Company completed the asset acquisition of the real property associated with the Casino Queen in East St. Louis, Illinois for $140.7 million . Simultaneously with the acquisition, GLPI also provided Casino Queen with a $43.0 million , five year term loan at 7% interest, pre-payable at any time, which, together with the sale proceeds, completely refinanced and retired all of Casino Queen’s outstanding long-term debt obligations. Since March 31, 2015, Casino Queen has been obligated to make mandatory principal payments on the loan on the last day of each calendar year quarter equal to 1.25% of the original loan balance. As of September 30, 2016 , these mandatory principal payments, as well as additional principal payments, have reduced the balance of this loan to $26.7 million . The collectability of the remaining loan balance is reasonably assured, and as of September 30, 2016 , the obligor has made all mandatory principal and interest payments in full and on time and paid down additional principal toward the loan balance. The loan balance is recorded at carrying value which approximates fair value. Interest income related to the loan is recorded in interest income within the Company's condensed consolidated statements of income in the period earned. GLPI leases the property back to Casino Queen on a triple-net basis on terms similar to those in the Master Leases and after giving effect to the rent escalator expects to receive approximately $14.2 million in annual rent during the year ended December 31, 2016 . The lease has an initial term of 15 years , and the tenant has an option to renew it at the same terms and conditions for four successive five -year periods. Subsequent to September 30, 2016, the Company committed to provide an unsecured loan of up to $13 million to an affiliate of Casino Queen to finance their acquisition of Lady Luck Casino in Marquette, Iowa. When the new unsecured loan is funded, Casino Queen will repay in full the five year term loan discussed above.</t>
  </si>
  <si>
    <t>Long-term Debt</t>
  </si>
  <si>
    <t>Debt Disclosure [Abstract]</t>
  </si>
  <si>
    <t>Long-term Debt Long-term debt is as follows: September 30, December 31, (in thousands) Unsecured term loan A $ 300,000 $ 300,000 Unsecured term loan A-1 825,000 — Unsecured $700 million revolver 165,000 190,000 $550 million 4.375% senior unsecured notes due November 2018 550,000 550,000 $1,000 million 4.875% senior unsecured notes due November 2020 1,000,000 1,000,000 $400 million 4.375% senior unsecured notes due April 2021 400,000 — $500 million 5.375% senior unsecured notes due November 2023 500,000 500,000 $975 million 5.375% senior unsecured notes due April 2026 975,000 — Capital lease 1,313 1,389 Total long-term debt 4,716,313 2,541,389 Less: unamortized debt issuance costs (54,630 ) (31,048 ) Total long-term debt, net of unamortized debt issuance costs 4,661,683 2,510,341 Less current maturities of long-term debt (106 ) (102 ) Long-term debt, net of current maturities $ 4,661,577 $ 2,510,239 The following is a schedule of future minimum repayments of long-term debt as of September 30, 2016 (in thousands): Within one year $ 106 2-3 years 1,015,228 4-5 years 2,225,251 Over 5 years 1,475,728 Total minimum payments $ 4,716,313 Senior Unsecured Credit Facility The Company has a $1,825.0 million senior unsecured credit facility (the "Credit Facility"), consisting of a $700.0 million revolving credit facility, a $300.0 million Term Loan A facility, and an $825.0 million Term Loan A-1 facility. The revolving credit facility and the Term Loan A facility mature on October 28, 2018 and the Term Loan A-1 facility matures on April 28, 2021. At September 30, 2016 , the Credit Facility had a gross outstanding balance of $1,290.0 million , consisting of the $1,125.0 million Term Loan A and A-1 facilities and $165.0 million of borrowings under the revolving credit facility. Additionally, at September 30, 2016 , the Company was contingently obligated under letters of credit issued pursuant to the senior unsecured credit facility with face amounts aggregating approximately $0.9 million , resulting in $534.1 million of available borrowing capacity under the revolving credit facility as of September 30, 2016 . 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on and after the effective date of its election to be treated as a REIT, which the Company elected on its 2014 U.S. federal income tax return.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Credit Facility will enable the lenders under the Credit Facility to accelerate the loans and terminate the commitments thereunder. At September 30, 2016 , the Company was in compliance with all required financial covenants under the Credit Facility. Senior Unsecured Notes On April 28, 2016, in connection with the Merger, the Company issued $400 million of 4.375% senior unsecured notes maturing on April 15, 2021 (the "2021 Notes") and $975 million of 5.375% senior unsecured notes maturing on April 15, 2026 (the "2026 Notes"). Interest on the 2021 Notes and 2026 Notes is payable semi-annually on April 15 and October 15 of each year, commencing on October 15, 2016. The net proceeds from the sale of the 2021 Notes and 2026 Notes were used (i) to finance the repayment, redemption and/or discharge of certain Pinnacle debt obligations that the Company assumed in the Merger, (ii) to pay transaction-related fees and expenses related to the Merger and (iii) for general corporate purposes, which may include the acquisition, development and improvement of properties, capital expenditures, the repayment of borrowings under our revolving credit facility and other general business purposes. Each of the 4.375% Senior Unsecured Notes due 2018 (the "2018 Notes"), 4.875% Senior Unsecured Notes due 2020 (the "2020 Notes"), and 5.375% Senior Unsecured Notes due 2023 (the "2023 Notes," and collectively with the 2018 Notes 2020 Notes, 2021 Notes and 2026 Notes, the "Notes") contain covenants limiting the Company’s ability to: incur additional debt and use its assets to secure debt; merge or consolidate with another company; and make certain amendments to the Penn Master Lease. The Notes also require the Company to maintain a specified ratio of unencumbered assets to unsecured debt. These covenants are subject to a number of important and significant limitations, qualifications and exceptions. At September 30, 2016 , the Company was in compliance with all required financial covenants under the Notes. Capital Lease The Company assumed the capital lease obligation related to certain assets at its Aurora, Illinois property. GLPI recorded the asset and liability associated with the capital lease on its balance sheet. The original term of the capital lease was 30 years and it will terminate in 2026. Bridge Facility Also in connection with the Merger, the Company entered into an amended and restated commitment letter dated July 31, 2015 (the "GLPI Commitment Letter") with JPMorgan Chase Bank, N.A., Bank of America, N.A., Fifth Third Bank, Manufacturers and Traders Trust Company, Wells Fargo Bank, National Association, UBS AG, Stamford Branch, Credit Agricole Corporate and Investment Bank, Suntrust Bank, Nomura Securities International, Inc., Citizens Bank, National Association, Barclays and certain of their affiliates (collectively, the "GLPI Commitment Parties") to provide debt financing in connection with the transaction. Pursuant to the GLPI Commitment Letter, the GLPI Commitment Parties committed to provide a $1.875 billion senior unsecured 364 - day term loan bridge facility (the "GLPI Bridge Facility"). The Company did not utilize the GLPI Bridge Facility to finance the Pinnacle transaction, as the Company raised the proceeds which, together with an incremental term loan under the Company's Credit Facility, were necessary to finance the Merger through a combination of debt and equity offerings. The GLPI Bridge Facility expired on July 30, 2016 unused.</t>
  </si>
  <si>
    <t>Commitments and Contingencies</t>
  </si>
  <si>
    <t>Commitments and Contingencies Disclosure [Abstract]</t>
  </si>
  <si>
    <t>Commitments and Contingencies Separation and Distribution Agreement Pursuant to a Separation and Distribution Agreement between Penn and GLPI,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will be retained by Penn, and Penn will indemnify GLPI (and its subsidiaries, directors, officers, employees and agents and certain other related parties) against any losses it may incur arising from or relating to such legal proceedings. There can be no assurance that Penn will be able to fully satisfy its indemnification obligations. Moreover, even if we ultimately succeed in recovering from Penn any amounts for which we are liable, we may be temporarily required to bear those losses. Litigation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 Operating Lease Commitments In addition to the Company's obligations under operating leases assigned to the Company at the time of the Spin-Off and its other obligations under operating leases for equipment and other miscellaneous assets, the Company records rental expense for the ground rent paid by its tenants. During April 2016, the Company acquired the real estate assets of Pinnacle, including the rights to land subject to long-term ground leases. The Company assumed ground leases at several of the acquired Pinnacle properties and immediately subleased the land back to Pinnacle, who is responsible for payment directly to the landlord. The Company records revenue for the ground lease rent paid by its tenants with an offsetting expense in general and administrative expense within the condensed consolidated statement of income as the Company has concluded that as the lessee it is the primary obligor under the ground leases. The portion of the ground lease rent that is fixed and determinable is included in the schedule below as a future commitment, while the portion of the ground lease rent that is variable is excluded from future commitments as the amounts are not fixed and determinable at September 30, 2016 and therefore considered contingent rent. For those ground leases with optional renewal terms extending beyond the 35 -year lease term of the Pinnacle Master Lease, the Company has included only the renewals that align most closely to the 2051 termination date of the Pinnacle Master Lease in the schedule below, as it cannot be reasonably assured it will renew ground leases for land subleased to Pinnacle beyond the term of the Pinnacle Master Lease. The future minimum lease commitments relating to noncancelable operating leases at September 30, 2016 are as follows (in thousands): Year ending December 31, 2016 $ 2,178 2017 8,655 2018 8,633 2019 8,181 2020 7,543 Thereafter 490,485 Total $ 525,675 Total rent expense for the three months ended September 30, 2016 and 2015 was $3.4 million and $1.5 million , respectively. Total rent expense for the nine months ended September 30, 2016 and 2015 was $7.6 million and $4.0 million , respectively. This includes rent expense under the leases assigned to the Company at Spin-Off, leases for equipment and miscellaneous assets and the fixed and variable rent under the ground leases discussed above.</t>
  </si>
  <si>
    <t>Stockholders' Equity</t>
  </si>
  <si>
    <t>Equity [Abstract]</t>
  </si>
  <si>
    <t>Stockholders' Equity Common Stock On August 9, 2016, the Company commenced a continuous equity offering under which the Company may sell up to an aggregate of $400 million of its common stock from time to time through a sales agent in “at the market” offerings (the “ATM Program”). Actual sales will depend on a variety of factors, including market conditions, the trading price of the Company's common stock and determinations of the appropriate sources of funding for proposed transactions. The Company may sell the shares in amounts and at times to be determined by the Company, but has no obligation to sell any of the shares in the ATM Program. The ATM Program also allows the Company to enter into forward sale agreements. In no event will the aggregate number of shares sold under the ATM Program (whether under any forward sale agreement or through a sales agent), have an aggregate sales price in excess of $400 million .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proceeds may or may not be received or cash may be owed to the forward purchaser. In connection with the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Through September 30, 2016 , GLPI sold 1,321,999 shares of its common stock at an average price of $35.00 per share under the ATM Program, which generated gross proceeds of approximately $46.3 million (net proceeds of approximately $45.7 million ). The Company used the net proceeds from the ATM Program to partially fund its acquisition of the Meadows real estate assets. As of September 30, 2016 , the Company had $353.7 million remaining for issuance under the ATM Program and had not entered into any forward sale agreements. On April 6, 2016, the Company closed a public offering of 28,750,000 shares of its common stock, at a public offering price of $30.00 per share, before underwriting discount, which included 3,750,000 shares of common stock issued in connection with the exercise in full of the underwriters’ option to purchase additional shares. The Company received approximately $825.2 million in net proceeds from the offering and used the net proceeds from the offering to partially fund its acquisition of substantially all of the real estate assets of Pinnacle, including the repayment, redemption and/or discharge of a portion of certain debt of Pinnacle assumed by the Company in connection with the Merger and the payment of transaction-related fees and expenses. Additionally, on April 28, 2016, in connection with the Merger, the Company issued approximately 56 million shares of its common stock to Pinnacle stockholders and to Pinnacle to satisfy the Company's portion of Pinnacle's employee equity and cash-based incentive awards as consideration for the Pinnacle real estate assets. Dividends The following table lists the dividends declared and paid by the Company during the nine months ended September 30, 2016 and 2015 : Declaration Date Shareholder Record Date Securities Class Dividend Per Share Period Covered Distribution Date Dividend Amount (in thousands) 2016 January 29, 2016 February 22, 2016 Common Stock $ 0.56 First Quarter 2016 March 25, 2016 $ 65,345 April 25, 2016 June 2, 2016 Common Stock $ 0.56 Second Quarter 2016 June 17, 2016 $ 113,212 August 3, 2016 September 12, 2016 Common Stock $ 0.60 Third Quarter 2016 September 23, 2016 $ 124,262 2015 February 3, 2015 March 10, 2015 Common Stock $ 0.545 First Quarter 2015 March 27, 2015 $ 62,072 May 1, 2015 June 11, 2015 Common Stock $ 0.545 Second Quarter 2015 June 26, 2015 $ 62,348 July 30, 2015 September 14, 2015 Common Stock $ 0.545 Third Quarter 2015 September 25, 2015 $ 62,456 In addition for the three and nine months ended September 30, 2016 , dividend payments were made to or accrued for GLPI restricted stock award holders and for both GLPI and Penn unvested employee stock options in the amount of $0.2 million and $0.8 million , respectively, as compared to $0.5 million and $1.6 million for the three and nine months ended September 30, 2015 , respectively.</t>
  </si>
  <si>
    <t>Segment Information</t>
  </si>
  <si>
    <t>Segment Reporting [Abstract]</t>
  </si>
  <si>
    <t>Segment Information Consistent with how the Company’s Chief Operating Decision Maker reviews and assesses the Company’s financial performance, the Company has two reportable segments, GLP Capital, L.P. (a wholly-owned subsidiary of GLPI through which GLPI owns substantially all of its assets) ("GLP Capital") and the TRS Properties. The GLP Capital reportable segment consists of the leased real property and represents the majority of the Company’s business. The TRS Properties reportable segment consists of Hollywood Casino Perryville and Hollywood Casino Baton Rouge. The following tables present certain information with respect to the Company’s segments. Three Months Ended September 30, 2016 Three Months Ended September 30, 2015 (in thousands) GLP Capital TRS Properties Eliminations (1) Total GLP Capital TRS Properties Eliminations (1) Total Net revenues $ 199,257 $ 34,018 $ — $ 233,275 $ 111,532 $ 36,260 $ — $ 147,792 Income from operations 138,270 5,036 — 143,306 59,896 5,395 — 65,291 Interest, net 52,400 2,600 (2,601 ) 52,399 30,646 2,600 (2,601 ) 30,645 Income before income taxes 88,471 2,436 — 90,907 31,851 2,795 — 34,646 Income tax expense 210 1,097 — 1,307 225 1,192 — 1,417 Net income 88,261 1,339 — 89,600 31,626 1,603 — 33,229 Depreciation 24,328 2,837 — 27,165 24,337 3,220 — 27,557 Capital project expenditures, net of reimbursements 54 — — 54 2,949 — — 2,949 Capital maintenance expenditures — 496 — 496 — 382 — 382 Nine Months Ended September 30, 2016 Nine Months Ended September 30, 2015 (in thousands) GLP Capital TRS Properties Eliminations (1) Total GLP Capital TRS Properties Eliminations (1) Total Net revenues $ 481,704 $ 107,752 $ — $ 589,456 $ 333,668 $ 112,696 $ — $ 446,364 Income from operations 312,586 19,174 — 331,760 173,809 19,153 — 192,962 Interest, net 130,568 7,801 (7,804 ) 130,565 88,615 7,801 (7,804 ) 88,612 Income before income taxes 189,822 11,373 — 201,195 92,998 11,352 — 104,350 Income tax expense 806 4,776 — 5,582 1,221 4,780 — 6,001 Net income 189,016 6,597 — 195,613 91,777 6,572 — 98,349 Depreciation 72,737 8,530 — 81,267 73,123 9,462 — 82,585 Capital project expenditures, net of reimbursements 222 101 — 323 7,802 5,897 — 13,699 Capital maintenance expenditures — 1,693 — 1,693 — 2,108 — 2,108 (in thousands) GLP Capital TRS Properties Eliminations Total Balance sheet at September 30, 2016 Total assets $ 7,211,477 $ 209,843 $ — $ 7,421,320 Balance sheet at December 31, 2015 Total assets $ 2,223,373 $ 224,782 $ — $ 2,448,155 (1) Amounts in the "Eliminations" column represent the elimination of intercompany interest payments from the Company’s TRS Properties business segment to its GLP Capital business segment.</t>
  </si>
  <si>
    <t>Supplemental Disclosures of Cash Flow Information</t>
  </si>
  <si>
    <t>Supplemental Cash Flow Elements [Abstract]</t>
  </si>
  <si>
    <t>Supplemental Disclosures of Cash Flow Information Supplemental disclosures of cash flow information are as follows: Three Months Ended September 30, Nine Months Ended September 30, 2016 2015 2016 2015 (in thousands) Cash paid for income taxes, net of refunds received $ 1,608 $ 3,009 $ 4,638 $ 7,434 Cash paid for interest 6,201 2,491 64,502 57,557</t>
  </si>
  <si>
    <t>Related Party Transactions</t>
  </si>
  <si>
    <t>Related Party Transactions [Abstract]</t>
  </si>
  <si>
    <t>Related Party Transactions During the year ended December 31, 2014, the Company entered into an Agreement of Sale (the "Sale Agreement") with Wyomissing Professional Center Inc. ("WPC") and acquired certain land in an office complex known as The Wyomissing Professional Center Campus, located in Wyomissing, Pennsylvania for its corporate headquarters building. Also in connection with completion of construction of its corporate headquarters building, the Company entered into an agreement (the "Construction Management Agreement") with CB Consulting Group LLC (the "Construction Manager") during the year ended December 31, 2014. Construction of the Company's corporate headquarters building was completed in October 2015 and the Company did not incur additional costs related to the building with WPC or the Construction Manager subsequent to 2015. The Company paid approximately $153,000 and $381,000 , respectively, to WPC during the three and nine months ended September 30, 2015 in connection with construction costs WPC paid on the Company's behalf. Pursuant to the Construction Management Agreement, the Construction Manager, among other things, provided certain construction management services to the Company in exchange for three percent ( 3% ) of the total cost of work to complete the building construction project and certain additional costs for added services. During the three and nine months ended September 30, 2015 , the Company paid or accrued approximately $67,000 and $154,000 to the Construction Manager. Upon completion of the building in October 2015, the Company became responsible for the payment of monthly common area maintenance fees to the Wyomissing Professional Center Owners' Association ("WPCOA"). During the three and nine months ended September 30, 2016 , the Company paid approximately $8,300 and $22,100 to the WPCOA, respectively. Peter M. Carlino, the Company’s Chairman of the Board of Directors and Chief Executive Officer, is also the sole owner of WPC and associated with the WPCOA. In addition, Mr. Carlino’s son owns a material interest in the Construction Manager.</t>
  </si>
  <si>
    <t>Supplementary Condensed Consolidating Financial Information of Parent Guarantor and Subsidiary Issuers</t>
  </si>
  <si>
    <t>Supplementary Condensed Consolidating Financial Information of Parent Guarantor and Subsidiary Issuers GLPI guarantees the Notes issued by its subsidiaries, GLP Capital, L.P. and GLP Financing II, Inc. Each of the subsidiary issuers is 100% owned by GLPI. The guarantees of GLPI are full and unconditional. GLPI is not subject to any material or significant restrictions on its ability to obtain funds from its subsidiaries by dividend or loan or to transfer assets from such subsidiaries, except as provided by applicable law. None of GLPI's subsidiaries guarantee the Notes. Summarized balance sheets as of September 30, 2016 and December 31, 2015 , statements of income for the three and nine months ended September 30, 2016 and 2015 and statements of cash flows for the nine months ended September 30, 2016 and 2015 for GLPI as the parent guarantor, for GLP Capital, L.P. and GLP Financing II, Inc. as the subsidiary issuers and the other subsidiary non-issuers is presented below. At September 30, 2016 Parent Guarantor Subsidiary Issuers Other Subsidiary Non-Issuers Eliminations Consolidated (in thousands) Assets Real estate investments, net $ — $ 1,886,252 $ 1,882,522 $ — $ 3,768,774 Land rights, net — — 593,069 — 593,069 Property and equipment, used in operations, net — 23,110 98,272 — 121,382 Investment in direct financing lease, net — — 2,728,716 — 2,728,716 Cash and cash equivalents — 3,971 21,388 — 25,359 Prepaid expenses — 5,114 3,878 519 9,511 Other current assets — 39,880 18,103 — 57,983 Goodwill — — 75,521 — 75,521 Other intangible assets — — 9,577 — 9,577 Debt issuance costs, net of accumulated amortization of $9,500 at September 30, 2016 — — — — — Loan receivable — — 26,738 — 26,738 Intercompany loan receivable — 193,595 — (193,595 ) — Intercompany transactions and investment in subsidiaries 2,449,660 5,239,292 2,969,761 (10,658,713 ) — Deferred tax assets, non-current — 3,384 — 3,384 Other assets — 256 1,050 — 1,306 Total assets $ 2,449,660 $ 7,391,470 $ 8,431,979 $ (10,851,789 ) $ 7,421,320 Liabilities Accounts payable $ — $ 367 $ 221 $ — $ 588 Accrued expenses — 917 6,373 — 7,290 Accrued interest — 73,367 — — 73,367 Accrued salaries and wages — 6,275 1,946 — 8,221 Gaming, property, and other taxes — 27,579 18,537 — 46,116 Income taxes — 3 (522 ) 519 — Current maturities of long-term debt — 106 — — 106 Other current liabilities — 22,372 1,951 — 24,323 Long-term debt, net of current maturities and unamortized debt issuance costs — 4,661,577 — — 4,661,577 Intercompany loan payable — — 193,595 (193,595 ) — Deferred rental revenue — 149,247 560 — 149,807 Deferred tax liabilities, non-current — — 265 — 265 Total liabilities — 4,941,810 222,926 (193,076 ) 4,971,660 Shareholders’ (deficit) equity Preferred stock ($.01 par value, 50,000,000 shares authorized, no shares issued or outstanding at September 30, 2016) — — — — — Common stock ($.01 par value, 500,000,000 shares authorized, 207,115,019 shares issued at September 30, 2016) 2,071 2,071 2,071 (4,142 ) 2,071 Additional paid-in capital 3,745,505 3,745,507 9,332,507 (13,078,014 ) 3,745,505 Retained accumulated (deficit) earnings (1,297,916 ) (1,297,918 ) (1,125,525 ) 2,423,443 (1,297,916 ) Total shareholders’ (deficit) equity 2,449,660 2,449,660 8,209,053 (10,658,713 ) 2,449,660 Total liabilities and shareholders’ (deficit) equity $ 2,449,660 $ 7,391,470 $ 8,431,979 $ (10,851,789 ) $ 7,421,320 Three months ended September 30, 2016 Parent Guarantor Subsidiary Issuers Other Subsidiary Non-Issuers Eliminations Consolidated (in thousands) Revenues Rental income $ — $ 95,045 $ 65,619 $ — $ 160,664 Income from direct financing lease — — 18,155 — 18,155 Real estate taxes paid by tenants — 10,919 9,519 — 20,438 Total rental revenue and income from direct financing lease — 105,964 93,293 — 199,257 Gaming — — 32,770 — 32,770 Food, beverage and other — — 2,613 — 2,613 Total revenues — 105,964 128,676 — 234,640 Less promotional allowances — — (1,365 ) — (1,365 ) Net revenues — 105,964 127,311 — 233,275 Operating expenses Gaming — — 18,080 — 18,080 Food, beverage and other — — 2,037 — 2,037 Real estate taxes — 10,938 9,928 — 20,866 General and administrative — 11,610 10,211 — 21,821 Depreciation — 23,331 3,834 — 27,165 Total operating expenses — 45,879 44,090 — 89,969 Income from operations — 60,085 83,221 — 143,306 Other income (expenses) Interest expense — (52,880 ) — — (52,880 ) Interest income — — 481 — 481 Intercompany dividends and interest — 103,903 1,399 (105,302 ) — Total other income (expenses) — 51,023 1,880 (105,302 ) (52,399 ) Income (loss) before income taxes — 111,108 85,101 (105,302 ) 90,907 Income tax expense — 210 1,097 — 1,307 Net income (loss) $ — $ 110,898 $ 84,004 $ (105,302 ) $ 89,600 Nine months ended September 30, 2016 Parent Guarantor Subsidiary Issuers Other Subsidiary Non-Issuers Eliminations Consolidated (in thousands) Revenues Rental income $ — $ 287,783 $ 115,197 $ — $ 402,980 Income from direct financing lease — — 30,786 — 30,786 Real estate taxes paid by tenants — 30,815 17,123 — 47,938 Total rental revenue and income from direct financing lease — 318,598 163,106 — 481,704 Gaming — — 103,692 — 103,692 Food, beverage and other — — 8,221 — 8,221 Total revenues — 318,598 275,019 — 593,617 Less promotional allowances — — (4,161 ) — (4,161 ) Net revenues — 318,598 270,858 — 589,456 Operating expenses Gaming — — 56,119 — 56,119 Food, beverage and other — — 6,174 — 6,174 Real estate taxes — 30,865 18,283 — 49,148 General and administrative — 40,661 24,327 — 64,988 Depreciation — 70,218 11,049 — 81,267 Total operating expenses — 141,744 115,952 — 257,696 Income from operations — 176,854 154,906 — 331,760 Other income (expenses) Interest expense — (132,217 ) — — (132,217 ) Interest income — 169 1,483 — 1,652 Intercompany dividends and interest — 209,505 18,696 (228,201 ) — Total other income (expenses) — 77,457 20,179 (228,201 ) (130,565 ) Income (loss) before income taxes — 254,311 175,085 (228,201 ) 201,195 Income tax expense — 806 4,776 — 5,582 Net income (loss) $ — $ 253,505 $ 170,309 $ (228,201 ) $ 195,613 Nine months ended September 30, 2016 Parent Guarantor Subsidiary Issuers Other Subsidiary Non-Issuers Eliminations Consolidated (in thousands) Operating activities Net income (loss) $ — $ 253,505 $ 170,309 $ (228,201 ) $ 195,613 Adjustments to reconcile net income (loss) to net cash provided by (used in) operating activities: Depreciation and amortization — 70,218 14,901 — 85,119 Amortization of debt issuance costs — 11,889 — — 11,889 Gains on dispositions of property — (471 ) 11 — (460 ) Deferred income taxes — — (997 ) — (997 ) Stock-based compensation — 13,804 — — 13,804 Straight-line rent adjustments — 41,869 560 — 42,429 (Increase) decrease, Prepaid expenses and other current assets — 8,559 (369 ) 2,403 10,593 Other assets — — (658 ) — (658 ) Intercompany — 365 (365 ) — — Increase (decrease), Accounts payable — 115 (58 ) — 57 Accrued expenses — (3,820 ) (303 ) — (4,123 ) Accrued interest — 55,744 — — 55,744 Accrued salaries and wages — (4,453 ) (1,045 ) — (5,498 ) Gaming, property and other taxes — 683 157 — 840 Income taxes — 43 2,360 (2,403 ) — Other current and non-current liabilities — 6,072 (4,979 ) — 1,093 Net cash provided by (used in) operating activities — 454,122 179,524 (228,201 ) 405,445 Investing activities Capital project expenditures, net of reimbursements — (222 ) (101 ) — (323 ) Capital maintenance expenditures — — (1,693 ) — (1,693 ) Proceeds from sale of property and equipment — 897 234 — 1,131 Principal payments on loan receivable — — 2,612 — 2,612 Acquisition of real estate assets — — (3,267,123 ) — (3,267,123 ) Collection of principal payments on investment in direct financing lease — — 30,529 — 30,529 Net cash provided by (used in) investing activities — 675 (3,235,542 ) — (3,234,867 ) Financing activities Dividends paid (303,639 ) — — — (303,639 ) Proceeds from exercise of options 102,598 — — — 102,598 Proceeds from issuance of common stock, net of issuance costs 870,931 — — 870,931 Proceeds from issuance of long-term debt — 2,502,000 — — 2,502,000 Financing costs — (31,908 ) — — (31,908 ) Repayments of long-term debt — (327,076 ) — — (327,076 ) Intercompany financing (669,890 ) (2,602,558 ) 3,044,247 228,201 — Net cash (used in) provided by financing activities — (459,542 ) 3,044,247 228,201 2,812,906 Net decrease in cash and cash equivalents — (4,745 ) (11,771 ) — (16,516 ) Cash and cash equivalents at beginning of period — 8,716 33,159 — 41,875 Cash and cash equivalents at end of period $ — $ 3,971 $ 21,388 $ — $ 25,359 At December 31, 2015 Condensed Consolidating Balance Sheet Parent Guarantor Subsidiary Issuers Other Subsidiary Non-Issuers Eliminations Consolidated (in thousands) Assets Real estate investments, net $ — $ 1,955,290 $ 134,769 $ — $ 2,090,059 Property and equipment, used in operations, net — 24,494 105,253 — 129,747 Cash and cash equivalents — 8,716 33,159 — 41,875 Prepaid expenses — 3,768 1,218 2,922 7,908 Other current assets — 54,838 2,883 — 57,721 Goodwill — — 75,521 — 75,521 Other intangible assets — — 9,577 — 9,577 Debt issuance costs, net of accumulated amortization of $5,937 at December 31, 2015 — 3,563 — — 3,563 Loan receivable — — 29,350 — 29,350 Intercompany loan receivable — 193,595 — (193,595 ) — Intercompany transactions and investment in subsidiaries (253,514 ) 191,112 (46,418 ) 108,820 — Deferred tax assets, non-current — — 2,554 (107 ) 2,447 Other assets — 256 131 — 387 Total assets $ (253,514 ) $ 2,435,632 $ 347,997 $ (81,960 ) $ 2,448,155 Liabilities Accounts payable $ — $ 127 $ 279 $ — $ 406 Accrued expenses — 4,737 4,843 — 9,580 Accrued interest — 17,623 — — 17,623 Accrued salaries and wages — 10,728 2,991 — 13,719 Gaming, property, and other taxes — 21,949 2,753 — 24,702 Income taxes — (41 ) (2,881 ) 2,922 — Current maturities of long-term debt — 102 — — 102 Other current liabilities — 16,303 1,384 — 17,687 Long-term debt, net of current maturities and unamortized debt issuance costs — 2,510,239 — — 2,510,239 Intercompany loan payable — — 193,595 (193,595 ) — Deferred rental revenue — 107,379 — — 107,379 Deferred tax liabilities, non-current — — 339 (107 ) 232 Total liabilities — 2,689,146 203,303 (190,780 ) 2,701,669 Shareholders’ (deficit) equity Preferred stock ($.01 par value, 50,000,000 shares authorized, no shares issued or outstanding at December 31, 2015) — — — — — Common stock ($.01 par value, 500,000,000 shares authorized, 115,594,321 shares issued at December 31, 2015) 1,156 1,156 1,156 (2,312 ) 1,156 Additional paid-in capital 935,220 935,221 1,088,058 (2,023,279 ) 935,220 Retained accumulated (deficit) earnings (1,189,890 ) (1,189,891 ) (944,520 ) 2,134,411 (1,189,890 ) Total shareholders’ (deficit) equity (253,514 ) (253,514 ) 144,694 108,820 (253,514 ) Total liabilities and shareholders’ (deficit) equity $ (253,514 ) $ 2,435,632 $ 347,997 $ (81,960 ) $ 2,448,155 Three months ended September 30, 2015 Parent Guarantor Subsidiary Issuers Other Subsidiary Non- Issuers Eliminations Consolidated (in thousands) Revenues Rental income $ — $ 94,254 $ 3,500 $ — $ 97,754 Income from direct financing lease — — — — — Real estate taxes paid by tenants — 13,266 512 — 13,778 Total rental revenue and income from direct financing lease — 107,520 4,012 — 111,532 Gaming — — 34,915 — 34,915 Food, beverage and other — — 2,794 — 2,794 Total revenues — 107,520 41,721 — 149,241 Less promotional allowances — — (1,449 ) — (1,449 ) Net revenues — 107,520 40,272 — 147,792 Operating expenses Gaming — — 19,357 — 19,357 Food, beverage and other — — 2,128 — 2,128 Real estate taxes — 13,266 908 — 14,174 General and administrative — 13,521 5,764 — 19,285 Depreciation — 23,576 3,981 — 27,557 Total operating expenses — 50,363 32,138 — 82,501 Income from operations — 57,157 8,134 — 65,291 Other income (expenses) Interest expense — (31,226 ) — — (31,226 ) Interest income — (1 ) 582 — 581 Intercompany dividends and interest — 6,101 2,399 (8,500 ) — Total other income (expenses) — (25,126 ) 2,981 (8,500 ) (30,645 ) Income (loss) before income taxes — 32,031 11,115 (8,500 ) 34,646 Income tax expense — 226 1,191 — 1,417 Net income (loss) $ — $ 31,805 $ 9,924 $ (8,500 ) $ 33,229 Nine months ended September 30, 2015 Parent Guarantor Subsidiary Issuers Other Subsidiary Non- Issuers Eliminations Consolidated (in thousands) Revenues Rental income $ — $ 283,097 $ 10,500 $ — $ 293,597 Income from direct financing lease — — — — — Real estate taxes paid by tenants — 38,575 1,496 — 40,071 Total rental revenue and income from direct financing lease — 321,672 11,996 — 333,668 Gaming — — 108,425 — 108,425 Food, beverage and other — — 8,464 — 8,464 Total revenues — 321,672 128,885 — 450,557 Less promotional allowances — — (4,193 ) — (4,193 ) Net revenues — 321,672 124,692 — 446,364 Operating expenses Gaming — — 58,644 — 58,644 Food, beverage and other — — 6,489 — 6,489 Real estate taxes — 38,575 2,563 — 41,138 General and administrative — 46,665 17,881 — 64,546 Depreciation — 70,840 11,745 — 82,585 Total operating expenses — 156,080 97,322 — 253,402 Income from operations — 165,592 27,370 — 192,962 Other income (expenses) Interest expense — (90,373 ) — — (90,373 ) Interest income — 10 1,751 — 1,761 Intercompany dividends and interest — 23,790 4,196 (27,986 ) — Total other income (expenses) — (66,573 ) 5,947 (27,986 ) (88,612 ) Income (loss) before income taxes — 99,019 33,317 (27,986 ) 104,350 Income tax expense — 1,222 4,779 — 6,001 Net income (loss) $ — $ 97,797 $ 28,538 $ (27,986 ) $ 98,349 Nine months ended September 30, 2015 Parent Guarantor Subsidiary Issuers Other Subsidiary Non-Issuers Eliminations Consolidated (in thousands) Operating activities Net income (loss) $ — $ 97,797 $ 28,538 $ (27,986 ) $ 98,349 Adjustments to reconcile net income (loss) to net cash provided by (used in) operating activities: Depreciation and amortization — 70,840 11,745 — 82,585 Amortization of debt issuance costs — 7,730 — — 7,730 Losses on dispositions of property — 56 33 — 89 Deferred income taxes — — (2,179 ) — (2,179 ) Stock-based compensation — 12,658 — — 12,658 Straight-line rent adjustments — 41,869 — — 41,869 (Increase) decrease, Prepaid expenses and other current assets — (2,831 ) 1,102 703 (1,026 ) Other assets — — (2 ) — (2 ) Intercompany — 2,467 (2,467 ) — — (Decrease) increase, 0 0 0 Accounts payable — (104 ) 120 — 16 Accrued expenses — 3,871 (237 ) — 3,634 Accrued interest — 25,005 — — 25,005 Accrued salaries and wages — (912 ) 10 — (902 ) Gaming, property and other taxes — (951 ) 264 — (687 ) Income taxes — 165 538 (703 ) — Other current and non-current liabilities — (223 ) (91 ) — (314 ) Net cash provided by (used in) operating activities — 257,437 37,374 (27,986 ) 266,825 Investing activities Capital project expenditures, net of reimbursements — (7,802 ) (5,897 ) — (13,699 ) Capital maintenance expenditures — — (2,108 ) — (2,108 ) Proceeds from sale of property and equipment — 111 6 — 117 Principal payments on loan receivable — — 1,613 — 1,613 Net cash used in investing activities — (7,691 ) (6,386 ) — (14,077 ) Financing activities Dividends paid (188,470 ) — — — (188,470 ) Proceeds from exercise of options 17,250 — — — 17,250 Financing costs — (6,688 ) — — (6,688 ) Payments of long-term debt — (68,073 ) — — (68,073 ) Intercompany financing 168,577 (168,628 ) (27,935 ) 27,986 — Net cash (used in) provided by financing activities (2,643 ) (243,389 ) (27,935 ) 27,986 (245,981 ) Net (decrease) increase in cash and cash equivalents (2,643 ) 6,357 3,053 — 6,767 Cash and cash equivalents at beginning of period 2,643 4,450 28,880 — 35,973 Cash and cash equivalents at end of period $ — $ 10,807 $ 31,933 $ — $ 42,740</t>
  </si>
  <si>
    <t>Subsequent Events</t>
  </si>
  <si>
    <t>Subsequent Events [Abstract]</t>
  </si>
  <si>
    <t>Subsequent Events On November 4, 2016 , the Company declared its fourth quarter dividend of $0.60 per common share, payable on December 16, 2016 to shareholders of record on December 5, 2016 .</t>
  </si>
  <si>
    <t>Summary of Significant Accounting Policies (Policies)</t>
  </si>
  <si>
    <t>Fair Value of Financial Instruments</t>
  </si>
  <si>
    <t>Fair Value of Financial Instrument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and Corresponding Liabilities The Company's deferred compensation plan assets consist of open-ended mutual funds and as such the fair value measurement of the assets is considered a Level 1 measurement as defined under Accounting Standards Code ("ASC") 820 "Fair Value Measurements and Disclosures" ("ASC 820"). Deferred compensation plan assets are included within other current assets on the condensed consolidated balance sheets. Deferred compensation liabilities approximate the plan's assets and are included with current liabilities on the condensed consolidated balance sheets. The difference between the Company's deferred compensation plan assets and liabilities is related to timing differences between the funding of assets held at the plan trustee and the actual contributions from eligible employees' compensation. Loan Receivable The fair value of the loan receivable approximates the carrying value of the Company's loan receivable, as collection on the outstanding loan balance is reasonably assured and the interest rate approximates market rates for a similar instrument. The fair value measurement of the loan receivable is considered a Level 3 measurement as defined under ASC 820. Investment in Direct Financing Lease, Net The fair value of the investment in direct financing lease, net approximates the carrying value of the Company's investment in direct financing lease, net, as collection on the outstanding receivable balance is reasonably assured. The fair value measurement of the investment in direct financing lease, net is considered a Level 3 measurement as defined under ASC 820. Long-term Debt The fair value of the senior unsecured notes and senior unsecured credit facility is estimated based on quoted prices in active markets and as such is a Level 1 measurement as defined under ASC 820. The estimated fair values of the Company’s financial instruments are as follows (in thousands): September 30, 2016 December 31, 2015 Carrying Amount Fair Value Carrying Amount Fair Value Financial assets: Investment in direct financing lease, net $ 2,728,716 $ 2,728,716 $ — $ — Cash and cash equivalents 25,359 25,359 41,875 41,875 Deferred compensation plan assets 17,110 17,110 14,833 14,833 Loan receivable 26,738 26,738 29,350 29,350 Financial liabilities: Deferred compensation plan liabilities 17,263 17,263 14,866 14,866 Long-term debt Senior unsecured credit facility 1,290,000 1,283,165 490,000 479,612 Senior unsecured notes 3,425,000 3,643,750 2,050,000 2,014,750</t>
  </si>
  <si>
    <t>Revenue Recognition and Promotional Allowances</t>
  </si>
  <si>
    <t>Revenue Recognition and Promotional Allowances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densed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The Company recognizes income from tenants subject to direct financing leases ratably over the lease term using the effective interest rate method which produces a constant periodic rate of return on the net investment in the leased property. At lease inception, the Company records an asset which represents the Company's net investment in the direct financing lease. This initial net investment is determined by aggregating the total future minimum lease payments attributable to the direct financing lease and the estimated residual value of the property, less unearned income. Over the lease term, the investment in the direct financing lease is reduced and income is recognized for the building portion of rent. Furthermore, as the net investment in direct financing lease includes only future minimum lease payments, percentage rent that is not fixed and determinable at the lease inception is excluded from the determination of the rent attributable to the leased assets and will therefore be recorded as income from the direct financing lease in the period earned. For further detail on the Company's direct financing lease refer to Note 9. As of September 30, 2016 , 18 of the Company’s real estate investment properties were leased to a subsidiary of Penn under the Penn Master Lease and 14 of the Company's real estate investment properties were leased to a subsidiary of Pinnacle under the Pinnacle Master Lease. The obligations under the Penn and Pinnacle Master Leases are guaranteed by Penn and Pinnacle, respectively and by most Penn and Pinnacle subsidiaries that occupy and operate the facilities leased under the Master Leases. A default by Penn or its subsidiaries with regard to any facility will cause a default with regard to the Penn Master Lease and a default by Pinnacle or its subsidiaries with regard to any facility will cause a default with regard to the Pinnacle Master Lease. Additionally, the newly acquired Meadows real estate assets are leased to Pinnacle under a single property triple-net lease separate from the Pinnacle Master Lease. GLPI also leases the Casino Queen property back to its operator on a triple-net basis on terms similar to those in the Master Leases. The rent structure under the Penn Master Lease includes a fixed component, a portion of which is subject to an annual 2% escalator if certain rent coverage ratio thresholds are met, and a component that is based on the performance of the facilities, which is adjusted, subject to certain floors (i) every five years to an amount equal to 4% of the average net revenues of all facilities under the Penn Master Lease (other than Hollywood Casino Columbus and Hollywood Casino Toledo) during the preceding five years , and (ii) monthly by an amount equal to 20% of the change in net revenues of Hollywood Casino Columbus and Hollywood Casino Toledo during the preceding month. In addition to rent, all properties under the Penn Master Lease are required to pay the following executory costs: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Similar to the Penn Master Lease, the Pinnacle Master Lease also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Pinnacle Master Lease during the preceding two years . As a tenant under a triple-net lease, Pinnacle is also responsible for all executory charges described in the above paragraph. The Meadows lease contains a fixed component, subject to annual escalators, and a component that is based on the performance of the facility, which is reset every two years to a fixed amount determined by multiplying (i) 4% by (ii) the average annual net revenues of the facility for the trailing two year period. The Meadows lease contains an annual escalator provision for up to 5% of the base rent, if certain rent coverage ratio thresholds are met, which remains at 5% until the earlier of ten years or the year in which total rent is $31 million , at which point the escalator will be reduced to 2% annually thereafter. Similar to the master leases, the tenant is responsible for all executory charges described above.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 fixed amount equal to the greater of (i) the annual amount of non-fixed rent applicable for the lease year immediately preceding such rent reset year and (ii) an amount equal to 4% of the average annual net revenues of the facility for the trailing five year period. Similar to the master leases, the tenant is responsible for all executory charges described above. The Company determined, based on facts and circumstances prevailing at the time of each lease's inception, that neither Penn, Pinnacle (excluding the Meadows lease as described below) nor Casino Queen could effectively operate and run their respective business without the properties that are leased to it under the respective lease agreements with GLPI. Furthermore, at lease inception, all of Casino Queen's revenues and substantially all of Penn's and Pinnacle's revenues were generated from operations in connection with the leased properties. There are also various legal restrictions in the jurisdictions in which Penn, Pinnacle and Casino Queen operate that limit the availability and location of gaming facilities, which makes relocation or replacement of the leased gaming facilities restrictive and potentially impracticable or unavailable. Moreover, under the terms of the Penn and Pinnacle Master Leases, Penn and Pinnacle must make their renewal election with respect to all of the leased property together; the tenant is not entitled to selectively renew certain of the leased property while not renewing other property. Accordingly, the Company concluded that failure by Penn, Pinnacle or Casino Queen to renew the lease would impose a significant penalty on such tenant such that renewal of all lease renewal options appears at lease inception to be reasonably assured. Therefore, the Company concluded that the term of the leases with both Penn and Casino Queen is 35 years , equal to the initial 15 year term plus all four of the 5 year renewal options. The lease term of the Pinnacle Master Lease is also 35 years , equal to the initial 10 year term plus all five of the 5 -year renewal options. As described above, subsequent to purchasing the majority of Pinnacle's real estate assets and leasing them back to Pinnacle, GLPI entered into a separate triple-net lease with Pinnacle to lease the newly acquired Meadows real estate assets to Pinnacle. Because this lease involves only a single property within Pinnacle's portfolio, GLPI concluded it was not reasonably assured at lease inception that Pinnacle would elect to exercise all lease renewal options. The Company concluded that failure by Pinnacle to renew the Meadows lease would not impose a significant penalty on such tenant as this property's operations represent only an incremental portion of Pinnacle's total business at lease inception. Therefore, the Company concluded that the lease term of the Meadows lease is 10 years , equal to the initial 10 year term only. As of September 30, 2016 , the future minimum rental income from the Company's properties under non-cancelable operating leases, including any reasonably assured rental periods, is as follows (in thousands): Year ending December 31, 2016 $ 153,952 2017 614,212 2018 616,732 2019 629,337 2020 629,337 Thereafter 17,772,030 Total $ 20,415,600 As of September 30, 2016 , the expected future cash receipts to be recognized as income, as well as the cash receipts to be applied against the investment in direct financing lease from the Company's properties under the non-cancelable direct financing lease, inclusive of the fixed portion of ground lease rent and including any reasonably assured rental periods, is as follows (in thousands): Year ending December 31, Cash Receipts to be Recorded as Income Cash Receipts to be Applied Against the Investment in Direct Financing Lease 2016 $ 17,724 $ 18,004 2017 68,672 73,073 2018 66,509 45,244 2019 64,722 32,881 2020 63,057 34,546 Thereafter 1,121,270 1,835,157 Total $ 1,401,954 $ 2,038,905 Additionally, in accordance with ASC 605, "Revenue Recognition," the Company records revenue for the real estate taxes paid by its tenants on the leased properties with an offsetting expense in real estate taxes within the condensed consolidated statement of income as the Company has concluded it is the primary obligor. Similarly, the Company records revenue for the ground lease rent paid by its tenants with an offsetting expense in general and administrative expense within the condensed consolidated statement of income as the Company has concluded that as the lessee it is the primary obligor under the ground leases. The Company subleases these ground leases back to its tenants, who are responsible for payment directly to the landlord. The portion of the ground lease rent that is fixed and determinable is included in the schedule above as future income, while the portion of the ground lease rent that is variable, as well as, the property taxes the Company's records as revenue are excluded from future minimum revenue as the amounts are not fixed and determinable at September 30, 2016 . Furthermore, any contingent rent the Company expects to receive from tenants is excluded from the above schedules as it is not fixed and determinable at September 30, 2016 . 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The following table discloses the components of gaming revenue within the condensed consolidated statements of income for the three and nine months ended September 30, 2016 and 2015 : Three Months Ended September 30, Nine Months Ended September 30, 2016 2015 2016 2015 (in thousands) (in thousands) Video lottery $ 28,285 $ 30,053 $ 89,403 $ 93,224 Table game 4,226 4,584 13,417 14,275 Poker 259 278 872 926 Total gaming revenue, net of cash incentives $ 32,770 $ 34,915 $ 103,692 $ 108,425 Gaming revenue is recognized net of certain sales incentives in accordance with ASC 605-50, "Revenue Recognition— Customer Payments and Incentives." The Company records certain sales incentives and points earned in point-loyalty programs as a reduction of revenue. The retail value of food and beverage and other services furnished to guests without charge is included in gross revenues and then deducted as promotional allowances. The amounts included in promotional allowances for the three and nine months ended September 30, 2016 and 2015 are as follows: Three Months Ended September 30, Nine Months Ended September 30, 2016 2015 2016 2015 (in thousands) (in thousands) Food and beverage $ 1,336 $ 1,427 $ 4,070 $ 4,150 Other 29 22 91 43 Total promotional allowances $ 1,365 $ 1,449 $ 4,161 $ 4,193 The estimated cost of providing such complimentary services, which is primarily included in food, beverage, and other expense, for the three and nine months ended September 30, 2016 and 2015 are as follows: Three Months Ended September 30, Nine Months Ended September 30, 2016 2015 2016 2015 (in thousands) Food and beverage $ 582 $ 578 $ 1,696 $ 1,750 Other 13 12 42 19 Total cost of complimentary services $ 595 $ 590 $ 1,738 $ 1,769</t>
  </si>
  <si>
    <t>Gaming and Admission Taxes</t>
  </si>
  <si>
    <t>Gaming and Admission Taxes 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wagering occurs. At Hollywood Casino Baton Rouge, the gaming and admission tax is based on graduated tax rates. At Hollywood Casino Perryville, the gaming tax rate is flat. The Company records gaming and admission taxes at the Company’s estimated effective gaming tax rate for the year, considering estimated taxable gaming revenue and the applicable rates. Such estimates are adjusted each interim period. If gaming and admission tax rates change during the year, such changes are applied prospectively in the determination of gaming and admission tax expense in future interim periods. For the three and nine months ended September 30, 2016 , these expenses, which are primarily recorded within gaming expense in the condensed consolidated statements of income, totaled $13.9 million and $43.9 million , respectively, as compared to $15.1 million and $45.8 million for the three and nine months ended September 30, 2015 .</t>
  </si>
  <si>
    <t>Earnings Per Share</t>
  </si>
  <si>
    <t xml:space="preserve">Earnings Per Share 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Earnings per Share,"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and nine months ended September 30, 2016 and 2015 : Three Months Ended September 30, Nine Months Ended September 30, 2016 2015 2016 2015 (in thousands) Determination of shares: Weighted-average common shares outstanding 205,826 114,540 168,955 114,182 Assumed conversion of dilutive employee stock-based awards 1,293 3,696 1,983 4,112 Assumed conversion of restricted stock 185 150 158 178 Assumed conversion of performance-based restricted stock awards 572 377 453 420 Diluted weighted-average common shares outstanding 207,876 118,763 171,549 118,892 The following table presents the calculation of basic and diluted EPS for the Company’s common stock for the three and nine months ended September 30, 2016 and 2015 : Three Months Ended September 30, Nine Months Ended September 30, 2016 2015 2016 2015 (in thousands, except per share data) Calculation of basic EPS: Net income $ 89,600 $ 33,229 $ 195,613 $ 98,349 Less: Net income allocated to participating securities (184 ) (135 ) (489 ) (399 ) Net income attributable to common shareholders $ 89,416 $ 33,094 $ 195,124 $ 97,950 Weighted-average common shares outstanding 205,826 114,540 168,955 114,182 Basic EPS $ 0.43 $ 0.29 $ 1.15 $ 0.86 Calculation of diluted EPS: Net income $ 89,600 $ 33,229 $ 195,613 $ 98,349 Diluted weighted-average common shares outstanding 207,876 118,763 171,549 118,892 Diluted EPS $ 0.43 $ 0.28 $ 1.14 $ 0.83 There were 10,846 and 23,954 outstanding stock compensation awards during the three and nine months ended September 30, 2016 , respectively, that were not included in the computation of diluted EPS because they were antidilutive. There were 24,783 and 13,877 outstanding stock compensation awards during the three and nine months ended September 30, 2015 , respectively, that were not included in the computation of diluted EPS because they were antidilutive. </t>
  </si>
  <si>
    <t>Stock-Based Compensation</t>
  </si>
  <si>
    <t>Stock-Based Compensation The Company accounts for stock compensation under ASC 718,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Additionally, the cash-settled phantom stock units ("PSU") entitle employees to receive cash based on the fair value of the Company’s common stock on the vesting date. Thes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In connection with the Spin-Off, each outstanding option with respect to Penn common stock outstanding on the distribution date was converted into two awards, an adjusted Penn option and a GLPI option. The adjustment preserved the aggregate intrinsic value of the options. Additionally, in connection with the Spin-Off, holders of outstanding restricted stock and PSUs with respect to Penn common stock became entitled to an additional share of restricted stock or PSU with respect to GLPI common stock for each share of Penn restricted stock or PSU held. The adjusted option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 and for purposes of the GLPI awards (including in determining exercisability and the post-termination exercise period), continued service with Penn following the distribution date shall be deemed continued service with GLPI. The unrecognized compensation relating to both Penn and GLPI’s stock options, restricted stock awards, performance-based restricted stock awards and PSUs held by GLPI employees is amortized to expense over the awards’ remaining vesting periods. As of September 30, 2016 , there was no remaining unrecognized compensation cost for stock options. The Company recognized no compensation expense associated with these awards for the three months ended September 30, 2016 and recognized $20 thousand of compensation expense for the nine months ended September 30, 2016 , compared to $0.7 million and $2.1 million for the three and nine months ended September 30, 2015 , respectively. In addition, the Company also recognized $0.3 million and $4.5 million of compensation expense for the three and nine months ended September 30, 2016 , respectively, relating to each of the 2016 first and second quarter $0.56 per share dividends and third quarter $0.60 per share dividends paid on vested employee stock options. During the three and nine months ended September 30, 2015 , the Company recognized $2.9 million and $8.7 million , respectively, of compensation expense, relating to each of the 2015 first, second, and third quarter $0.55 per share dividends paid on vested employee stock options. As of September 30, 2016 , there was $7.7 million of total unrecognized compensation cost for restricted stock awards that will be recognized over the grants' remaining weighted average vesting period of 1.50 years . For the three and nine months ended September 30, 2016 , the Company recognized $1.9 million and $5.6 million , respectively, of compensation expense associated with these awards, compared to $1.5 million and $4.4 million for the three and nine months ended September 30, 2015 , respectively. The following table contains information on restricted stock award activity for the nine months ended September 30, 2016 : Number of Award Shares Outstanding at December 31, 2015 463,764 Granted 168,966 Released (204,429 ) Canceled (4,713 ) Outstanding at September 30, 2016 423,588 Performance-based restricted stock awards have a three year cliff vesting with the amount of restricted shares vesting at the end of the three -year period determined based upon the Company’s performance as measured against its peers. More specifically, the percentage of shares vesting at the end of the measurement period will be based on the Company’s three -year total shareholder return measured against the three -year return of the MSCI US REIT index. As of September 30, 2016 , there was $12.4 million of total unrecognized compensation cost, which will be recognized over the performance-based restricted stock awards' remaining weighted average vesting period of 1.75 years . For the three and nine months ended September 30, 2016 , the Company recognized $2.8 million and $8.2 million , respectively, of compensation expense associated with these awards, compared to $2.0 million and $6.2 million for the three and nine months ended September 30, 2015 , respectively. The following table contains information on performance-based restricted stock award activity for the nine months ended September 30, 2016 : Number of Performance-Based Award Shares Outstanding at December 31, 2015 1,091,556 Granted 558,000 Released — Canceled — Outstanding at September 30, 2016 1,649,556 As of September 30, 2016 , there was $0.4 million of total unrecognized compensation cost for Penn and GLPI PSUs held by GLPI employees that will be cash-settled by GLPI, which will be recognized over the awards' remaining weighted average vesting period of 0.34 years . For the three and nine months ended September 30, 2016 , the Company recognized $0.3 million and $1.0 million , respectively of compensation expense associated with these awards, compared to $0.2 million and $3.1 million for the three and nine months ended September 30, 2015 , respectively. In addition, the Company also recognized $19 thousand and $54 thousand , respectively, for the three and nine months ended September 30, 2016 , relating to the 2016 first and second quarter $0.56 per share dividends and third quarter $0.60 per share dividends paid on unvested PSUs. For the three and nine months ended September 30, 2015 , the Company recognized $63 thousand and $0.2 million , respectively, relating to the 2015 first, second, and third quarter $0.55 per share dividends paid on unvested PSUs. Upon the Company's declaration of a special dividend to its shareholders to distribute any accumulated earnings and profits relating to the real property assets and attributable to any pre-REIT years, including any earnings and profits allocated to GLPI in connection with the Spin-Off, in order to comply with certain REIT qualification requirements (the "Purging Distribution"), GLPI options were adjusted in a manner that preserved both the pre-distribution intrinsic value of the options and the pre-distribution ratio of the stock price to exercise price that existed immediately before the Purging Distribution. Additionally, upon declaration of the Purging Distribution, holders of GLPI PSUs were credited with the special dividend, which will accrue and be paid, if applicable, on the vesting date of the related PSU. Holders of GLPI restricted stock were entitled to receive the special dividend with respect to such restricted stock on the same date or dates that the special dividend was payable on GLPI common stock to shareholders of GLPI generally.</t>
  </si>
  <si>
    <t>Summary of Significant Accounting Policies (Tables)</t>
  </si>
  <si>
    <t>Schedule of estimated fair values of financial instruments</t>
  </si>
  <si>
    <t>The estimated fair values of the Company’s financial instruments are as follows (in thousands): September 30, 2016 December 31, 2015 Carrying Amount Fair Value Carrying Amount Fair Value Financial assets: Investment in direct financing lease, net $ 2,728,716 $ 2,728,716 $ — $ — Cash and cash equivalents 25,359 25,359 41,875 41,875 Deferred compensation plan assets 17,110 17,110 14,833 14,833 Loan receivable 26,738 26,738 29,350 29,350 Financial liabilities: Deferred compensation plan liabilities 17,263 17,263 14,866 14,866 Long-term debt Senior unsecured credit facility 1,290,000 1,283,165 490,000 479,612 Senior unsecured notes 3,425,000 3,643,750 2,050,000 2,014,750</t>
  </si>
  <si>
    <t>Schedule of future minimum lease payments receivable from operating leases</t>
  </si>
  <si>
    <t>As of September 30, 2016 , the future minimum rental income from the Company's properties under non-cancelable operating leases, including any reasonably assured rental periods, is as follows (in thousands): Year ending December 31, 2016 $ 153,952 2017 614,212 2018 616,732 2019 629,337 2020 629,337 Thereafter 17,772,030 Total $ 20,415,600</t>
  </si>
  <si>
    <t>Schedule of future minimum lease payments receivable from capital leases</t>
  </si>
  <si>
    <t>As of September 30, 2016 , the expected future cash receipts to be recognized as income, as well as the cash receipts to be applied against the investment in direct financing lease from the Company's properties under the non-cancelable direct financing lease, inclusive of the fixed portion of ground lease rent and including any reasonably assured rental periods, is as follows (in thousands): Year ending December 31, Cash Receipts to be Recorded as Income Cash Receipts to be Applied Against the Investment in Direct Financing Lease 2016 $ 17,724 $ 18,004 2017 68,672 73,073 2018 66,509 45,244 2019 64,722 32,881 2020 63,057 34,546 Thereafter 1,121,270 1,835,157 Total $ 1,401,954 $ 2,038,905</t>
  </si>
  <si>
    <t>Schedule of the components of gaming revenue</t>
  </si>
  <si>
    <t>The following table discloses the components of gaming revenue within the condensed consolidated statements of income for the three and nine months ended September 30, 2016 and 2015 : Three Months Ended September 30, Nine Months Ended September 30, 2016 2015 2016 2015 (in thousands) (in thousands) Video lottery $ 28,285 $ 30,053 $ 89,403 $ 93,224 Table game 4,226 4,584 13,417 14,275 Poker 259 278 872 926 Total gaming revenue, net of cash incentives $ 32,770 $ 34,915 $ 103,692 $ 108,425</t>
  </si>
  <si>
    <t>Schedule of amounts included in promotional allowances</t>
  </si>
  <si>
    <t>The amounts included in promotional allowances for the three and nine months ended September 30, 2016 and 2015 are as follows: Three Months Ended September 30, Nine Months Ended September 30, 2016 2015 2016 2015 (in thousands) (in thousands) Food and beverage $ 1,336 $ 1,427 $ 4,070 $ 4,150 Other 29 22 91 43 Total promotional allowances $ 1,365 $ 1,449 $ 4,161 $ 4,193</t>
  </si>
  <si>
    <t>Schedule of the estimated cost of providing complimentary services</t>
  </si>
  <si>
    <t>The estimated cost of providing such complimentary services, which is primarily included in food, beverage, and other expense, for the three and nine months ended September 30, 2016 and 2015 are as follows: Three Months Ended September 30, Nine Months Ended September 30, 2016 2015 2016 2015 (in thousands) Food and beverage $ 582 $ 578 $ 1,696 $ 1,750 Other 13 12 42 19 Total cost of complimentary services $ 595 $ 590 $ 1,738 $ 1,769</t>
  </si>
  <si>
    <t>Schedule of reconciliation of the weighted-average common shares outstanding used in the calculation of basic EPS to the weighted-average common shares outstanding used in the calculation of diluted EPS</t>
  </si>
  <si>
    <t>The following table reconciles the weighted-average common shares outstanding used in the calculation of basic EPS to the weighted-average common shares outstanding used in the calculation of diluted EPS for the three and nine months ended September 30, 2016 and 2015 : Three Months Ended September 30, Nine Months Ended September 30, 2016 2015 2016 2015 (in thousands) Determination of shares: Weighted-average common shares outstanding 205,826 114,540 168,955 114,182 Assumed conversion of dilutive employee stock-based awards 1,293 3,696 1,983 4,112 Assumed conversion of restricted stock 185 150 158 178 Assumed conversion of performance-based restricted stock awards 572 377 453 420 Diluted weighted-average common shares outstanding 207,876 118,763 171,549 118,892</t>
  </si>
  <si>
    <t>Schedule of calculation of basic and diluted EPS for the Company's common stock</t>
  </si>
  <si>
    <t>The following table presents the calculation of basic and diluted EPS for the Company’s common stock for the three and nine months ended September 30, 2016 and 2015 : Three Months Ended September 30, Nine Months Ended September 30, 2016 2015 2016 2015 (in thousands, except per share data) Calculation of basic EPS: Net income $ 89,600 $ 33,229 $ 195,613 $ 98,349 Less: Net income allocated to participating securities (184 ) (135 ) (489 ) (399 ) Net income attributable to common shareholders $ 89,416 $ 33,094 $ 195,124 $ 97,950 Weighted-average common shares outstanding 205,826 114,540 168,955 114,182 Basic EPS $ 0.43 $ 0.29 $ 1.15 $ 0.86 Calculation of diluted EPS: Net income $ 89,600 $ 33,229 $ 195,613 $ 98,349 Diluted weighted-average common shares outstanding 207,876 118,763 171,549 118,892 Diluted EPS $ 0.43 $ 0.28 $ 1.14 $ 0.83</t>
  </si>
  <si>
    <t>Schedule of restricted stock award activity</t>
  </si>
  <si>
    <t>The following table contains information on restricted stock award activity for the nine months ended September 30, 2016 : Number of Award Shares Outstanding at December 31, 2015 463,764 Granted 168,966 Released (204,429 ) Canceled (4,713 ) Outstanding at September 30, 2016 423,588</t>
  </si>
  <si>
    <t>Schedule of performance-based restricted stock award activity</t>
  </si>
  <si>
    <t>The following table contains information on performance-based restricted stock award activity for the nine months ended September 30, 2016 : Number of Performance-Based Award Shares Outstanding at December 31, 2015 1,091,556 Granted 558,000 Released — Canceled — Outstanding at September 30, 2016 1,649,556</t>
  </si>
  <si>
    <t>Acquisitions Acquisitions (Tables)</t>
  </si>
  <si>
    <t>Schedule of Consideration Transferred in Asset Acquisitions</t>
  </si>
  <si>
    <t>The following tables summarize the consideration transferred in the Merger and the purchase price allocation to the assets acquired in the Merger (in thousands): Consideration Cash $ 2,954,493 GLPI common stock 1,823,991 Accrual for unpaid invoices at September 30, 2016 597 Fair value of total consideration transferred $ 4,779,081</t>
  </si>
  <si>
    <t>Schedule of Purchase Price Allocation</t>
  </si>
  <si>
    <t>Real estate investments, net $ 1,422,547 Land rights, net 596,920 Investment in direct financing lease, net 2,759,244 Prepaid expenses 111 Other assets 259 Total purchase price $ 4,779,081</t>
  </si>
  <si>
    <t>Real Estate Investments (Tables)</t>
  </si>
  <si>
    <t>Schedule of Real Estate Investments, Net</t>
  </si>
  <si>
    <t>Real estate investments, net, represents investments in 34 rental properties and the corporate headquarters building and is summarized as follows: September 30, December 31, (in thousands) Land and improvements $ 2,062,216 $ 453,739 Building and improvements 2,438,522 2,297,128 Construction in progress 8 — Total real estate investments 4,500,746 2,750,867 Less accumulated depreciation (731,972 ) (660,808 ) Real estate investments, net $ 3,768,774 $ 2,090,059</t>
  </si>
  <si>
    <t>Land Rights Land Rights (Tables)</t>
  </si>
  <si>
    <t>Schedule of Land Rights, Net</t>
  </si>
  <si>
    <t>Land rights net, consists of the following: September 30, December 31, (in thousands) Land rights $ 596,921 $ — Less accumulated amortization (3,852 ) — Land rights, net $ 593,069 $ —</t>
  </si>
  <si>
    <t>Schedule of Finite-Lived Intangible Assets, Future Amortization Expense</t>
  </si>
  <si>
    <t xml:space="preserve"> As of September 30, 2016 , estimated future amortization expense related to the Company’s ground leases by fiscal year is as follows (in thousands): Year ending December 31, 2016 $ 2,311 2017 9,244 2018 9,244 2019 9,244 2020 9,244 Thereafter 553,782 Total $ 593,069</t>
  </si>
  <si>
    <t>Property and Equipment Used in Operations (Tables)</t>
  </si>
  <si>
    <t>Schedule of Property and Equipment Used in Operations, Net</t>
  </si>
  <si>
    <t>Property and equipment used in operations, net, consists of the following and primarily represents the assets utilized in the TRS Properties: September 30, December 31, (in thousands) Land and improvements $ 30,920 $ 31,187 Building and improvements 117,146 117,314 Furniture, fixtures, and equipment 113,987 112,227 Construction in progress 320 354 Total property and equipment 262,373 261,082 Less accumulated depreciation (140,991 ) (131,335 ) Property and equipment, net $ 121,382 $ 129,747</t>
  </si>
  <si>
    <t>Receivables  Receivables (Tables)</t>
  </si>
  <si>
    <t>Schedule of Components of Real Estate Investments Held Under Direct Financing Leases</t>
  </si>
  <si>
    <t>The Company's investment in direct financing lease, net, consists of the following and represents the building assets acquired in the Merger: September 30, December 31, (in thousands) Minimum lease payments receivable $ 3,440,859 $ — Unguaranteed residual value 689,811 — Gross investment in direct financing lease 4,130,670 — Less: unearned income (1,401,954 ) — Investment in direct financing lease, net $ 2,728,716 $ —</t>
  </si>
  <si>
    <t>Long-term Debt (Tables)</t>
  </si>
  <si>
    <t>Schedule of long-term debt</t>
  </si>
  <si>
    <t>Long-term debt is as follows: September 30, December 31, (in thousands) Unsecured term loan A $ 300,000 $ 300,000 Unsecured term loan A-1 825,000 — Unsecured $700 million revolver 165,000 190,000 $550 million 4.375% senior unsecured notes due November 2018 550,000 550,000 $1,000 million 4.875% senior unsecured notes due November 2020 1,000,000 1,000,000 $400 million 4.375% senior unsecured notes due April 2021 400,000 — $500 million 5.375% senior unsecured notes due November 2023 500,000 500,000 $975 million 5.375% senior unsecured notes due April 2026 975,000 — Capital lease 1,313 1,389 Total long-term debt 4,716,313 2,541,389 Less: unamortized debt issuance costs (54,630 ) (31,048 ) Total long-term debt, net of unamortized debt issuance costs 4,661,683 2,510,341 Less current maturities of long-term debt (106 ) (102 ) Long-term debt, net of current maturities $ 4,661,577 $ 2,510,239</t>
  </si>
  <si>
    <t>Schedule of future minimum repayments of long-term debt</t>
  </si>
  <si>
    <t>The following is a schedule of future minimum repayments of long-term debt as of September 30, 2016 (in thousands): Within one year $ 106 2-3 years 1,015,228 4-5 years 2,225,251 Over 5 years 1,475,728 Total minimum payments $ 4,716,313</t>
  </si>
  <si>
    <t>Commitments and Contingencies Commitments and Contingencies (Tables)</t>
  </si>
  <si>
    <t>Schedule of Future Minimum Rental Payments for Operating Leases</t>
  </si>
  <si>
    <t>The future minimum lease commitments relating to noncancelable operating leases at September 30, 2016 are as follows (in thousands): Year ending December 31, 2016 $ 2,178 2017 8,655 2018 8,633 2019 8,181 2020 7,543 Thereafter 490,485 Total $ 525,675</t>
  </si>
  <si>
    <t>Stockholders' Equity (Tables)</t>
  </si>
  <si>
    <t>Dividends Declared</t>
  </si>
  <si>
    <t>The following table lists the dividends declared and paid by the Company during the nine months ended September 30, 2016 and 2015 : Declaration Date Shareholder Record Date Securities Class Dividend Per Share Period Covered Distribution Date Dividend Amount (in thousands) 2016 January 29, 2016 February 22, 2016 Common Stock $ 0.56 First Quarter 2016 March 25, 2016 $ 65,345 April 25, 2016 June 2, 2016 Common Stock $ 0.56 Second Quarter 2016 June 17, 2016 $ 113,212 August 3, 2016 September 12, 2016 Common Stock $ 0.60 Third Quarter 2016 September 23, 2016 $ 124,262 2015 February 3, 2015 March 10, 2015 Common Stock $ 0.545 First Quarter 2015 March 27, 2015 $ 62,072 May 1, 2015 June 11, 2015 Common Stock $ 0.545 Second Quarter 2015 June 26, 2015 $ 62,348 July 30, 2015 September 14, 2015 Common Stock $ 0.545 Third Quarter 2015 September 25, 2015 $ 62,456</t>
  </si>
  <si>
    <t>Segment Information (Tables)</t>
  </si>
  <si>
    <t>Schedule of Segment Reporting Information, by Segment</t>
  </si>
  <si>
    <t>The following tables present certain information with respect to the Company’s segments. Three Months Ended September 30, 2016 Three Months Ended September 30, 2015 (in thousands) GLP Capital TRS Properties Eliminations (1) Total GLP Capital TRS Properties Eliminations (1) Total Net revenues $ 199,257 $ 34,018 $ — $ 233,275 $ 111,532 $ 36,260 $ — $ 147,792 Income from operations 138,270 5,036 — 143,306 59,896 5,395 — 65,291 Interest, net 52,400 2,600 (2,601 ) 52,399 30,646 2,600 (2,601 ) 30,645 Income before income taxes 88,471 2,436 — 90,907 31,851 2,795 — 34,646 Income tax expense 210 1,097 — 1,307 225 1,192 — 1,417 Net income 88,261 1,339 — 89,600 31,626 1,603 — 33,229 Depreciation 24,328 2,837 — 27,165 24,337 3,220 — 27,557 Capital project expenditures, net of reimbursements 54 — — 54 2,949 — — 2,949 Capital maintenance expenditures — 496 — 496 — 382 — 382 Nine Months Ended September 30, 2016 Nine Months Ended September 30, 2015 (in thousands) GLP Capital TRS Properties Eliminations (1) Total GLP Capital TRS Properties Eliminations (1) Total Net revenues $ 481,704 $ 107,752 $ — $ 589,456 $ 333,668 $ 112,696 $ — $ 446,364 Income from operations 312,586 19,174 — 331,760 173,809 19,153 — 192,962 Interest, net 130,568 7,801 (7,804 ) 130,565 88,615 7,801 (7,804 ) 88,612 Income before income taxes 189,822 11,373 — 201,195 92,998 11,352 — 104,350 Income tax expense 806 4,776 — 5,582 1,221 4,780 — 6,001 Net income 189,016 6,597 — 195,613 91,777 6,572 — 98,349 Depreciation 72,737 8,530 — 81,267 73,123 9,462 — 82,585 Capital project expenditures, net of reimbursements 222 101 — 323 7,802 5,897 — 13,699 Capital maintenance expenditures — 1,693 — 1,693 — 2,108 — 2,108 (in thousands) GLP Capital TRS Properties Eliminations Total Balance sheet at September 30, 2016 Total assets $ 7,211,477 $ 209,843 $ — $ 7,421,320 Balance sheet at December 31, 2015 Total assets $ 2,223,373 $ 224,782 $ — $ 2,448,155 (1) Amounts in the "Eliminations" column represent the elimination of intercompany interest payments from the Company’s TRS Properties business segment to its GLP Capital business segment.</t>
  </si>
  <si>
    <t>Supplemental Disclosure of Cash Flow Information (Tables)</t>
  </si>
  <si>
    <t>Schedule of Cash Flow, Supplemental Disclosures</t>
  </si>
  <si>
    <t>Supplemental disclosures of cash flow information are as follows: Three Months Ended September 30, Nine Months Ended September 30, 2016 2015 2016 2015 (in thousands) Cash paid for income taxes, net of refunds received $ 1,608 $ 3,009 $ 4,638 $ 7,434 Cash paid for interest 6,201 2,491 64,502 57,557</t>
  </si>
  <si>
    <t>Supplementary Condensed Consolidating Financial Information of Parent Guarantor and Subsidiary Issuers (Tables)</t>
  </si>
  <si>
    <t>Summary of financial information for GLPI as the parent guarantor, for GLP Capital, L.P. and GLP Financing II, Inc. as the subsidiary issuers and the other subsidiary non-issuers</t>
  </si>
  <si>
    <t>Summarized balance sheets as of September 30, 2016 and December 31, 2015 , statements of income for the three and nine months ended September 30, 2016 and 2015 and statements of cash flows for the nine months ended September 30, 2016 and 2015 for GLPI as the parent guarantor, for GLP Capital, L.P. and GLP Financing II, Inc. as the subsidiary issuers and the other subsidiary non-issuers is presented below. At September 30, 2016 Parent Guarantor Subsidiary Issuers Other Subsidiary Non-Issuers Eliminations Consolidated (in thousands) Assets Real estate investments, net $ — $ 1,886,252 $ 1,882,522 $ — $ 3,768,774 Land rights, net — — 593,069 — 593,069 Property and equipment, used in operations, net — 23,110 98,272 — 121,382 Investment in direct financing lease, net — — 2,728,716 — 2,728,716 Cash and cash equivalents — 3,971 21,388 — 25,359 Prepaid expenses — 5,114 3,878 519 9,511 Other current assets — 39,880 18,103 — 57,983 Goodwill — — 75,521 — 75,521 Other intangible assets — — 9,577 — 9,577 Debt issuance costs, net of accumulated amortization of $9,500 at September 30, 2016 — — — — — Loan receivable — — 26,738 — 26,738 Intercompany loan receivable — 193,595 — (193,595 ) — Intercompany transactions and investment in subsidiaries 2,449,660 5,239,292 2,969,761 (10,658,713 ) — Deferred tax assets, non-current — 3,384 — 3,384 Other assets — 256 1,050 — 1,306 Total assets $ 2,449,660 $ 7,391,470 $ 8,431,979 $ (10,851,789 ) $ 7,421,320 Liabilities Accounts payable $ — $ 367 $ 221 $ — $ 588 Accrued expenses — 917 6,373 — 7,290 Accrued interest — 73,367 — — 73,367 Accrued salaries and wages — 6,275 1,946 — 8,221 Gaming, property, and other taxes — 27,579 18,537 — 46,116 Income taxes — 3 (522 ) 519 — Current maturities of long-term debt — 106 — — 106 Other current liabilities — 22,372 1,951 — 24,323 Long-term debt, net of current maturities and unamortized debt issuance costs — 4,661,577 — — 4,661,577 Intercompany loan payable — — 193,595 (193,595 ) — Deferred rental revenue — 149,247 560 — 149,807 Deferred tax liabilities, non-current — — 265 — 265 Total liabilities — 4,941,810 222,926 (193,076 ) 4,971,660 Shareholders’ (deficit) equity Preferred stock ($.01 par value, 50,000,000 shares authorized, no shares issued or outstanding at September 30, 2016) — — — — — Common stock ($.01 par value, 500,000,000 shares authorized, 207,115,019 shares issued at September 30, 2016) 2,071 2,071 2,071 (4,142 ) 2,071 Additional paid-in capital 3,745,505 3,745,507 9,332,507 (13,078,014 ) 3,745,505 Retained accumulated (deficit) earnings (1,297,916 ) (1,297,918 ) (1,125,525 ) 2,423,443 (1,297,916 ) Total shareholders’ (deficit) equity 2,449,660 2,449,660 8,209,053 (10,658,713 ) 2,449,660 Total liabilities and shareholders’ (deficit) equity $ 2,449,660 $ 7,391,470 $ 8,431,979 $ (10,851,789 ) $ 7,421,320 Three months ended September 30, 2016 Parent Guarantor Subsidiary Issuers Other Subsidiary Non-Issuers Eliminations Consolidated (in thousands) Revenues Rental income $ — $ 95,045 $ 65,619 $ — $ 160,664 Income from direct financing lease — — 18,155 — 18,155 Real estate taxes paid by tenants — 10,919 9,519 — 20,438 Total rental revenue and income from direct financing lease — 105,964 93,293 — 199,257 Gaming — — 32,770 — 32,770 Food, beverage and other — — 2,613 — 2,613 Total revenues — 105,964 128,676 — 234,640 Less promotional allowances — — (1,365 ) — (1,365 ) Net revenues — 105,964 127,311 — 233,275 Operating expenses Gaming — — 18,080 — 18,080 Food, beverage and other — — 2,037 — 2,037 Real estate taxes — 10,938 9,928 — 20,866 General and administrative — 11,610 10,211 — 21,821 Depreciation — 23,331 3,834 — 27,165 Total operating expenses — 45,879 44,090 — 89,969 Income from operations — 60,085 83,221 — 143,306 Other income (expenses) Interest expense — (52,880 ) — — (52,880 ) Interest income — — 481 — 481 Intercompany dividends and interest — 103,903 1,399 (105,302 ) — Total other income (expenses) — 51,023 1,880 (105,302 ) (52,399 ) Income (loss) before income taxes — 111,108 85,101 (105,302 ) 90,907 Income tax expense — 210 1,097 — 1,307 Net income (loss) $ — $ 110,898 $ 84,004 $ (105,302 ) $ 89,600 Nine months ended September 30, 2016 Parent Guarantor Subsidiary Issuers Other Subsidiary Non-Issuers Eliminations Consolidated (in thousands) Revenues Rental income $ — $ 287,783 $ 115,197 $ — $ 402,980 Income from direct financing lease — — 30,786 — 30,786 Real estate taxes paid by tenants — 30,815 17,123 — 47,938 Total rental revenue and income from direct financing lease — 318,598 163,106 — 481,704 Gaming — — 103,692 — 103,692 Food, beverage and other — — 8,221 — 8,221 Total revenues — 318,598 275,019 — 593,617 Less promotional allowances — — (4,161 ) — (4,161 ) Net revenues — 318,598 270,858 — 589,456 Operating expenses Gaming — — 56,119 — 56,119 Food, beverage and other — — 6,174 — 6,174 Real estate taxes — 30,865 18,283 — 49,148 General and administrative — 40,661 24,327 — 64,988 Depreciation — 70,218 11,049 — 81,267 Total operating expenses — 141,744 115,952 — 257,696 Income from operations — 176,854 154,906 — 331,760 Other income (expenses) Interest expense — (132,217 ) — — (132,217 ) Interest income — 169 1,483 — 1,652 Intercompany dividends and interest — 209,505 18,696 (228,201 ) — Total other income (expenses) — 77,457 20,179 (228,201 ) (130,565 ) Income (loss) before income taxes — 254,311 175,085 (228,201 ) 201,195 Income tax expense — 806 4,776 — 5,582 Net income (loss) $ — $ 253,505 $ 170,309 $ (228,201 ) $ 195,613 Nine months ended September 30, 2016 Parent Guarantor Subsidiary Issuers Other Subsidiary Non-Issuers Eliminations Consolidated (in thousands) Operating activities Net income (loss) $ — $ 253,505 $ 170,309 $ (228,201 ) $ 195,613 Adjustments to reconcile net income (loss) to net cash provided by (used in) operating activities: Depreciation and amortization — 70,218 14,901 — 85,119 Amortization of debt issuance costs — 11,889 — — 11,889 Gains on dispositions of property — (471 ) 11 — (460 ) Deferred income taxes — — (997 ) — (997 ) Stock-based compensation — 13,804 — — 13,804 Straight-line rent adjustments — 41,869 560 — 42,429 (Increase) decrease, Prepaid expenses and other current assets — 8,559 (369 ) 2,403 10,593 Other assets — — (658 ) — (658 ) Intercompany — 365 (365 ) — — Increase (decrease), Accounts payable — 115 (58 ) — 57 Accrued expenses — (3,820 ) (303 ) — (4,123 ) Accrued interest — 55,744 — — 55,744 Accrued salaries and wages — (4,453 ) (1,045 ) — (5,498 ) Gaming, property and other taxes — 683 157 — 840 Income taxes — 43 2,360 (2,403 ) — Other current and non-current liabilities — 6,072 (4,979 ) — 1,093 Net cash provided by (used in) operating activities — 454,122 179,524 (228,201 ) 405,445 Investing activities Capital project expenditures, net of reimbursements — (222 ) (101 ) — (323 ) Capital maintenance expenditures — — (1,693 ) — (1,693 ) Proceeds from sale of property and equipment — 897 234 — 1,131 Principal payments on loan receivable — — 2,612 — 2,612 Acquisition of real estate assets — — (3,267,123 ) — (3,267,123 ) Collection of principal payments on investment in direct financing lease — — 30,529 — 30,529 Net cash provided by (used in) investing activities — 675 (3,235,542 ) — (3,234,867 ) Financing activities Dividends paid (303,639 ) — — — (303,639 ) Proceeds from exercise of options 102,598 — — — 102,598 Proceeds from issuance of common stock, net of issuance costs 870,931 — — 870,931 Proceeds from issuance of long-term debt — 2,502,000 — — 2,502,000 Financing costs — (31,908 ) — — (31,908 ) Repayments of long-term debt — (327,076 ) — — (327,076 ) Intercompany financing (669,890 ) (2,602,558 ) 3,044,247 228,201 — Net cash (used in) provided by financing activities — (459,542 ) 3,044,247 228,201 2,812,906 Net decrease in cash and cash equivalents — (4,745 ) (11,771 ) — (16,516 ) Cash and cash equivalents at beginning of period — 8,716 33,159 — 41,875 Cash and cash equivalents at end of period $ — $ 3,971 $ 21,388 $ — $ 25,359 At December 31, 2015 Condensed Consolidating Balance Sheet Parent Guarantor Subsidiary Issuers Other Subsidiary Non-Issuers Eliminations Consolidated (in thousands) Assets Real estate investments, net $ — $ 1,955,290 $ 134,769 $ — $ 2,090,059 Property and equipment, used in operations, net — 24,494 105,253 — 129,747 Cash and cash equivalents — 8,716 33,159 — 41,875 Prepaid expenses — 3,768 1,218 2,922 7,908 Other current assets — 54,838 2,883 — 57,721 Goodwill — — 75,521 — 75,521 Other intangible assets — — 9,577 — 9,577 Debt issuance costs, net of accumulated amortization of $5,937 at December 31, 2015 — 3,563 — — 3,563 Loan receivable — — 29,350 — 29,350 Intercompany loan receivable — 193,595 — (193,595 ) — Intercompany transactions and investment in subsidiaries (253,514 ) 191,112 (46,418 ) 108,820 — Deferred tax assets, non-current — — 2,554 (107 ) 2,447 Other assets — 256 131 — 387 Total assets $ (253,514 ) $ 2,435,632 $ 347,997 $ (81,960 ) $ 2,448,155 Liabilities Accounts payable $ — $ 127 $ 279 $ — $ 406 Accrued expenses — 4,737 4,843 — 9,580 Accrued interest — 17,623 — — 17,623 Accrued salaries and wages — 10,728 2,991 — 13,719 Gaming, property, and other taxes — 21,949 2,753 — 24,702 Income taxes — (41 ) (2,881 ) 2,922 — Current maturities of long-term debt — 102 — — 102 Other current liabilities — 16,303 1,384 — 17,687 Long-term debt, net of current maturities and unamortized debt issuance costs — 2,510,239 — — 2,510,239 Intercompany loan payable — — 193,595 (193,595 ) — Deferred rental revenue — 107,379 — — 107,379 Deferred tax liabilities, non-current — — 339 (107 ) 232 Total liabilities — 2,689,146 203,303 (190,780 ) 2,701,669 Shareholders’ (deficit) equity Preferred stock ($.01 par value, 50,000,000 shares authorized, no shares issued or outstanding at December 31, 2015) — — — — — Common stock ($.01 par value, 500,000,000 shares authorized, 115,594,321 shares issued at December 31, 2015) 1,156 1,156 1,156 (2,312 ) 1,156 Additional paid-in capital 935,220 935,221 1,088,058 (2,023,279 ) 935,220 Retained accumulated (deficit) earnings (1,189,890 ) (1,189,891 ) (944,520 ) 2,134,411 (1,189,890 ) Total shareholders’ (deficit) equity (253,514 ) (253,514 ) 144,694 108,820 (253,514 ) Total liabilities and shareholders’ (deficit) equity $ (253,514 ) $ 2,435,632 $ 347,997 $ (81,960 ) $ 2,448,155 Three months ended September 30, 2015 Parent Guarantor Subsidiary Issuers Other Subsidiary Non- Issuers Eliminations Consolidated (in thousands) Revenues Rental income $ — $ 94,254 $ 3,500 $ — $ 97,754 Income from direct financing lease — — — — — Real estate taxes paid by tenants — 13,266 512 — 13,778 Total rental revenue and income from direct financing lease — 107,520 4,012 — 111,532 Gaming — — 34,915 — 34,915 Food, beverage and other — — 2,794 — 2,794 Total revenues — 107,520 41,721 — 149,241 Less promotional allowances — — (1,449 ) — (1,449 ) Net revenues — 107,520 40,272 — 147,792 Operating expenses Gaming — — 19,357 — 19,357 Food, beverage and other — — 2,128 — 2,128 Real estate taxes — 13,266 908 — 14,174 General and administrative — 13,521 5,764 — 19,285 Depreciation — 23,576 3,981 — 27,557 Total operating expenses — 50,363 32,138 — 82,501 Income from operations — 57,157 8,134 — 65,291 Other income (expenses) Interest expense — (31,226 ) — — (31,226 ) Interest income — (1 ) 582 — 581 Intercompany dividends and interest — 6,101 2,399 (8,500 ) — Total other income (expenses) — (25,126 ) 2,981 (8,500 ) (30,645 ) Income (loss) before income taxes — 32,031 11,115 (8,500 ) 34,646 Income tax expense — 226 1,191 — 1,417 Net income (loss) $ — $ 31,805 $ 9,924 $ (8,500 ) $ 33,229 Nine months ended September 30, 2015 Parent Guarantor Subsidiary Issuers Other Subsidiary Non- Issuers Eliminations Consolidated (in thousands) Revenues Rental income $ — $ 283,097 $ 10,500 $ — $ 293,597 Income from direct financing lease — — — — — Real estate taxes paid by tenants — 38,575 1,496 — 40,071 Total rental revenue and income from direct financing lease — 321,672 11,996 — 333,668 Gaming — — 108,425 — 108,425 Food, beverage and other — — 8,464 — 8,464 Total revenues — 321,672 128,885 — 450,557 Less promotional allowances — — (4,193 ) — (4,193 ) Net revenues — 321,672 124,692 — 446,364 Operating expenses Gaming — — 58,644 — 58,644 Food, beverage and other — — 6,489 — 6,489 Real estate taxes — 38,575 2,563 — 41,138 General and administrative — 46,665 17,881 — 64,546 Depreciation — 70,840 11,745 — 82,585 Total operating expenses — 156,080 97,322 — 253,402 Income from operations — 165,592 27,370 — 192,962 Other income (expenses) Interest expense — (90,373 ) — — (90,373 ) Interest income — 10 1,751 — 1,761 Intercompany dividends and interest — 23,790 4,196 (27,986 ) — Total other income (expenses) — (66,573 ) 5,947 (27,986 ) (88,612 ) Income (loss) before income taxes — 99,019 33,317 (27,986 ) 104,350 Income tax expense — 1,222 4,779 — 6,001 Net income (loss) $ — $ 97,797 $ 28,538 $ (27,986 ) $ 98,349 Nine months ended September 30, 2015 Parent Guarantor Subsidiary Issuers Other Subsidiary Non-Issuers Eliminations Consolidated (in thousands) Operating activities Net income (loss) $ — $ 97,797 $ 28,538 $ (27,986 ) $ 98,349 Adjustments to reconcile net income (loss) to net cash provided by (used in) operating activities: Depreciation and amortization — 70,840 11,745 — 82,585 Amortization of debt issuance costs — 7,730 — — 7,730 Losses on dispositions of property — 56 33 — 89 Deferred income taxes — — (2,179 ) — (2,179 ) Stock-based compensation — 12,658 — — 12,658 Straight-line rent adjustments — 41,869 — — 41,869 (Increase) decrease, Prepaid expenses and other current assets — (2,831 ) 1,102 703 (1,026 ) Other assets — — (2 ) — (2 ) Intercompany — 2,467 (2,467 ) — — (Decrease) increase, 0 0 0 Accounts payable — (104 ) 120 — 16 Accrued expenses — 3,871 (237 ) — 3,634 Accrued interest — 25,005 — — 25,005 Accrued salaries and wages — (912 ) 10 — (902 ) Gaming, property and other taxes — (951 ) 264 — (687 ) Income taxes — 165 538 (703 ) — Other current and non-current liabilities — (223 ) (91 ) — (314 ) Net cash provided by (used in) operating activities — 257,437 37,374 (27,986 ) 266,825 Investing activities Capital project expenditures, net of reimbursements — (7,802 ) (5,897 ) — (13,699 ) Capital maintenance expenditures — — (2,108 ) — (2,108 ) Proceeds from sale of property and equipment — 111 6 — 117 Principal payments on loan receivable — — 1,613 — 1,613 Net cash used in investing activities — (7,691 ) (6,386 ) — (14,077 ) Financing activities Dividends paid (188,470 ) — — — (188,470 ) Proceeds from exercise of options 17,250 — — — 17,250 Financing costs — (6,688 ) — — (6,688 ) Payments of long-term debt — (68,073 ) — — (68,073 ) Intercompany financing 168,577 (168,628 ) (27,935 ) 27,986 — Net cash (used in) provided by financing activities (2,643 ) (243,389 ) (27,935 ) 27,986 (245,981 ) Net (decrease) increase in cash and cash equivalents (2,643 ) 6,357 3,053 — 6,767 Cash and cash equivalents at beginning of period 2,643 4,450 28,880 — 35,973 Cash and cash equivalents at end of period $ — $ 10,807 $ 31,933 $ — $ 42,740</t>
  </si>
  <si>
    <t>Business and Operations (Details) $ in Thousands</t>
  </si>
  <si>
    <t>Sep. 30, 2016USD ($)statepropertyrenewaloption</t>
  </si>
  <si>
    <t>Number of facilities whose real estate property is Included in entity portfolio | property</t>
  </si>
  <si>
    <t>Number of real estate properties | property</t>
  </si>
  <si>
    <t>Number of states across which the portfolio of properties is diversified | state</t>
  </si>
  <si>
    <t>Real estate, occupancy percentage</t>
  </si>
  <si>
    <t>100.00%</t>
  </si>
  <si>
    <t>Penn National Gaming Inc</t>
  </si>
  <si>
    <t>Operating lease, initial term of contract (in years)</t>
  </si>
  <si>
    <t>15 years</t>
  </si>
  <si>
    <t>Operating leases, number of renewal options</t>
  </si>
  <si>
    <t>Operating lease, renewal term (in years)</t>
  </si>
  <si>
    <t>5 years</t>
  </si>
  <si>
    <t>Pinnacle Entertainment, Inc.</t>
  </si>
  <si>
    <t>Pinnacle Entertainment, Inc. Master Lease</t>
  </si>
  <si>
    <t>10 years</t>
  </si>
  <si>
    <t>Pinnacle Entertainment, Inc. Meadows Lease Term One</t>
  </si>
  <si>
    <t>Pinnacle Entertainment, Inc. Meadows Lease Term Two</t>
  </si>
  <si>
    <t>Pinnacle Entertainment, Inc. Meadows Lease Term Three</t>
  </si>
  <si>
    <t>Pinnacle Entertainment, Inc. Meadows Lease For First Three Terms</t>
  </si>
  <si>
    <t>Pinnacle Entertainment, Inc. Meadows Lease Term Four</t>
  </si>
  <si>
    <t>Pinnacle Entertainment, Inc. Meadows Lease For Fourth Term</t>
  </si>
  <si>
    <t>4 years</t>
  </si>
  <si>
    <t>Pinnacle Entertainment, Inc. Meadows Lease</t>
  </si>
  <si>
    <t>Consideration paid for acquisition of real estate assets | $</t>
  </si>
  <si>
    <t>Summary of Significant Accounting Policies (Fair Value of Financial Instruments) (Details) - USD ($) $ in Thousands</t>
  </si>
  <si>
    <t>Carrying Amount</t>
  </si>
  <si>
    <t>Financial assets:</t>
  </si>
  <si>
    <t>Deferred compensation plan assets</t>
  </si>
  <si>
    <t>Loans receivable</t>
  </si>
  <si>
    <t>Financial liabilities:</t>
  </si>
  <si>
    <t>Deferred compensation plan liabilities</t>
  </si>
  <si>
    <t>Senior unsecured credit facility</t>
  </si>
  <si>
    <t>Senior notes</t>
  </si>
  <si>
    <t>Fair Value</t>
  </si>
  <si>
    <t>Summary of Significant Accounting Policies (Revenue Recognition and Promotional Allowances) (Narrative) (Details) $ in Millions</t>
  </si>
  <si>
    <t>Sep. 30, 2016USD ($)propertyrenewaloption</t>
  </si>
  <si>
    <t>Annual rent escalator, percentage</t>
  </si>
  <si>
    <t>2.00%</t>
  </si>
  <si>
    <t>Term of contract including all reasonably assured renewal periods (in years)</t>
  </si>
  <si>
    <t>35 years</t>
  </si>
  <si>
    <t>Operating leases, number of renewal options | renewaloption</t>
  </si>
  <si>
    <t>Penn National Gaming Inc | All Properties Under Master Lease, Except Hollywood Casino Columbus and Hollywood Casino Toledo</t>
  </si>
  <si>
    <t>Frequency property performance-based rent structure is adjusted</t>
  </si>
  <si>
    <t>Operating leases, percent of the average net revenues of property used to calculate rent increase</t>
  </si>
  <si>
    <t>4.00%</t>
  </si>
  <si>
    <t>Lessor leasing arrangements period used in calculation of average net revenues</t>
  </si>
  <si>
    <t>Penn National Gaming Inc | Hollywood Casino Columbus and Hollywood Casino Toledo</t>
  </si>
  <si>
    <t>Percentage of the change in net revenues of Ohio facilities under the Master Lease during the preceding month used for adjustment in rent structure</t>
  </si>
  <si>
    <t>20.00%</t>
  </si>
  <si>
    <t>2 years</t>
  </si>
  <si>
    <t>Capital leases, annual rental escalation percentage</t>
  </si>
  <si>
    <t>Capital leases, frequency the property performance-based rent structure is adjusted</t>
  </si>
  <si>
    <t>Capital leases, percent of the average annual net revenues of property used to calculate rent increase</t>
  </si>
  <si>
    <t>5.00%</t>
  </si>
  <si>
    <t>Annual rent escalator over a period of time contingent upon the achievement of certain rent coverage ratio threshold, percentage</t>
  </si>
  <si>
    <t>Period existing upon achievement of certain rent coverage ratio</t>
  </si>
  <si>
    <t>Amount of rent available upon achievement of certain rent coverage ratio | $</t>
  </si>
  <si>
    <t>Percentage at which rent escalation will be reduced upon achievement of certain threshold</t>
  </si>
  <si>
    <t>Casino Queen</t>
  </si>
  <si>
    <t>Summary of Significant Accounting Policies (Revenue Recognition and Promotional Allowances)  (Future Minimum Rental Payments) (Details) $ in Thousands</t>
  </si>
  <si>
    <t>Sep. 30, 2016USD ($)</t>
  </si>
  <si>
    <t>Thereafter</t>
  </si>
  <si>
    <t>Summary of Significant Accounting Policies (Revenue Recognition and Promotional Allowances) (Future Minimum Lease Payments Receivable and Net Investment in Direct Financing Lease (Details) $ in Thousands</t>
  </si>
  <si>
    <t>Cash Receipts to be Recorded as Income</t>
  </si>
  <si>
    <t>Cash Receipts to be Applied Against the Investment in Direct Financing Lease</t>
  </si>
  <si>
    <t>Summary of Significant Accounting Policies (Revenue Recognition and Promotional Allowances)  (Gaming Revenues and Promotional Allowances Tables) (Details) - USD ($) $ in Thousands</t>
  </si>
  <si>
    <t>Gaming revenue, net of cash incentives</t>
  </si>
  <si>
    <t>Promotional allowances</t>
  </si>
  <si>
    <t>Cost of Complimentary Services</t>
  </si>
  <si>
    <t>Video lottery</t>
  </si>
  <si>
    <t>Table game</t>
  </si>
  <si>
    <t>Poker</t>
  </si>
  <si>
    <t>Food and beverage</t>
  </si>
  <si>
    <t>Other</t>
  </si>
  <si>
    <t>Summary of Significant Accounting Policies (Gaming and Admission Taxes) (Details) - USD ($) $ in Millions</t>
  </si>
  <si>
    <t>Gaming and admission taxes</t>
  </si>
  <si>
    <t>Summary of Significant Accounting Policies (Earnings Per Share) (Weighted Average Shares Outstanding) (Details) - shares shares in Thousands</t>
  </si>
  <si>
    <t>Schedule of Basic And Diluted Weighted Average Common Shares Outstanding [Line Items]</t>
  </si>
  <si>
    <t>Weighted-average common shares outstanding</t>
  </si>
  <si>
    <t>Diluted weighted-average common shares outstanding</t>
  </si>
  <si>
    <t>Employee stock options</t>
  </si>
  <si>
    <t>Dilutive securities</t>
  </si>
  <si>
    <t>Restricted stock awards</t>
  </si>
  <si>
    <t>Performance-based restricted stock awards</t>
  </si>
  <si>
    <t>Summary of Significant Accounting Policies (Earnings per Share) (EPS Calculations) (Details) - USD ($) $ / shares in Units, $ in Thousands</t>
  </si>
  <si>
    <t>Anti-dilutive securities, options to purchase common stock outstanding (in shares)</t>
  </si>
  <si>
    <t>Calculation of basic EPS:</t>
  </si>
  <si>
    <t>Less: Net income allocated to participating securities</t>
  </si>
  <si>
    <t>Net income attributable to common shareholders</t>
  </si>
  <si>
    <t>Basic EPS (in dollars per share)</t>
  </si>
  <si>
    <t>Calculation of diluted EPS:</t>
  </si>
  <si>
    <t>Diluted EPS (in dollars per share)</t>
  </si>
  <si>
    <t>Summary of Significant Accounting Policies (Stock-Based Compensation) (Narrative) (Details) - USD ($)</t>
  </si>
  <si>
    <t>Total unrecognized compensation cost</t>
  </si>
  <si>
    <t>Recognized compensation expense</t>
  </si>
  <si>
    <t>Additional compensation expense related to dividends</t>
  </si>
  <si>
    <t>Remaining weighted average vesting period for recognition of unrecognized compensation cost</t>
  </si>
  <si>
    <t>1 year 5 months 29 days</t>
  </si>
  <si>
    <t>1 year 8 months 30 days</t>
  </si>
  <si>
    <t>Period of total shareholder return upon which the percentage of shares vesting at the end of the measurement period will be based</t>
  </si>
  <si>
    <t>3 years</t>
  </si>
  <si>
    <t>Period of return of the MSCI US REIT index against which total shareholder return measured</t>
  </si>
  <si>
    <t>PSUs</t>
  </si>
  <si>
    <t>4 months 2 days</t>
  </si>
  <si>
    <t>End Of Measurement Period Vesting | Performance-based restricted stock awards</t>
  </si>
  <si>
    <t>Vesting period</t>
  </si>
  <si>
    <t>Summary of Significant Accounting Policies (Stock-Based Compensation) (Restricted Stock Activity) (Details) - Restricted stock awards</t>
  </si>
  <si>
    <t>Sep. 30, 2016shares</t>
  </si>
  <si>
    <t>Restricted Stock Awards Activity [Roll Forward]</t>
  </si>
  <si>
    <t>Outstanding at the beginning of the period (in shares)</t>
  </si>
  <si>
    <t>Granted (in shares)</t>
  </si>
  <si>
    <t>Released (in shares)</t>
  </si>
  <si>
    <t>Canceled (in shares)</t>
  </si>
  <si>
    <t>Outstanding at the end of the period (in shares)</t>
  </si>
  <si>
    <t>Summary of Significant Accounting Policies (Stock-Based Compensation) (Performance-Based Awards) (Details) - Performance-based restricted stock awards</t>
  </si>
  <si>
    <t>Performance-Based Restricted Stock Awards Activity [Roll Forward]</t>
  </si>
  <si>
    <t>Acquisitions (Narrative) (Details) $ in Thousands, shares in Millions</t>
  </si>
  <si>
    <t>Apr. 28, 2016USD ($)shares</t>
  </si>
  <si>
    <t>Sep. 30, 2016USD ($)property</t>
  </si>
  <si>
    <t>Acquisitions [Line Items}</t>
  </si>
  <si>
    <t>The Meadows Racetrack and Casino</t>
  </si>
  <si>
    <t>Consideration paid for acquisition of real estate assets</t>
  </si>
  <si>
    <t>Asset acquisition, conversion ratio of share of acquiree to share of acquirer</t>
  </si>
  <si>
    <t>New issuances of common stock, shares, acquisitions | shares</t>
  </si>
  <si>
    <t>Debt of acquiree paid by acquirer at acquisition date</t>
  </si>
  <si>
    <t>Seller's transaction fees by acquirer related to real estate acquisitions</t>
  </si>
  <si>
    <t>Transaction fees related to real estate acquisitions</t>
  </si>
  <si>
    <t>Asset acquisition, pro forma information, revenue from acquired properties since acquisition date, actual</t>
  </si>
  <si>
    <t>Asset acquisition, pro forma information, operating expenses of acquired properties since acquisition date, actual</t>
  </si>
  <si>
    <t>Acquisitions Acquisitions (Consideration Transferred) (Details) - Pinnacle Entertainment, Inc. $ in Thousands</t>
  </si>
  <si>
    <t>Cash</t>
  </si>
  <si>
    <t>GLPI common stock</t>
  </si>
  <si>
    <t>Accrual for unpaid invoices at September 30, 2016</t>
  </si>
  <si>
    <t>Fair value of total consideration transferred</t>
  </si>
  <si>
    <t>Acquisitions Acquisitions (Purchase Price Allocation Components) (Details) $ in Thousands</t>
  </si>
  <si>
    <t>Business Combination, Recognized Identifiable Assets Acquired and Liabilities Assumed, Liabilities [Abstract]</t>
  </si>
  <si>
    <t>Total purchase price</t>
  </si>
  <si>
    <t>Acquisitions Acquisitions (Purchase Price Allocation) (Narrative) (Details) - Pinnacle Entertainment, Inc. $ in Thousands</t>
  </si>
  <si>
    <t>Finite-Lived Intangible Assets [Line Items]</t>
  </si>
  <si>
    <t>Asset acquisition, consideration transferred, cash</t>
  </si>
  <si>
    <t>Asset acquisition, consideration transferred, equity interests issued or issuable.</t>
  </si>
  <si>
    <t>Real Estate Investments (Details) $ in Thousands</t>
  </si>
  <si>
    <t>Dec. 31, 2015USD ($)</t>
  </si>
  <si>
    <t>Real estate investments</t>
  </si>
  <si>
    <t>Total real estate investments</t>
  </si>
  <si>
    <t>Less accumulated depreciation</t>
  </si>
  <si>
    <t>Land and improvements</t>
  </si>
  <si>
    <t>Building and improvements</t>
  </si>
  <si>
    <t>Construction in progress</t>
  </si>
  <si>
    <t>Land Rights Land Rights (Details) $ in Thousands</t>
  </si>
  <si>
    <t>Land rights</t>
  </si>
  <si>
    <t>Less accumulated amortization</t>
  </si>
  <si>
    <t>Finite-Lived Intangible Assets, Amortization Expense, Maturity Schedule [Abstract]</t>
  </si>
  <si>
    <t>Ground leases [Member]</t>
  </si>
  <si>
    <t>Amortization expense, land rights</t>
  </si>
  <si>
    <t>Ground leases [Member] | Minimum [Member]</t>
  </si>
  <si>
    <t>Finite-lived intangible assets, land rights, remaining amortization period</t>
  </si>
  <si>
    <t>33 years</t>
  </si>
  <si>
    <t>Ground leases [Member] | Maximum [Member]</t>
  </si>
  <si>
    <t>92 years</t>
  </si>
  <si>
    <t>Belterra Casino Resort [Member]</t>
  </si>
  <si>
    <t>Lessee Leasing Arrangements, Operating Leases, Term of Contract</t>
  </si>
  <si>
    <t>Operating leases, number of renewal options | property</t>
  </si>
  <si>
    <t>Lease Agreement, Percentage of Gross Revenue for Determination of Annual Variable Rent</t>
  </si>
  <si>
    <t>1.50%</t>
  </si>
  <si>
    <t>Operating leases, revenue threshold for paying variable rent</t>
  </si>
  <si>
    <t>Ameristar East Chicago [Member]</t>
  </si>
  <si>
    <t>30 years</t>
  </si>
  <si>
    <t>Operating leases, frequency base rent is adjusted</t>
  </si>
  <si>
    <t>River City Hotel and Casino [Member]</t>
  </si>
  <si>
    <t>99 years</t>
  </si>
  <si>
    <t>2.50%</t>
  </si>
  <si>
    <t>L'Auberge St. Charles [Member]</t>
  </si>
  <si>
    <t>Property and Equipment Used in Operations (Details) - USD ($) $ in Thousands</t>
  </si>
  <si>
    <t>Property, Plant and Equipment [Line Items]</t>
  </si>
  <si>
    <t>Total property and equipment</t>
  </si>
  <si>
    <t>Property and equipment, net</t>
  </si>
  <si>
    <t>Furniture, fixtures, and equipment</t>
  </si>
  <si>
    <t>Financing Receivables (Investment in Direct Financing Lease, Net) (Details) - USD ($) $ in Thousands</t>
  </si>
  <si>
    <t>Loans and Leases Receivable Disclosure [Line Items]</t>
  </si>
  <si>
    <t>Minimum lease payments receivable</t>
  </si>
  <si>
    <t>Unguaranteed residual value</t>
  </si>
  <si>
    <t>Gross investment in direct financing lease</t>
  </si>
  <si>
    <t>Less: unearned income</t>
  </si>
  <si>
    <t>Financing Receivable (Loan Receivable) (Details)</t>
  </si>
  <si>
    <t>1 Months Ended</t>
  </si>
  <si>
    <t>Jan. 31, 2014USD ($)</t>
  </si>
  <si>
    <t>Sep. 30, 2016USD ($)renewaloption</t>
  </si>
  <si>
    <t>Sep. 30, 2015USD ($)</t>
  </si>
  <si>
    <t>Nov. 09, 2016USD ($)</t>
  </si>
  <si>
    <t>Amount paid for acquisition</t>
  </si>
  <si>
    <t>Annual rent of property leased back on a triple net basis</t>
  </si>
  <si>
    <t>Payments for term loan</t>
  </si>
  <si>
    <t>Term of term loan</t>
  </si>
  <si>
    <t>Interest rate on term loan (as a percent)</t>
  </si>
  <si>
    <t>7.00%</t>
  </si>
  <si>
    <t>Mandatory Quarterly Principal Payment Due on Term Loan to Third Party, Percent</t>
  </si>
  <si>
    <t>1.25%</t>
  </si>
  <si>
    <t>Casino Queen | Subsequent Event | Unsecured Debt</t>
  </si>
  <si>
    <t>Unsecured loan committed by GLPI (up to)</t>
  </si>
  <si>
    <t>Long-term Debt (Schedule of Debt) (Details) - USD ($)</t>
  </si>
  <si>
    <t>Long-term debt</t>
  </si>
  <si>
    <t>Long-term debt, gross</t>
  </si>
  <si>
    <t>Unamortized debt issuance costs</t>
  </si>
  <si>
    <t>Total long-term debt, net of unamortized debt issuance costs</t>
  </si>
  <si>
    <t>Unsecured term loan A</t>
  </si>
  <si>
    <t>Unsecured term loan A -1</t>
  </si>
  <si>
    <t>Unsecured $700 million revolver</t>
  </si>
  <si>
    <t>$550 million 4.375% senior unsecured notes due November 2018</t>
  </si>
  <si>
    <t>Face amount of debt</t>
  </si>
  <si>
    <t>Debt instrument, interest rate, stated percentage</t>
  </si>
  <si>
    <t>4.375%</t>
  </si>
  <si>
    <t>$1,000 million 4.875% senior unsecured notes due November 2020</t>
  </si>
  <si>
    <t>4.875%</t>
  </si>
  <si>
    <t>$400 million 4.375% senior unsecured notes due April 2021</t>
  </si>
  <si>
    <t>$500 million 5.375% senior unsecured notes due November 2023</t>
  </si>
  <si>
    <t>5.375%</t>
  </si>
  <si>
    <t>$975 million 5.375% senior unsecured notes due April 2026</t>
  </si>
  <si>
    <t>Capital lease</t>
  </si>
  <si>
    <t>Long-term Debt (Maturities of Long-Term Debt) (Details) - USD ($) $ in Thousands</t>
  </si>
  <si>
    <t>Future minimum repayments of long-term debt</t>
  </si>
  <si>
    <t>Within one year</t>
  </si>
  <si>
    <t>2 - 3 years</t>
  </si>
  <si>
    <t>4 - 5 years</t>
  </si>
  <si>
    <t>Over 5 years</t>
  </si>
  <si>
    <t>Long-term Debt - Senior Unsecured Credit Facility (Narrative) (Details)</t>
  </si>
  <si>
    <t>Line of credit facility, maximum borrowing capacity</t>
  </si>
  <si>
    <t>Letters of credit outstanding, amount</t>
  </si>
  <si>
    <t>Available borrowing capacity</t>
  </si>
  <si>
    <t>Revolving credit facility</t>
  </si>
  <si>
    <t>Outstanding balance on credit facility</t>
  </si>
  <si>
    <t>Term Loan Facilities [Member]</t>
  </si>
  <si>
    <t>Long-term Debt - Senior Unsecured Notes (Narrative) (Details)</t>
  </si>
  <si>
    <t>Senior Unsecured Notes 4.375 Percent Due 2021</t>
  </si>
  <si>
    <t>Senior Unsecured Notes 4.375 Percent Due 2018</t>
  </si>
  <si>
    <t>Senior Unsecured Notes 4.875 Percent Due 2020</t>
  </si>
  <si>
    <t>Senior Unsecured Notes 5.375 Percent Due 2023</t>
  </si>
  <si>
    <t>Long-term Debt - Capital Lease (Narrative) (Details)</t>
  </si>
  <si>
    <t>Debt instrument, term</t>
  </si>
  <si>
    <t>Long-term Debt Long-term Debt - Bridge Facility (Narrative) (Details)</t>
  </si>
  <si>
    <t>Line of Credit Facility [Line Items]</t>
  </si>
  <si>
    <t>Bridge Facility [Member] | Bridge Loan [Member]</t>
  </si>
  <si>
    <t>364 days</t>
  </si>
  <si>
    <t>Commitments and Contingencies Commitments and Contingencies (Operating Lease Commitments) (Details) - USD ($) $ in Millions</t>
  </si>
  <si>
    <t>Capital Leased Assets [Line Items]</t>
  </si>
  <si>
    <t>Operating leases, rent expense</t>
  </si>
  <si>
    <t>Lessor leasing arrangements, term of contract including all reasonably assured renewal periods</t>
  </si>
  <si>
    <t>Commitments and Contingencies Commitments and Contingencies (Future Minimum Lease Payments) (Details) $ in Thousands</t>
  </si>
  <si>
    <t>Operating Leases, Future Minimum Payments Due, Fiscal Year Maturity [Abstract]</t>
  </si>
  <si>
    <t>Total Operating Leases, Future Minimum Payments Due</t>
  </si>
  <si>
    <t>Stockholders' Equity (Common Stock) (Details) - USD ($)</t>
  </si>
  <si>
    <t>Aug. 09, 2016</t>
  </si>
  <si>
    <t>Apr. 28, 2016</t>
  </si>
  <si>
    <t>Apr. 06, 2016</t>
  </si>
  <si>
    <t>Class of Stock [Line Items]</t>
  </si>
  <si>
    <t>Proceeds from new issuance of common stock</t>
  </si>
  <si>
    <t>New issuances of common stock, shares, acquisitions</t>
  </si>
  <si>
    <t>At The Market Program</t>
  </si>
  <si>
    <t>Aggregate amount of shares the company may sell (up to)</t>
  </si>
  <si>
    <t>Percentage of commission to be received on gross gross sale price of shares sold (up to)</t>
  </si>
  <si>
    <t>Percentage of commission to be paid of sale price of borrowed shares of common stock (up to)</t>
  </si>
  <si>
    <t>Amount of shares remaining for issuance</t>
  </si>
  <si>
    <t>Public offering price per share (in dollars per share)</t>
  </si>
  <si>
    <t>Common Stock | Over-Allotment Option</t>
  </si>
  <si>
    <t>Weighted Average | At The Market Program</t>
  </si>
  <si>
    <t>Stockholders' Equity (Dividends) (Details) - USD ($) $ / shares in Units, $ in Thousands</t>
  </si>
  <si>
    <t>Sep. 23, 2016</t>
  </si>
  <si>
    <t>Aug. 03, 2016</t>
  </si>
  <si>
    <t>Jun. 17, 2016</t>
  </si>
  <si>
    <t>Apr. 25, 2016</t>
  </si>
  <si>
    <t>Mar. 25, 2016</t>
  </si>
  <si>
    <t>Jan. 29, 2016</t>
  </si>
  <si>
    <t>Sep. 25, 2015</t>
  </si>
  <si>
    <t>Jul. 30, 2015</t>
  </si>
  <si>
    <t>Jun. 26, 2015</t>
  </si>
  <si>
    <t>May 01, 2015</t>
  </si>
  <si>
    <t>Mar. 27, 2015</t>
  </si>
  <si>
    <t>Feb. 03, 2015</t>
  </si>
  <si>
    <t>Dividends payable, date declared</t>
  </si>
  <si>
    <t>Aug. 3,
		2016</t>
  </si>
  <si>
    <t>Apr. 25,
		2016</t>
  </si>
  <si>
    <t>Jan. 29,
		2016</t>
  </si>
  <si>
    <t>Jul. 30,
		2015</t>
  </si>
  <si>
    <t>May 1,
		2015</t>
  </si>
  <si>
    <t>Feb. 3,
		2015</t>
  </si>
  <si>
    <t>Dividends payable, date of record</t>
  </si>
  <si>
    <t>Sep. 12,
		2016</t>
  </si>
  <si>
    <t>Jun. 2,
		2016</t>
  </si>
  <si>
    <t>Feb. 22,
		2016</t>
  </si>
  <si>
    <t>Sep. 14,
		2015</t>
  </si>
  <si>
    <t>Jun. 11,
		2015</t>
  </si>
  <si>
    <t>Mar. 10,
		2015</t>
  </si>
  <si>
    <t>Dividends declared per common share (in dollars per share)</t>
  </si>
  <si>
    <t>Dividends payable, date to be paid</t>
  </si>
  <si>
    <t>Sep. 23,
		2016</t>
  </si>
  <si>
    <t>Jun. 17,
		2016</t>
  </si>
  <si>
    <t>Mar. 25,
		2016</t>
  </si>
  <si>
    <t>Sep. 25,
		2015</t>
  </si>
  <si>
    <t>Jun. 26,
		2015</t>
  </si>
  <si>
    <t>Mar. 27,
		2015</t>
  </si>
  <si>
    <t>Payments of dividends, common stock</t>
  </si>
  <si>
    <t>Dividends, share-based compensation</t>
  </si>
  <si>
    <t>Segment Information (Details) $ in Thousands</t>
  </si>
  <si>
    <t>Sep. 30, 2016USD ($)segment</t>
  </si>
  <si>
    <t>Segment information</t>
  </si>
  <si>
    <t>Number of reportable segments | segment</t>
  </si>
  <si>
    <t>Interest, net</t>
  </si>
  <si>
    <t>Eliminations</t>
  </si>
  <si>
    <t>GLP Capital</t>
  </si>
  <si>
    <t>TRS Properties</t>
  </si>
  <si>
    <t>Supplemental Disclosures of Cash Flow Information (Details) - USD ($) $ in Thousands</t>
  </si>
  <si>
    <t>Cash paid for income taxes, net of refunds received</t>
  </si>
  <si>
    <t>Cash paid for interest</t>
  </si>
  <si>
    <t>Related Party Transactions (Details) - USD ($)</t>
  </si>
  <si>
    <t>Wyomissing Professional Center Inc | Chief Executive Officer</t>
  </si>
  <si>
    <t>Related Party Transaction [Line Items]</t>
  </si>
  <si>
    <t>Amounts of transaction</t>
  </si>
  <si>
    <t>CB Consulting Group LLC | Chairman of the Board and Chief Executive Officer's Son</t>
  </si>
  <si>
    <t>Percentage of construction cost paid to Construction Manager for management services</t>
  </si>
  <si>
    <t>3.00%</t>
  </si>
  <si>
    <t>Wyomissing Professional Center Owners' Association | Chief Executive Officer</t>
  </si>
  <si>
    <t>Supplementary Condensed Consolidating Financial Information of Parent Guarantor and Subsidiary Issuers (Balance Sheet) (Details) - USD ($) $ / shares in Units, $ in Thousands</t>
  </si>
  <si>
    <t>Intercompany loan receivable</t>
  </si>
  <si>
    <t>Intercompany transactions and investment in subsidiaries</t>
  </si>
  <si>
    <t>Intercompany loan payable</t>
  </si>
  <si>
    <t>Consolidation, Eliminations</t>
  </si>
  <si>
    <t>GLP Capital, L.P. [Member]</t>
  </si>
  <si>
    <t>Supplementary condensed consolidating financial information of parent guarantor and subsidiary issuers</t>
  </si>
  <si>
    <t>Ownership percentage of subsidiaries</t>
  </si>
  <si>
    <t>GLP Financing II, Inc. [Member]</t>
  </si>
  <si>
    <t>Parent Guarantor</t>
  </si>
  <si>
    <t xml:space="preserve"> </t>
  </si>
  <si>
    <t>Subsidiary Issuers</t>
  </si>
  <si>
    <t>Non-Guarantor Subsidiaries [Member]</t>
  </si>
  <si>
    <t>Supplementary Condensed Consolidating Financial Information of Parent Guarantor and Subsidiary Issuers (Income Statement) (Details) - USD ($) $ in Thousands</t>
  </si>
  <si>
    <t>Intercompany dividends and interest</t>
  </si>
  <si>
    <t>Supplementary Condensed Consolidating Financial Information of Parent Guarantor and Subsidiary Issuers (Cash Flow) (Details) - USD ($) $ in Thousands</t>
  </si>
  <si>
    <t>Intercompany</t>
  </si>
  <si>
    <t>Intercompany financing</t>
  </si>
  <si>
    <t>Subsequent Event (Details) - $ / shares</t>
  </si>
  <si>
    <t>Dec. 31, 2016</t>
  </si>
  <si>
    <t>Subsequent Event [Line Items]</t>
  </si>
  <si>
    <t>Subsequent Event</t>
  </si>
  <si>
    <t>Nov. 4,
		2016</t>
  </si>
  <si>
    <t>Dec. 16,
		2016</t>
  </si>
  <si>
    <t>Dec. 5,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7596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207126523</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4</v>
      </c>
      <c s="2" r="B1" t="s">
        <v>2</v>
      </c>
      <c s="2" r="C1" t="s">
        <v>25</v>
      </c>
      <c s="2" r="D1" t="s">
        <v>26</v>
      </c>
      <c s="2" r="E1" t="s">
        <v>27</v>
      </c>
    </row>
    <row r="2" spans="1:5">
      <c s="3" r="A2" t="s">
        <v>28</v>
      </c>
    </row>
    <row r="3" spans="1:5">
      <c s="4" r="A3" t="s">
        <v>29</v>
      </c>
      <c s="7" r="B3" t="n">
        <v>3768774</v>
      </c>
      <c s="7" r="C3" t="n">
        <v>2090059</v>
      </c>
    </row>
    <row r="4" spans="1:5">
      <c s="4" r="A4" t="s">
        <v>30</v>
      </c>
      <c s="6" r="B4" t="n">
        <v>593069</v>
      </c>
      <c s="6" r="C4" t="n">
        <v>0</v>
      </c>
    </row>
    <row r="5" spans="1:5">
      <c s="4" r="A5" t="s">
        <v>31</v>
      </c>
      <c s="6" r="B5" t="n">
        <v>121382</v>
      </c>
      <c s="6" r="C5" t="n">
        <v>129747</v>
      </c>
    </row>
    <row r="6" spans="1:5">
      <c s="4" r="A6" t="s">
        <v>32</v>
      </c>
      <c s="6" r="B6" t="n">
        <v>2728716</v>
      </c>
      <c s="6" r="C6" t="n">
        <v>0</v>
      </c>
    </row>
    <row r="7" spans="1:5">
      <c s="4" r="A7" t="s">
        <v>33</v>
      </c>
      <c s="6" r="B7" t="n">
        <v>25359</v>
      </c>
      <c s="6" r="C7" t="n">
        <v>41875</v>
      </c>
      <c s="7" r="D7" t="n">
        <v>42740</v>
      </c>
      <c s="7" r="E7" t="n">
        <v>35973</v>
      </c>
    </row>
    <row r="8" spans="1:5">
      <c s="4" r="A8" t="s">
        <v>34</v>
      </c>
      <c s="6" r="B8" t="n">
        <v>9511</v>
      </c>
      <c s="6" r="C8" t="n">
        <v>7908</v>
      </c>
    </row>
    <row r="9" spans="1:5">
      <c s="4" r="A9" t="s">
        <v>35</v>
      </c>
      <c s="6" r="B9" t="n">
        <v>57983</v>
      </c>
      <c s="6" r="C9" t="n">
        <v>57721</v>
      </c>
    </row>
    <row r="10" spans="1:5">
      <c s="4" r="A10" t="s">
        <v>36</v>
      </c>
      <c s="6" r="B10" t="n">
        <v>75521</v>
      </c>
      <c s="6" r="C10" t="n">
        <v>75521</v>
      </c>
    </row>
    <row r="11" spans="1:5">
      <c s="4" r="A11" t="s">
        <v>37</v>
      </c>
      <c s="6" r="B11" t="n">
        <v>9577</v>
      </c>
      <c s="6" r="C11" t="n">
        <v>9577</v>
      </c>
    </row>
    <row r="12" spans="1:5">
      <c s="4" r="A12" t="s">
        <v>38</v>
      </c>
      <c s="6" r="B12" t="n">
        <v>0</v>
      </c>
      <c s="6" r="C12" t="n">
        <v>3563</v>
      </c>
    </row>
    <row r="13" spans="1:5">
      <c s="4" r="A13" t="s">
        <v>39</v>
      </c>
      <c s="6" r="B13" t="n">
        <v>26738</v>
      </c>
      <c s="6" r="C13" t="n">
        <v>29350</v>
      </c>
    </row>
    <row r="14" spans="1:5">
      <c s="4" r="A14" t="s">
        <v>40</v>
      </c>
      <c s="6" r="B14" t="n">
        <v>3384</v>
      </c>
      <c s="6" r="C14" t="n">
        <v>2447</v>
      </c>
    </row>
    <row r="15" spans="1:5">
      <c s="4" r="A15" t="s">
        <v>41</v>
      </c>
      <c s="6" r="B15" t="n">
        <v>1306</v>
      </c>
      <c s="6" r="C15" t="n">
        <v>387</v>
      </c>
    </row>
    <row r="16" spans="1:5">
      <c s="4" r="A16" t="s">
        <v>42</v>
      </c>
      <c s="6" r="B16" t="n">
        <v>7421320</v>
      </c>
      <c s="6" r="C16" t="n">
        <v>2448155</v>
      </c>
    </row>
    <row r="17" spans="1:5">
      <c s="3" r="A17" t="s">
        <v>43</v>
      </c>
    </row>
    <row r="18" spans="1:5">
      <c s="4" r="A18" t="s">
        <v>44</v>
      </c>
      <c s="6" r="B18" t="n">
        <v>588</v>
      </c>
      <c s="6" r="C18" t="n">
        <v>406</v>
      </c>
    </row>
    <row r="19" spans="1:5">
      <c s="4" r="A19" t="s">
        <v>45</v>
      </c>
      <c s="6" r="B19" t="n">
        <v>7290</v>
      </c>
      <c s="6" r="C19" t="n">
        <v>9580</v>
      </c>
    </row>
    <row r="20" spans="1:5">
      <c s="4" r="A20" t="s">
        <v>46</v>
      </c>
      <c s="6" r="B20" t="n">
        <v>73367</v>
      </c>
      <c s="6" r="C20" t="n">
        <v>17623</v>
      </c>
    </row>
    <row r="21" spans="1:5">
      <c s="4" r="A21" t="s">
        <v>47</v>
      </c>
      <c s="6" r="B21" t="n">
        <v>8221</v>
      </c>
      <c s="6" r="C21" t="n">
        <v>13719</v>
      </c>
    </row>
    <row r="22" spans="1:5">
      <c s="4" r="A22" t="s">
        <v>48</v>
      </c>
      <c s="6" r="B22" t="n">
        <v>46116</v>
      </c>
      <c s="6" r="C22" t="n">
        <v>24702</v>
      </c>
    </row>
    <row r="23" spans="1:5">
      <c s="4" r="A23" t="s">
        <v>49</v>
      </c>
      <c s="6" r="B23" t="n">
        <v>106</v>
      </c>
      <c s="6" r="C23" t="n">
        <v>102</v>
      </c>
    </row>
    <row r="24" spans="1:5">
      <c s="4" r="A24" t="s">
        <v>50</v>
      </c>
      <c s="6" r="B24" t="n">
        <v>24323</v>
      </c>
      <c s="6" r="C24" t="n">
        <v>17687</v>
      </c>
    </row>
    <row r="25" spans="1:5">
      <c s="4" r="A25" t="s">
        <v>51</v>
      </c>
      <c s="6" r="B25" t="n">
        <v>4661577</v>
      </c>
      <c s="6" r="C25" t="n">
        <v>2510239</v>
      </c>
    </row>
    <row r="26" spans="1:5">
      <c s="4" r="A26" t="s">
        <v>52</v>
      </c>
      <c s="6" r="B26" t="n">
        <v>149807</v>
      </c>
      <c s="6" r="C26" t="n">
        <v>107379</v>
      </c>
    </row>
    <row r="27" spans="1:5">
      <c s="4" r="A27" t="s">
        <v>53</v>
      </c>
      <c s="6" r="B27" t="n">
        <v>265</v>
      </c>
      <c s="6" r="C27" t="n">
        <v>232</v>
      </c>
    </row>
    <row r="28" spans="1:5">
      <c s="4" r="A28" t="s">
        <v>54</v>
      </c>
      <c s="6" r="B28" t="n">
        <v>4971660</v>
      </c>
      <c s="6" r="C28" t="n">
        <v>2701669</v>
      </c>
    </row>
    <row r="29" spans="1:5">
      <c s="3" r="A29" t="s">
        <v>55</v>
      </c>
    </row>
    <row r="30" spans="1:5">
      <c s="4" r="A30" t="s">
        <v>56</v>
      </c>
      <c s="6" r="B30" t="n">
        <v>0</v>
      </c>
      <c s="6" r="C30" t="n">
        <v>0</v>
      </c>
    </row>
    <row r="31" spans="1:5">
      <c s="4" r="A31" t="s">
        <v>57</v>
      </c>
      <c s="6" r="B31" t="n">
        <v>2071</v>
      </c>
      <c s="6" r="C31" t="n">
        <v>1156</v>
      </c>
    </row>
    <row r="32" spans="1:5">
      <c s="4" r="A32" t="s">
        <v>58</v>
      </c>
      <c s="6" r="B32" t="n">
        <v>3745505</v>
      </c>
      <c s="6" r="C32" t="n">
        <v>935220</v>
      </c>
    </row>
    <row r="33" spans="1:5">
      <c s="4" r="A33" t="s">
        <v>59</v>
      </c>
      <c s="6" r="B33" t="n">
        <v>-1297916</v>
      </c>
      <c s="6" r="C33" t="n">
        <v>-1189890</v>
      </c>
    </row>
    <row r="34" spans="1:5">
      <c s="4" r="A34" t="s">
        <v>60</v>
      </c>
      <c s="6" r="B34" t="n">
        <v>2449660</v>
      </c>
      <c s="6" r="C34" t="n">
        <v>-253514</v>
      </c>
    </row>
    <row r="35" spans="1:5">
      <c s="4" r="A35" t="s">
        <v>61</v>
      </c>
      <c s="7" r="B35" t="n">
        <v>7421320</v>
      </c>
      <c s="7" r="C35" t="n">
        <v>2448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58</v>
      </c>
    </row>
    <row r="4" spans="1:2">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v>
      </c>
    </row>
    <row r="3" spans="1:2">
      <c s="3" r="A3" t="s">
        <v>167</v>
      </c>
    </row>
    <row r="4" spans="1:2">
      <c s="4" r="A4" t="s">
        <v>210</v>
      </c>
      <c s="4" r="B4" t="s">
        <v>211</v>
      </c>
    </row>
    <row r="5" spans="1:2">
      <c s="4" r="A5" t="s">
        <v>212</v>
      </c>
      <c s="4" r="B5" t="s">
        <v>213</v>
      </c>
    </row>
    <row r="6" spans="1:2">
      <c s="4" r="A6" t="s">
        <v>214</v>
      </c>
      <c s="4" r="B6" t="s">
        <v>215</v>
      </c>
    </row>
    <row r="7" spans="1:2">
      <c s="4" r="A7" t="s">
        <v>216</v>
      </c>
      <c s="4" r="B7" t="s">
        <v>217</v>
      </c>
    </row>
    <row r="8" spans="1:2">
      <c s="4" r="A8" t="s">
        <v>218</v>
      </c>
      <c s="4" r="B8"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67</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row r="9" spans="1:2">
      <c s="4" r="A9" t="s">
        <v>231</v>
      </c>
      <c s="4" r="B9" t="s">
        <v>232</v>
      </c>
    </row>
    <row r="10" spans="1:2">
      <c s="4" r="A10" t="s">
        <v>233</v>
      </c>
      <c s="4" r="B10" t="s">
        <v>234</v>
      </c>
    </row>
    <row r="11" spans="1:2">
      <c s="4" r="A11" t="s">
        <v>235</v>
      </c>
      <c s="4" r="B11" t="s">
        <v>236</v>
      </c>
    </row>
    <row r="12" spans="1:2">
      <c s="4" r="A12" t="s">
        <v>237</v>
      </c>
      <c s="4" r="B12" t="s">
        <v>238</v>
      </c>
    </row>
    <row r="13" spans="1:2">
      <c s="4" r="A13" t="s">
        <v>239</v>
      </c>
      <c s="4" r="B1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41</v>
      </c>
      <c s="2" r="B1" t="s">
        <v>1</v>
      </c>
    </row>
    <row r="2" spans="1:2">
      <c s="2" r="B2" t="s">
        <v>2</v>
      </c>
    </row>
    <row r="3" spans="1:2">
      <c s="3" r="A3" t="s">
        <v>170</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6</v>
      </c>
      <c s="2" r="B1" t="s">
        <v>1</v>
      </c>
    </row>
    <row r="2" spans="1:2">
      <c s="2" r="B2" t="s">
        <v>2</v>
      </c>
    </row>
    <row r="3" spans="1:2">
      <c s="3" r="A3" t="s">
        <v>173</v>
      </c>
    </row>
    <row r="4" spans="1:2">
      <c s="4" r="A4" t="s">
        <v>247</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49</v>
      </c>
      <c s="2" r="B1" t="s">
        <v>1</v>
      </c>
    </row>
    <row r="2" spans="1:2">
      <c s="2" r="B2" t="s">
        <v>2</v>
      </c>
    </row>
    <row r="3" spans="1:2">
      <c s="3" r="A3" t="s">
        <v>176</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54</v>
      </c>
      <c s="2" r="B1" t="s">
        <v>1</v>
      </c>
    </row>
    <row r="2" spans="1:2">
      <c s="2" r="B2" t="s">
        <v>2</v>
      </c>
    </row>
    <row r="3" spans="1:2">
      <c s="3" r="A3" t="s">
        <v>180</v>
      </c>
    </row>
    <row r="4" spans="1:2">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2</v>
      </c>
      <c s="2" r="B1" t="s">
        <v>2</v>
      </c>
      <c s="2" r="C1" t="s">
        <v>25</v>
      </c>
    </row>
    <row r="2" spans="1:3">
      <c s="3" r="A2" t="s">
        <v>63</v>
      </c>
    </row>
    <row r="3" spans="1:3">
      <c s="4" r="A3" t="s">
        <v>64</v>
      </c>
      <c s="7" r="B3" t="n">
        <v>9500</v>
      </c>
      <c s="7" r="C3" t="n">
        <v>5937</v>
      </c>
    </row>
    <row r="4" spans="1:3">
      <c s="4" r="A4" t="s">
        <v>65</v>
      </c>
      <c s="8" r="B4" t="n">
        <v>0.01</v>
      </c>
      <c s="8" r="C4" t="n">
        <v>0.01</v>
      </c>
    </row>
    <row r="5" spans="1:3">
      <c s="4" r="A5" t="s">
        <v>66</v>
      </c>
      <c s="6" r="B5" t="n">
        <v>50000000</v>
      </c>
      <c s="6" r="C5" t="n">
        <v>50000000</v>
      </c>
    </row>
    <row r="6" spans="1:3">
      <c s="4" r="A6" t="s">
        <v>67</v>
      </c>
      <c s="6" r="B6" t="n">
        <v>0</v>
      </c>
      <c s="6" r="C6" t="n">
        <v>0</v>
      </c>
    </row>
    <row r="7" spans="1:3">
      <c s="4" r="A7" t="s">
        <v>68</v>
      </c>
      <c s="6" r="B7" t="n">
        <v>0</v>
      </c>
      <c s="6" r="C7" t="n">
        <v>0</v>
      </c>
    </row>
    <row r="8" spans="1:3">
      <c s="4" r="A8" t="s">
        <v>69</v>
      </c>
      <c s="8" r="B8" t="n">
        <v>0.01</v>
      </c>
      <c s="8" r="C8" t="n">
        <v>0.01</v>
      </c>
    </row>
    <row r="9" spans="1:3">
      <c s="4" r="A9" t="s">
        <v>70</v>
      </c>
      <c s="6" r="B9" t="n">
        <v>500000000</v>
      </c>
      <c s="6" r="C9" t="n">
        <v>500000000</v>
      </c>
    </row>
    <row r="10" spans="1:3">
      <c s="4" r="A10" t="s">
        <v>71</v>
      </c>
      <c s="6" r="B10" t="n">
        <v>207115019</v>
      </c>
      <c s="6" r="C10" t="n">
        <v>1155943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83</v>
      </c>
    </row>
    <row r="4" spans="1:2">
      <c s="4" r="A4" t="s">
        <v>258</v>
      </c>
      <c s="4"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60</v>
      </c>
      <c s="2" r="B1" t="s">
        <v>1</v>
      </c>
    </row>
    <row r="2" spans="1:2">
      <c s="2" r="B2" t="s">
        <v>2</v>
      </c>
    </row>
    <row r="3" spans="1:2">
      <c s="3" r="A3" t="s">
        <v>187</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65</v>
      </c>
      <c s="2" r="B1" t="s">
        <v>1</v>
      </c>
    </row>
    <row r="2" spans="1:2">
      <c s="2" r="B2" t="s">
        <v>2</v>
      </c>
    </row>
    <row r="3" spans="1:2">
      <c s="3" r="A3" t="s">
        <v>190</v>
      </c>
    </row>
    <row r="4" spans="1:2">
      <c s="4" r="A4" t="s">
        <v>266</v>
      </c>
      <c s="4" r="B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8</v>
      </c>
      <c s="2" r="B1" t="s">
        <v>1</v>
      </c>
    </row>
    <row r="2" spans="1:2">
      <c s="2" r="B2" t="s">
        <v>2</v>
      </c>
    </row>
    <row r="3" spans="1:2">
      <c s="3" r="A3" t="s">
        <v>193</v>
      </c>
    </row>
    <row r="4" spans="1:2">
      <c s="4" r="A4" t="s">
        <v>269</v>
      </c>
      <c s="4" r="B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1</v>
      </c>
      <c s="2" r="B1" t="s">
        <v>1</v>
      </c>
    </row>
    <row r="2" spans="1:2">
      <c s="2" r="B2" t="s">
        <v>2</v>
      </c>
    </row>
    <row r="3" spans="1:2">
      <c s="3" r="A3" t="s">
        <v>196</v>
      </c>
    </row>
    <row r="4" spans="1:2">
      <c s="4" r="A4" t="s">
        <v>272</v>
      </c>
      <c s="4" r="B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74</v>
      </c>
      <c s="2" r="B1" t="s">
        <v>1</v>
      </c>
    </row>
    <row r="2" spans="1:2">
      <c s="2" r="B2" t="s">
        <v>2</v>
      </c>
    </row>
    <row r="3" spans="1:2">
      <c s="3" r="A3" t="s">
        <v>199</v>
      </c>
    </row>
    <row r="4" spans="1:2">
      <c s="4" r="A4" t="s">
        <v>275</v>
      </c>
      <c s="4" r="B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158</v>
      </c>
    </row>
    <row r="4" spans="1:2">
      <c s="4" r="A4" t="s">
        <v>278</v>
      </c>
      <c s="4" r="B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47"/>
  </cols>
  <sheetData>
    <row r="1" spans="1:2">
      <c s="1" r="A1" t="s">
        <v>280</v>
      </c>
      <c s="2" r="B1" t="s">
        <v>1</v>
      </c>
    </row>
    <row r="2" spans="1:2">
      <c s="2" r="B2" t="s">
        <v>281</v>
      </c>
    </row>
    <row r="3" spans="1:2">
      <c s="3" r="A3" t="s">
        <v>157</v>
      </c>
    </row>
    <row r="4" spans="1:2">
      <c s="4" r="A4" t="s">
        <v>282</v>
      </c>
      <c s="6" r="B4" t="n">
        <v>36</v>
      </c>
    </row>
    <row r="5" spans="1:2">
      <c s="4" r="A5" t="s">
        <v>283</v>
      </c>
      <c s="6" r="B5" t="n">
        <v>34</v>
      </c>
    </row>
    <row r="6" spans="1:2">
      <c s="4" r="A6" t="s">
        <v>284</v>
      </c>
      <c s="6" r="B6" t="n">
        <v>14</v>
      </c>
    </row>
    <row r="7" spans="1:2">
      <c s="4" r="A7" t="s">
        <v>285</v>
      </c>
      <c s="4" r="B7" t="s">
        <v>286</v>
      </c>
    </row>
    <row r="8" spans="1:2">
      <c s="4" r="A8" t="s">
        <v>287</v>
      </c>
    </row>
    <row r="9" spans="1:2">
      <c s="3" r="A9" t="s">
        <v>157</v>
      </c>
    </row>
    <row r="10" spans="1:2">
      <c s="4" r="A10" t="s">
        <v>288</v>
      </c>
      <c s="4" r="B10" t="s">
        <v>289</v>
      </c>
    </row>
    <row r="11" spans="1:2">
      <c s="4" r="A11" t="s">
        <v>290</v>
      </c>
      <c s="6" r="B11" t="n">
        <v>4</v>
      </c>
    </row>
    <row r="12" spans="1:2">
      <c s="4" r="A12" t="s">
        <v>291</v>
      </c>
      <c s="4" r="B12" t="s">
        <v>292</v>
      </c>
    </row>
    <row r="13" spans="1:2">
      <c s="4" r="A13" t="s">
        <v>283</v>
      </c>
      <c s="6" r="B13" t="n">
        <v>18</v>
      </c>
    </row>
    <row r="14" spans="1:2">
      <c s="4" r="A14" t="s">
        <v>293</v>
      </c>
    </row>
    <row r="15" spans="1:2">
      <c s="3" r="A15" t="s">
        <v>157</v>
      </c>
    </row>
    <row r="16" spans="1:2">
      <c s="4" r="A16" t="s">
        <v>283</v>
      </c>
      <c s="6" r="B16" t="n">
        <v>15</v>
      </c>
    </row>
    <row r="17" spans="1:2">
      <c s="4" r="A17" t="s">
        <v>294</v>
      </c>
    </row>
    <row r="18" spans="1:2">
      <c s="3" r="A18" t="s">
        <v>157</v>
      </c>
    </row>
    <row r="19" spans="1:2">
      <c s="4" r="A19" t="s">
        <v>288</v>
      </c>
      <c s="4" r="B19" t="s">
        <v>295</v>
      </c>
    </row>
    <row r="20" spans="1:2">
      <c s="4" r="A20" t="s">
        <v>290</v>
      </c>
      <c s="6" r="B20" t="n">
        <v>5</v>
      </c>
    </row>
    <row r="21" spans="1:2">
      <c s="4" r="A21" t="s">
        <v>291</v>
      </c>
      <c s="4" r="B21" t="s">
        <v>292</v>
      </c>
    </row>
    <row r="22" spans="1:2">
      <c s="4" r="A22" t="s">
        <v>296</v>
      </c>
    </row>
    <row r="23" spans="1:2">
      <c s="3" r="A23" t="s">
        <v>157</v>
      </c>
    </row>
    <row r="24" spans="1:2">
      <c s="4" r="A24" t="s">
        <v>290</v>
      </c>
      <c s="6" r="B24" t="n">
        <v>3</v>
      </c>
    </row>
    <row r="25" spans="1:2">
      <c s="4" r="A25" t="s">
        <v>297</v>
      </c>
    </row>
    <row r="26" spans="1:2">
      <c s="3" r="A26" t="s">
        <v>157</v>
      </c>
    </row>
    <row r="27" spans="1:2">
      <c s="4" r="A27" t="s">
        <v>290</v>
      </c>
      <c s="6" r="B27" t="n">
        <v>3</v>
      </c>
    </row>
    <row r="28" spans="1:2">
      <c s="4" r="A28" t="s">
        <v>298</v>
      </c>
    </row>
    <row r="29" spans="1:2">
      <c s="3" r="A29" t="s">
        <v>157</v>
      </c>
    </row>
    <row r="30" spans="1:2">
      <c s="4" r="A30" t="s">
        <v>290</v>
      </c>
      <c s="6" r="B30" t="n">
        <v>3</v>
      </c>
    </row>
    <row r="31" spans="1:2">
      <c s="4" r="A31" t="s">
        <v>299</v>
      </c>
    </row>
    <row r="32" spans="1:2">
      <c s="3" r="A32" t="s">
        <v>157</v>
      </c>
    </row>
    <row r="33" spans="1:2">
      <c s="4" r="A33" t="s">
        <v>291</v>
      </c>
      <c s="4" r="B33" t="s">
        <v>292</v>
      </c>
    </row>
    <row r="34" spans="1:2">
      <c s="4" r="A34" t="s">
        <v>300</v>
      </c>
    </row>
    <row r="35" spans="1:2">
      <c s="3" r="A35" t="s">
        <v>157</v>
      </c>
    </row>
    <row r="36" spans="1:2">
      <c s="4" r="A36" t="s">
        <v>290</v>
      </c>
      <c s="6" r="B36" t="n">
        <v>1</v>
      </c>
    </row>
    <row r="37" spans="1:2">
      <c s="4" r="A37" t="s">
        <v>301</v>
      </c>
    </row>
    <row r="38" spans="1:2">
      <c s="3" r="A38" t="s">
        <v>157</v>
      </c>
    </row>
    <row r="39" spans="1:2">
      <c s="4" r="A39" t="s">
        <v>291</v>
      </c>
      <c s="4" r="B39" t="s">
        <v>302</v>
      </c>
    </row>
    <row r="40" spans="1:2">
      <c s="4" r="A40" t="s">
        <v>303</v>
      </c>
    </row>
    <row r="41" spans="1:2">
      <c s="3" r="A41" t="s">
        <v>157</v>
      </c>
    </row>
    <row r="42" spans="1:2">
      <c s="4" r="A42" t="s">
        <v>288</v>
      </c>
      <c s="4" r="B42" t="s">
        <v>295</v>
      </c>
    </row>
    <row r="43" spans="1:2">
      <c s="4" r="A43" t="s">
        <v>293</v>
      </c>
    </row>
    <row r="44" spans="1:2">
      <c s="3" r="A44" t="s">
        <v>157</v>
      </c>
    </row>
    <row r="45" spans="1:2">
      <c s="4" r="A45" t="s">
        <v>304</v>
      </c>
      <c s="7" r="B45" t="n">
        <v>4779081</v>
      </c>
    </row>
    <row r="46" spans="1:2">
      <c s="4" r="A46" t="s">
        <v>283</v>
      </c>
      <c s="6" r="B46" t="n">
        <v>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5</v>
      </c>
      <c s="2" r="B1" t="s">
        <v>2</v>
      </c>
      <c s="2" r="C1" t="s">
        <v>25</v>
      </c>
    </row>
    <row r="2" spans="1:3">
      <c s="4" r="A2" t="s">
        <v>306</v>
      </c>
    </row>
    <row r="3" spans="1:3">
      <c s="3" r="A3" t="s">
        <v>307</v>
      </c>
    </row>
    <row r="4" spans="1:3">
      <c s="4" r="A4" t="s">
        <v>32</v>
      </c>
      <c s="7" r="B4" t="n">
        <v>2728716</v>
      </c>
      <c s="7" r="C4" t="n">
        <v>0</v>
      </c>
    </row>
    <row r="5" spans="1:3">
      <c s="4" r="A5" t="s">
        <v>33</v>
      </c>
      <c s="6" r="B5" t="n">
        <v>25359</v>
      </c>
      <c s="6" r="C5" t="n">
        <v>41875</v>
      </c>
    </row>
    <row r="6" spans="1:3">
      <c s="4" r="A6" t="s">
        <v>308</v>
      </c>
      <c s="6" r="B6" t="n">
        <v>17110</v>
      </c>
      <c s="6" r="C6" t="n">
        <v>14833</v>
      </c>
    </row>
    <row r="7" spans="1:3">
      <c s="4" r="A7" t="s">
        <v>309</v>
      </c>
      <c s="6" r="B7" t="n">
        <v>26738</v>
      </c>
      <c s="6" r="C7" t="n">
        <v>29350</v>
      </c>
    </row>
    <row r="8" spans="1:3">
      <c s="3" r="A8" t="s">
        <v>310</v>
      </c>
    </row>
    <row r="9" spans="1:3">
      <c s="4" r="A9" t="s">
        <v>311</v>
      </c>
      <c s="6" r="B9" t="n">
        <v>17263</v>
      </c>
      <c s="6" r="C9" t="n">
        <v>14866</v>
      </c>
    </row>
    <row r="10" spans="1:3">
      <c s="4" r="A10" t="s">
        <v>312</v>
      </c>
      <c s="6" r="B10" t="n">
        <v>1290000</v>
      </c>
      <c s="6" r="C10" t="n">
        <v>490000</v>
      </c>
    </row>
    <row r="11" spans="1:3">
      <c s="4" r="A11" t="s">
        <v>313</v>
      </c>
      <c s="6" r="B11" t="n">
        <v>3425000</v>
      </c>
      <c s="6" r="C11" t="n">
        <v>2050000</v>
      </c>
    </row>
    <row r="12" spans="1:3">
      <c s="4" r="A12" t="s">
        <v>314</v>
      </c>
    </row>
    <row r="13" spans="1:3">
      <c s="3" r="A13" t="s">
        <v>307</v>
      </c>
    </row>
    <row r="14" spans="1:3">
      <c s="4" r="A14" t="s">
        <v>32</v>
      </c>
      <c s="6" r="B14" t="n">
        <v>2728716</v>
      </c>
      <c s="6" r="C14" t="n">
        <v>0</v>
      </c>
    </row>
    <row r="15" spans="1:3">
      <c s="4" r="A15" t="s">
        <v>33</v>
      </c>
      <c s="6" r="B15" t="n">
        <v>25359</v>
      </c>
      <c s="6" r="C15" t="n">
        <v>41875</v>
      </c>
    </row>
    <row r="16" spans="1:3">
      <c s="4" r="A16" t="s">
        <v>308</v>
      </c>
      <c s="6" r="B16" t="n">
        <v>17110</v>
      </c>
      <c s="6" r="C16" t="n">
        <v>14833</v>
      </c>
    </row>
    <row r="17" spans="1:3">
      <c s="4" r="A17" t="s">
        <v>309</v>
      </c>
      <c s="6" r="B17" t="n">
        <v>26738</v>
      </c>
      <c s="6" r="C17" t="n">
        <v>29350</v>
      </c>
    </row>
    <row r="18" spans="1:3">
      <c s="3" r="A18" t="s">
        <v>310</v>
      </c>
    </row>
    <row r="19" spans="1:3">
      <c s="4" r="A19" t="s">
        <v>311</v>
      </c>
      <c s="6" r="B19" t="n">
        <v>17263</v>
      </c>
      <c s="6" r="C19" t="n">
        <v>14866</v>
      </c>
    </row>
    <row r="20" spans="1:3">
      <c s="4" r="A20" t="s">
        <v>312</v>
      </c>
      <c s="6" r="B20" t="n">
        <v>1283165</v>
      </c>
      <c s="6" r="C20" t="n">
        <v>479612</v>
      </c>
    </row>
    <row r="21" spans="1:3">
      <c s="4" r="A21" t="s">
        <v>313</v>
      </c>
      <c s="7" r="B21" t="n">
        <v>3643750</v>
      </c>
      <c s="7" r="C21" t="n">
        <v>20147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42"/>
  </cols>
  <sheetData>
    <row r="1" spans="1:2">
      <c s="1" r="A1" t="s">
        <v>315</v>
      </c>
      <c s="2" r="B1" t="s">
        <v>1</v>
      </c>
    </row>
    <row r="2" spans="1:2">
      <c s="2" r="B2" t="s">
        <v>316</v>
      </c>
    </row>
    <row r="3" spans="1:2">
      <c s="3" r="A3" t="s">
        <v>212</v>
      </c>
    </row>
    <row r="4" spans="1:2">
      <c s="4" r="A4" t="s">
        <v>283</v>
      </c>
      <c s="6" r="B4" t="n">
        <v>34</v>
      </c>
    </row>
    <row r="5" spans="1:2">
      <c s="4" r="A5" t="s">
        <v>287</v>
      </c>
    </row>
    <row r="6" spans="1:2">
      <c s="3" r="A6" t="s">
        <v>212</v>
      </c>
    </row>
    <row r="7" spans="1:2">
      <c s="4" r="A7" t="s">
        <v>283</v>
      </c>
      <c s="6" r="B7" t="n">
        <v>18</v>
      </c>
    </row>
    <row r="8" spans="1:2">
      <c s="4" r="A8" t="s">
        <v>317</v>
      </c>
      <c s="4" r="B8" t="s">
        <v>318</v>
      </c>
    </row>
    <row r="9" spans="1:2">
      <c s="4" r="A9" t="s">
        <v>319</v>
      </c>
      <c s="4" r="B9" t="s">
        <v>320</v>
      </c>
    </row>
    <row r="10" spans="1:2">
      <c s="4" r="A10" t="s">
        <v>288</v>
      </c>
      <c s="4" r="B10" t="s">
        <v>289</v>
      </c>
    </row>
    <row r="11" spans="1:2">
      <c s="4" r="A11" t="s">
        <v>321</v>
      </c>
      <c s="6" r="B11" t="n">
        <v>4</v>
      </c>
    </row>
    <row r="12" spans="1:2">
      <c s="4" r="A12" t="s">
        <v>291</v>
      </c>
      <c s="4" r="B12" t="s">
        <v>292</v>
      </c>
    </row>
    <row r="13" spans="1:2">
      <c s="4" r="A13" t="s">
        <v>322</v>
      </c>
    </row>
    <row r="14" spans="1:2">
      <c s="3" r="A14" t="s">
        <v>212</v>
      </c>
    </row>
    <row r="15" spans="1:2">
      <c s="4" r="A15" t="s">
        <v>323</v>
      </c>
      <c s="4" r="B15" t="s">
        <v>292</v>
      </c>
    </row>
    <row r="16" spans="1:2">
      <c s="4" r="A16" t="s">
        <v>324</v>
      </c>
      <c s="4" r="B16" t="s">
        <v>325</v>
      </c>
    </row>
    <row r="17" spans="1:2">
      <c s="4" r="A17" t="s">
        <v>326</v>
      </c>
      <c s="4" r="B17" t="s">
        <v>292</v>
      </c>
    </row>
    <row r="18" spans="1:2">
      <c s="4" r="A18" t="s">
        <v>327</v>
      </c>
    </row>
    <row r="19" spans="1:2">
      <c s="3" r="A19" t="s">
        <v>212</v>
      </c>
    </row>
    <row r="20" spans="1:2">
      <c s="4" r="A20" t="s">
        <v>328</v>
      </c>
      <c s="4" r="B20" t="s">
        <v>329</v>
      </c>
    </row>
    <row r="21" spans="1:2">
      <c s="4" r="A21" t="s">
        <v>294</v>
      </c>
    </row>
    <row r="22" spans="1:2">
      <c s="3" r="A22" t="s">
        <v>212</v>
      </c>
    </row>
    <row r="23" spans="1:2">
      <c s="4" r="A23" t="s">
        <v>326</v>
      </c>
      <c s="4" r="B23" t="s">
        <v>330</v>
      </c>
    </row>
    <row r="24" spans="1:2">
      <c s="4" r="A24" t="s">
        <v>331</v>
      </c>
      <c s="4" r="B24" t="s">
        <v>318</v>
      </c>
    </row>
    <row r="25" spans="1:2">
      <c s="4" r="A25" t="s">
        <v>332</v>
      </c>
      <c s="4" r="B25" t="s">
        <v>330</v>
      </c>
    </row>
    <row r="26" spans="1:2">
      <c s="4" r="A26" t="s">
        <v>333</v>
      </c>
      <c s="4" r="B26" t="s">
        <v>325</v>
      </c>
    </row>
    <row r="27" spans="1:2">
      <c s="4" r="A27" t="s">
        <v>319</v>
      </c>
      <c s="4" r="B27" t="s">
        <v>320</v>
      </c>
    </row>
    <row r="28" spans="1:2">
      <c s="4" r="A28" t="s">
        <v>288</v>
      </c>
      <c s="4" r="B28" t="s">
        <v>295</v>
      </c>
    </row>
    <row r="29" spans="1:2">
      <c s="4" r="A29" t="s">
        <v>321</v>
      </c>
      <c s="6" r="B29" t="n">
        <v>5</v>
      </c>
    </row>
    <row r="30" spans="1:2">
      <c s="4" r="A30" t="s">
        <v>291</v>
      </c>
      <c s="4" r="B30" t="s">
        <v>292</v>
      </c>
    </row>
    <row r="31" spans="1:2">
      <c s="4" r="A31" t="s">
        <v>303</v>
      </c>
    </row>
    <row r="32" spans="1:2">
      <c s="3" r="A32" t="s">
        <v>212</v>
      </c>
    </row>
    <row r="33" spans="1:2">
      <c s="4" r="A33" t="s">
        <v>317</v>
      </c>
      <c s="4" r="B33" t="s">
        <v>334</v>
      </c>
    </row>
    <row r="34" spans="1:2">
      <c s="4" r="A34" t="s">
        <v>323</v>
      </c>
      <c s="4" r="B34" t="s">
        <v>330</v>
      </c>
    </row>
    <row r="35" spans="1:2">
      <c s="4" r="A35" t="s">
        <v>324</v>
      </c>
      <c s="4" r="B35" t="s">
        <v>325</v>
      </c>
    </row>
    <row r="36" spans="1:2">
      <c s="4" r="A36" t="s">
        <v>326</v>
      </c>
      <c s="4" r="B36" t="s">
        <v>330</v>
      </c>
    </row>
    <row r="37" spans="1:2">
      <c s="4" r="A37" t="s">
        <v>335</v>
      </c>
      <c s="4" r="B37" t="s">
        <v>334</v>
      </c>
    </row>
    <row r="38" spans="1:2">
      <c s="4" r="A38" t="s">
        <v>336</v>
      </c>
      <c s="4" r="B38" t="s">
        <v>295</v>
      </c>
    </row>
    <row r="39" spans="1:2">
      <c s="4" r="A39" t="s">
        <v>337</v>
      </c>
      <c s="7" r="B39" t="n">
        <v>31</v>
      </c>
    </row>
    <row r="40" spans="1:2">
      <c s="4" r="A40" t="s">
        <v>338</v>
      </c>
      <c s="4" r="B40" t="s">
        <v>318</v>
      </c>
    </row>
    <row r="41" spans="1:2">
      <c s="4" r="A41" t="s">
        <v>288</v>
      </c>
      <c s="4" r="B41" t="s">
        <v>295</v>
      </c>
    </row>
    <row r="42" spans="1:2">
      <c s="4" r="A42" t="s">
        <v>339</v>
      </c>
    </row>
    <row r="43" spans="1:2">
      <c s="3" r="A43" t="s">
        <v>212</v>
      </c>
    </row>
    <row r="44" spans="1:2">
      <c s="4" r="A44" t="s">
        <v>317</v>
      </c>
      <c s="4" r="B44" t="s">
        <v>318</v>
      </c>
    </row>
    <row r="45" spans="1:2">
      <c s="4" r="A45" t="s">
        <v>323</v>
      </c>
      <c s="4" r="B45" t="s">
        <v>292</v>
      </c>
    </row>
    <row r="46" spans="1:2">
      <c s="4" r="A46" t="s">
        <v>324</v>
      </c>
      <c s="4" r="B46" t="s">
        <v>325</v>
      </c>
    </row>
    <row r="47" spans="1:2">
      <c s="4" r="A47" t="s">
        <v>326</v>
      </c>
      <c s="4" r="B47" t="s">
        <v>292</v>
      </c>
    </row>
    <row r="48" spans="1:2">
      <c s="4" r="A48" t="s">
        <v>319</v>
      </c>
      <c s="4" r="B48" t="s">
        <v>320</v>
      </c>
    </row>
    <row r="49" spans="1:2">
      <c s="4" r="A49" t="s">
        <v>288</v>
      </c>
      <c s="4" r="B49" t="s">
        <v>289</v>
      </c>
    </row>
    <row r="50" spans="1:2">
      <c s="4" r="A50" t="s">
        <v>321</v>
      </c>
      <c s="6" r="B50" t="n">
        <v>4</v>
      </c>
    </row>
    <row r="51" spans="1:2">
      <c s="4" r="A51" t="s">
        <v>291</v>
      </c>
      <c s="4" r="B51" t="s">
        <v>292</v>
      </c>
    </row>
    <row r="52" spans="1:2">
      <c s="4" r="A52" t="s">
        <v>293</v>
      </c>
    </row>
    <row r="53" spans="1:2">
      <c s="3" r="A53" t="s">
        <v>212</v>
      </c>
    </row>
    <row r="54" spans="1:2">
      <c s="4" r="A54" t="s">
        <v>283</v>
      </c>
      <c s="6" r="B54" t="n">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s="1" r="A1" t="s">
        <v>72</v>
      </c>
      <c s="2" r="B1" t="s">
        <v>73</v>
      </c>
      <c s="2" r="H1" t="s">
        <v>1</v>
      </c>
    </row>
    <row r="2" spans="1:9">
      <c s="2" r="B2" t="s">
        <v>2</v>
      </c>
      <c s="2" r="C2" t="s">
        <v>74</v>
      </c>
      <c s="2" r="D2" t="s">
        <v>75</v>
      </c>
      <c s="2" r="E2" t="s">
        <v>26</v>
      </c>
      <c s="2" r="F2" t="s">
        <v>76</v>
      </c>
      <c s="2" r="G2" t="s">
        <v>77</v>
      </c>
      <c s="2" r="H2" t="s">
        <v>2</v>
      </c>
      <c s="2" r="I2" t="s">
        <v>26</v>
      </c>
    </row>
    <row r="3" spans="1:9">
      <c s="3" r="A3" t="s">
        <v>78</v>
      </c>
    </row>
    <row r="4" spans="1:9">
      <c s="4" r="A4" t="s">
        <v>79</v>
      </c>
      <c s="7" r="B4" t="n">
        <v>160664</v>
      </c>
      <c s="7" r="E4" t="n">
        <v>97754</v>
      </c>
      <c s="7" r="H4" t="n">
        <v>402980</v>
      </c>
      <c s="7" r="I4" t="n">
        <v>293597</v>
      </c>
    </row>
    <row r="5" spans="1:9">
      <c s="4" r="A5" t="s">
        <v>80</v>
      </c>
      <c s="6" r="B5" t="n">
        <v>18155</v>
      </c>
      <c s="6" r="E5" t="n">
        <v>0</v>
      </c>
      <c s="6" r="H5" t="n">
        <v>30786</v>
      </c>
      <c s="6" r="I5" t="n">
        <v>0</v>
      </c>
    </row>
    <row r="6" spans="1:9">
      <c s="4" r="A6" t="s">
        <v>81</v>
      </c>
      <c s="6" r="B6" t="n">
        <v>20438</v>
      </c>
      <c s="6" r="E6" t="n">
        <v>13778</v>
      </c>
      <c s="6" r="H6" t="n">
        <v>47938</v>
      </c>
      <c s="6" r="I6" t="n">
        <v>40071</v>
      </c>
    </row>
    <row r="7" spans="1:9">
      <c s="4" r="A7" t="s">
        <v>82</v>
      </c>
      <c s="6" r="B7" t="n">
        <v>199257</v>
      </c>
      <c s="6" r="E7" t="n">
        <v>111532</v>
      </c>
      <c s="6" r="H7" t="n">
        <v>481704</v>
      </c>
      <c s="6" r="I7" t="n">
        <v>333668</v>
      </c>
    </row>
    <row r="8" spans="1:9">
      <c s="4" r="A8" t="s">
        <v>83</v>
      </c>
      <c s="6" r="B8" t="n">
        <v>32770</v>
      </c>
      <c s="6" r="E8" t="n">
        <v>34915</v>
      </c>
      <c s="6" r="H8" t="n">
        <v>103692</v>
      </c>
      <c s="6" r="I8" t="n">
        <v>108425</v>
      </c>
    </row>
    <row r="9" spans="1:9">
      <c s="4" r="A9" t="s">
        <v>84</v>
      </c>
      <c s="6" r="B9" t="n">
        <v>2613</v>
      </c>
      <c s="6" r="E9" t="n">
        <v>2794</v>
      </c>
      <c s="6" r="H9" t="n">
        <v>8221</v>
      </c>
      <c s="6" r="I9" t="n">
        <v>8464</v>
      </c>
    </row>
    <row r="10" spans="1:9">
      <c s="4" r="A10" t="s">
        <v>85</v>
      </c>
      <c s="6" r="B10" t="n">
        <v>234640</v>
      </c>
      <c s="6" r="E10" t="n">
        <v>149241</v>
      </c>
      <c s="6" r="H10" t="n">
        <v>593617</v>
      </c>
      <c s="6" r="I10" t="n">
        <v>450557</v>
      </c>
    </row>
    <row r="11" spans="1:9">
      <c s="4" r="A11" t="s">
        <v>86</v>
      </c>
      <c s="6" r="B11" t="n">
        <v>-1365</v>
      </c>
      <c s="6" r="E11" t="n">
        <v>-1449</v>
      </c>
      <c s="6" r="H11" t="n">
        <v>-4161</v>
      </c>
      <c s="6" r="I11" t="n">
        <v>-4193</v>
      </c>
    </row>
    <row r="12" spans="1:9">
      <c s="4" r="A12" t="s">
        <v>87</v>
      </c>
      <c s="6" r="B12" t="n">
        <v>233275</v>
      </c>
      <c s="6" r="E12" t="n">
        <v>147792</v>
      </c>
      <c s="6" r="H12" t="n">
        <v>589456</v>
      </c>
      <c s="6" r="I12" t="n">
        <v>446364</v>
      </c>
    </row>
    <row r="13" spans="1:9">
      <c s="3" r="A13" t="s">
        <v>88</v>
      </c>
    </row>
    <row r="14" spans="1:9">
      <c s="4" r="A14" t="s">
        <v>83</v>
      </c>
      <c s="6" r="B14" t="n">
        <v>18080</v>
      </c>
      <c s="6" r="E14" t="n">
        <v>19357</v>
      </c>
      <c s="6" r="H14" t="n">
        <v>56119</v>
      </c>
      <c s="6" r="I14" t="n">
        <v>58644</v>
      </c>
    </row>
    <row r="15" spans="1:9">
      <c s="4" r="A15" t="s">
        <v>84</v>
      </c>
      <c s="6" r="B15" t="n">
        <v>2037</v>
      </c>
      <c s="6" r="E15" t="n">
        <v>2128</v>
      </c>
      <c s="6" r="H15" t="n">
        <v>6174</v>
      </c>
      <c s="6" r="I15" t="n">
        <v>6489</v>
      </c>
    </row>
    <row r="16" spans="1:9">
      <c s="4" r="A16" t="s">
        <v>89</v>
      </c>
      <c s="6" r="B16" t="n">
        <v>20866</v>
      </c>
      <c s="6" r="E16" t="n">
        <v>14174</v>
      </c>
      <c s="6" r="H16" t="n">
        <v>49148</v>
      </c>
      <c s="6" r="I16" t="n">
        <v>41138</v>
      </c>
    </row>
    <row r="17" spans="1:9">
      <c s="4" r="A17" t="s">
        <v>90</v>
      </c>
      <c s="6" r="B17" t="n">
        <v>21821</v>
      </c>
      <c s="6" r="E17" t="n">
        <v>19285</v>
      </c>
      <c s="6" r="H17" t="n">
        <v>64988</v>
      </c>
      <c s="6" r="I17" t="n">
        <v>64546</v>
      </c>
    </row>
    <row r="18" spans="1:9">
      <c s="4" r="A18" t="s">
        <v>91</v>
      </c>
      <c s="6" r="B18" t="n">
        <v>27165</v>
      </c>
      <c s="6" r="E18" t="n">
        <v>27557</v>
      </c>
      <c s="6" r="H18" t="n">
        <v>81267</v>
      </c>
      <c s="6" r="I18" t="n">
        <v>82585</v>
      </c>
    </row>
    <row r="19" spans="1:9">
      <c s="4" r="A19" t="s">
        <v>92</v>
      </c>
      <c s="6" r="B19" t="n">
        <v>89969</v>
      </c>
      <c s="6" r="E19" t="n">
        <v>82501</v>
      </c>
      <c s="6" r="H19" t="n">
        <v>257696</v>
      </c>
      <c s="6" r="I19" t="n">
        <v>253402</v>
      </c>
    </row>
    <row r="20" spans="1:9">
      <c s="4" r="A20" t="s">
        <v>93</v>
      </c>
      <c s="6" r="B20" t="n">
        <v>143306</v>
      </c>
      <c s="6" r="E20" t="n">
        <v>65291</v>
      </c>
      <c s="6" r="H20" t="n">
        <v>331760</v>
      </c>
      <c s="6" r="I20" t="n">
        <v>192962</v>
      </c>
    </row>
    <row r="21" spans="1:9">
      <c s="3" r="A21" t="s">
        <v>94</v>
      </c>
    </row>
    <row r="22" spans="1:9">
      <c s="4" r="A22" t="s">
        <v>95</v>
      </c>
      <c s="6" r="B22" t="n">
        <v>-52880</v>
      </c>
      <c s="6" r="E22" t="n">
        <v>-31226</v>
      </c>
      <c s="6" r="H22" t="n">
        <v>-132217</v>
      </c>
      <c s="6" r="I22" t="n">
        <v>-90373</v>
      </c>
    </row>
    <row r="23" spans="1:9">
      <c s="4" r="A23" t="s">
        <v>96</v>
      </c>
      <c s="6" r="B23" t="n">
        <v>481</v>
      </c>
      <c s="6" r="E23" t="n">
        <v>581</v>
      </c>
      <c s="6" r="H23" t="n">
        <v>1652</v>
      </c>
      <c s="6" r="I23" t="n">
        <v>1761</v>
      </c>
    </row>
    <row r="24" spans="1:9">
      <c s="4" r="A24" t="s">
        <v>97</v>
      </c>
      <c s="6" r="B24" t="n">
        <v>-52399</v>
      </c>
      <c s="6" r="E24" t="n">
        <v>-30645</v>
      </c>
      <c s="6" r="H24" t="n">
        <v>-130565</v>
      </c>
      <c s="6" r="I24" t="n">
        <v>-88612</v>
      </c>
    </row>
    <row r="25" spans="1:9">
      <c s="4" r="A25" t="s">
        <v>98</v>
      </c>
      <c s="6" r="B25" t="n">
        <v>90907</v>
      </c>
      <c s="6" r="E25" t="n">
        <v>34646</v>
      </c>
      <c s="6" r="H25" t="n">
        <v>201195</v>
      </c>
      <c s="6" r="I25" t="n">
        <v>104350</v>
      </c>
    </row>
    <row r="26" spans="1:9">
      <c s="4" r="A26" t="s">
        <v>99</v>
      </c>
      <c s="6" r="B26" t="n">
        <v>1307</v>
      </c>
      <c s="6" r="E26" t="n">
        <v>1417</v>
      </c>
      <c s="6" r="H26" t="n">
        <v>5582</v>
      </c>
      <c s="6" r="I26" t="n">
        <v>6001</v>
      </c>
    </row>
    <row r="27" spans="1:9">
      <c s="4" r="A27" t="s">
        <v>100</v>
      </c>
      <c s="7" r="B27" t="n">
        <v>89600</v>
      </c>
      <c s="7" r="E27" t="n">
        <v>33229</v>
      </c>
      <c s="7" r="H27" t="n">
        <v>195613</v>
      </c>
      <c s="7" r="I27" t="n">
        <v>98349</v>
      </c>
    </row>
    <row r="28" spans="1:9">
      <c s="3" r="A28" t="s">
        <v>101</v>
      </c>
    </row>
    <row r="29" spans="1:9">
      <c s="4" r="A29" t="s">
        <v>102</v>
      </c>
      <c s="8" r="B29" t="n">
        <v>0.43</v>
      </c>
      <c s="8" r="E29" t="n">
        <v>0.29</v>
      </c>
      <c s="8" r="H29" t="n">
        <v>1.15</v>
      </c>
      <c s="8" r="I29" t="n">
        <v>0.86</v>
      </c>
    </row>
    <row r="30" spans="1:9">
      <c s="4" r="A30" t="s">
        <v>103</v>
      </c>
      <c s="9" r="B30" t="n">
        <v>0.43</v>
      </c>
      <c s="9" r="E30" t="n">
        <v>0.28</v>
      </c>
      <c s="9" r="H30" t="n">
        <v>1.14</v>
      </c>
      <c s="9" r="I30" t="n">
        <v>0.83</v>
      </c>
    </row>
    <row r="31" spans="1:9">
      <c s="4" r="A31" t="s">
        <v>104</v>
      </c>
      <c s="8" r="B31" t="n">
        <v>0.6</v>
      </c>
      <c s="8" r="C31" t="n">
        <v>0.5600000000000001</v>
      </c>
      <c s="8" r="D31" t="n">
        <v>0.5600000000000001</v>
      </c>
      <c s="8" r="E31" t="n">
        <v>0.55</v>
      </c>
      <c s="8" r="F31" t="n">
        <v>0.55</v>
      </c>
      <c s="8" r="G31" t="n">
        <v>0.55</v>
      </c>
      <c s="8" r="H31" t="n">
        <v>1.72</v>
      </c>
      <c s="8" r="I31" t="n">
        <v>1.64</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40</v>
      </c>
      <c s="2" r="B1" t="s">
        <v>341</v>
      </c>
    </row>
    <row r="2" spans="1:2">
      <c s="3" r="A2" t="s">
        <v>167</v>
      </c>
    </row>
    <row r="3" spans="1:2">
      <c s="6" r="A3" t="n">
        <v>2016</v>
      </c>
      <c s="7" r="B3" t="n">
        <v>153952</v>
      </c>
    </row>
    <row r="4" spans="1:2">
      <c s="6" r="A4" t="n">
        <v>2017</v>
      </c>
      <c s="6" r="B4" t="n">
        <v>614212</v>
      </c>
    </row>
    <row r="5" spans="1:2">
      <c s="6" r="A5" t="n">
        <v>2018</v>
      </c>
      <c s="6" r="B5" t="n">
        <v>616732</v>
      </c>
    </row>
    <row r="6" spans="1:2">
      <c s="6" r="A6" t="n">
        <v>2019</v>
      </c>
      <c s="6" r="B6" t="n">
        <v>629337</v>
      </c>
    </row>
    <row r="7" spans="1:2">
      <c s="6" r="A7" t="n">
        <v>2020</v>
      </c>
      <c s="6" r="B7" t="n">
        <v>629337</v>
      </c>
    </row>
    <row r="8" spans="1:2">
      <c s="4" r="A8" t="s">
        <v>342</v>
      </c>
      <c s="6" r="B8" t="n">
        <v>17772030</v>
      </c>
    </row>
    <row r="9" spans="1:2">
      <c s="4" r="A9" t="s">
        <v>106</v>
      </c>
      <c s="7" r="B9" t="n">
        <v>20415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343</v>
      </c>
      <c s="2" r="B1" t="s">
        <v>341</v>
      </c>
    </row>
    <row r="2" spans="1:2">
      <c s="3" r="A2" t="s">
        <v>344</v>
      </c>
    </row>
    <row r="3" spans="1:2">
      <c s="6" r="A3" t="n">
        <v>2016</v>
      </c>
      <c s="7" r="B3" t="n">
        <v>17724</v>
      </c>
    </row>
    <row r="4" spans="1:2">
      <c s="6" r="A4" t="n">
        <v>2017</v>
      </c>
      <c s="6" r="B4" t="n">
        <v>68672</v>
      </c>
    </row>
    <row r="5" spans="1:2">
      <c s="6" r="A5" t="n">
        <v>2018</v>
      </c>
      <c s="6" r="B5" t="n">
        <v>66509</v>
      </c>
    </row>
    <row r="6" spans="1:2">
      <c s="6" r="A6" t="n">
        <v>2019</v>
      </c>
      <c s="6" r="B6" t="n">
        <v>64722</v>
      </c>
    </row>
    <row r="7" spans="1:2">
      <c s="6" r="A7" t="n">
        <v>2020</v>
      </c>
      <c s="6" r="B7" t="n">
        <v>63057</v>
      </c>
    </row>
    <row r="8" spans="1:2">
      <c s="4" r="A8" t="s">
        <v>342</v>
      </c>
      <c s="6" r="B8" t="n">
        <v>1121270</v>
      </c>
    </row>
    <row r="9" spans="1:2">
      <c s="4" r="A9" t="s">
        <v>106</v>
      </c>
      <c s="6" r="B9" t="n">
        <v>1401954</v>
      </c>
    </row>
    <row r="10" spans="1:2">
      <c s="3" r="A10" t="s">
        <v>345</v>
      </c>
    </row>
    <row r="11" spans="1:2">
      <c s="6" r="A11" t="n">
        <v>2016</v>
      </c>
      <c s="6" r="B11" t="n">
        <v>18004</v>
      </c>
    </row>
    <row r="12" spans="1:2">
      <c s="6" r="A12" t="n">
        <v>2017</v>
      </c>
      <c s="6" r="B12" t="n">
        <v>73073</v>
      </c>
    </row>
    <row r="13" spans="1:2">
      <c s="6" r="A13" t="n">
        <v>2018</v>
      </c>
      <c s="6" r="B13" t="n">
        <v>45244</v>
      </c>
    </row>
    <row r="14" spans="1:2">
      <c s="6" r="A14" t="n">
        <v>2019</v>
      </c>
      <c s="6" r="B14" t="n">
        <v>32881</v>
      </c>
    </row>
    <row r="15" spans="1:2">
      <c s="6" r="A15" t="n">
        <v>2020</v>
      </c>
      <c s="6" r="B15" t="n">
        <v>34546</v>
      </c>
    </row>
    <row r="16" spans="1:2">
      <c s="4" r="A16" t="s">
        <v>342</v>
      </c>
      <c s="6" r="B16" t="n">
        <v>1835157</v>
      </c>
    </row>
    <row r="17" spans="1:2">
      <c s="4" r="A17" t="s">
        <v>106</v>
      </c>
      <c s="7" r="B17" t="n">
        <v>20389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6</v>
      </c>
      <c s="2" r="B1" t="s">
        <v>73</v>
      </c>
      <c s="2" r="D1" t="s">
        <v>1</v>
      </c>
    </row>
    <row r="2" spans="1:5">
      <c s="2" r="B2" t="s">
        <v>2</v>
      </c>
      <c s="2" r="C2" t="s">
        <v>26</v>
      </c>
      <c s="2" r="D2" t="s">
        <v>2</v>
      </c>
      <c s="2" r="E2" t="s">
        <v>26</v>
      </c>
    </row>
    <row r="3" spans="1:5">
      <c s="3" r="A3" t="s">
        <v>212</v>
      </c>
    </row>
    <row r="4" spans="1:5">
      <c s="4" r="A4" t="s">
        <v>347</v>
      </c>
      <c s="7" r="B4" t="n">
        <v>32770</v>
      </c>
      <c s="7" r="C4" t="n">
        <v>34915</v>
      </c>
      <c s="7" r="D4" t="n">
        <v>103692</v>
      </c>
      <c s="7" r="E4" t="n">
        <v>108425</v>
      </c>
    </row>
    <row r="5" spans="1:5">
      <c s="4" r="A5" t="s">
        <v>348</v>
      </c>
      <c s="6" r="B5" t="n">
        <v>1365</v>
      </c>
      <c s="6" r="C5" t="n">
        <v>1449</v>
      </c>
      <c s="6" r="D5" t="n">
        <v>4161</v>
      </c>
      <c s="6" r="E5" t="n">
        <v>4193</v>
      </c>
    </row>
    <row r="6" spans="1:5">
      <c s="4" r="A6" t="s">
        <v>349</v>
      </c>
      <c s="6" r="B6" t="n">
        <v>595</v>
      </c>
      <c s="6" r="C6" t="n">
        <v>590</v>
      </c>
      <c s="6" r="D6" t="n">
        <v>1738</v>
      </c>
      <c s="6" r="E6" t="n">
        <v>1769</v>
      </c>
    </row>
    <row r="7" spans="1:5">
      <c s="4" r="A7" t="s">
        <v>350</v>
      </c>
    </row>
    <row r="8" spans="1:5">
      <c s="3" r="A8" t="s">
        <v>212</v>
      </c>
    </row>
    <row r="9" spans="1:5">
      <c s="4" r="A9" t="s">
        <v>347</v>
      </c>
      <c s="6" r="B9" t="n">
        <v>28285</v>
      </c>
      <c s="6" r="C9" t="n">
        <v>30053</v>
      </c>
      <c s="6" r="D9" t="n">
        <v>89403</v>
      </c>
      <c s="6" r="E9" t="n">
        <v>93224</v>
      </c>
    </row>
    <row r="10" spans="1:5">
      <c s="4" r="A10" t="s">
        <v>351</v>
      </c>
    </row>
    <row r="11" spans="1:5">
      <c s="3" r="A11" t="s">
        <v>212</v>
      </c>
    </row>
    <row r="12" spans="1:5">
      <c s="4" r="A12" t="s">
        <v>347</v>
      </c>
      <c s="6" r="B12" t="n">
        <v>4226</v>
      </c>
      <c s="6" r="C12" t="n">
        <v>4584</v>
      </c>
      <c s="6" r="D12" t="n">
        <v>13417</v>
      </c>
      <c s="6" r="E12" t="n">
        <v>14275</v>
      </c>
    </row>
    <row r="13" spans="1:5">
      <c s="4" r="A13" t="s">
        <v>352</v>
      </c>
    </row>
    <row r="14" spans="1:5">
      <c s="3" r="A14" t="s">
        <v>212</v>
      </c>
    </row>
    <row r="15" spans="1:5">
      <c s="4" r="A15" t="s">
        <v>347</v>
      </c>
      <c s="6" r="B15" t="n">
        <v>259</v>
      </c>
      <c s="6" r="C15" t="n">
        <v>278</v>
      </c>
      <c s="6" r="D15" t="n">
        <v>872</v>
      </c>
      <c s="6" r="E15" t="n">
        <v>926</v>
      </c>
    </row>
    <row r="16" spans="1:5">
      <c s="4" r="A16" t="s">
        <v>353</v>
      </c>
    </row>
    <row r="17" spans="1:5">
      <c s="3" r="A17" t="s">
        <v>212</v>
      </c>
    </row>
    <row r="18" spans="1:5">
      <c s="4" r="A18" t="s">
        <v>348</v>
      </c>
      <c s="6" r="B18" t="n">
        <v>1336</v>
      </c>
      <c s="6" r="C18" t="n">
        <v>1427</v>
      </c>
      <c s="6" r="D18" t="n">
        <v>4070</v>
      </c>
      <c s="6" r="E18" t="n">
        <v>4150</v>
      </c>
    </row>
    <row r="19" spans="1:5">
      <c s="4" r="A19" t="s">
        <v>349</v>
      </c>
      <c s="6" r="B19" t="n">
        <v>582</v>
      </c>
      <c s="6" r="C19" t="n">
        <v>578</v>
      </c>
      <c s="6" r="D19" t="n">
        <v>1696</v>
      </c>
      <c s="6" r="E19" t="n">
        <v>1750</v>
      </c>
    </row>
    <row r="20" spans="1:5">
      <c s="4" r="A20" t="s">
        <v>354</v>
      </c>
    </row>
    <row r="21" spans="1:5">
      <c s="3" r="A21" t="s">
        <v>212</v>
      </c>
    </row>
    <row r="22" spans="1:5">
      <c s="4" r="A22" t="s">
        <v>348</v>
      </c>
      <c s="6" r="B22" t="n">
        <v>29</v>
      </c>
      <c s="6" r="C22" t="n">
        <v>22</v>
      </c>
      <c s="6" r="D22" t="n">
        <v>91</v>
      </c>
      <c s="6" r="E22" t="n">
        <v>43</v>
      </c>
    </row>
    <row r="23" spans="1:5">
      <c s="4" r="A23" t="s">
        <v>349</v>
      </c>
      <c s="7" r="B23" t="n">
        <v>13</v>
      </c>
      <c s="7" r="C23" t="n">
        <v>12</v>
      </c>
      <c s="7" r="D23" t="n">
        <v>42</v>
      </c>
      <c s="7" r="E23" t="n">
        <v>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5</v>
      </c>
      <c s="2" r="B1" t="s">
        <v>73</v>
      </c>
      <c s="2" r="D1" t="s">
        <v>1</v>
      </c>
    </row>
    <row r="2" spans="1:5">
      <c s="2" r="B2" t="s">
        <v>2</v>
      </c>
      <c s="2" r="C2" t="s">
        <v>26</v>
      </c>
      <c s="2" r="D2" t="s">
        <v>2</v>
      </c>
      <c s="2" r="E2" t="s">
        <v>26</v>
      </c>
    </row>
    <row r="3" spans="1:5">
      <c s="3" r="A3" t="s">
        <v>214</v>
      </c>
    </row>
    <row r="4" spans="1:5">
      <c s="4" r="A4" t="s">
        <v>356</v>
      </c>
      <c s="10" r="B4" t="n">
        <v>13.9</v>
      </c>
      <c s="10" r="C4" t="n">
        <v>15.1</v>
      </c>
      <c s="10" r="D4" t="n">
        <v>43.9</v>
      </c>
      <c s="10" r="E4" t="n">
        <v>4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7</v>
      </c>
      <c s="2" r="B1" t="s">
        <v>73</v>
      </c>
      <c s="2" r="D1" t="s">
        <v>1</v>
      </c>
    </row>
    <row r="2" spans="1:5">
      <c s="2" r="B2" t="s">
        <v>2</v>
      </c>
      <c s="2" r="C2" t="s">
        <v>26</v>
      </c>
      <c s="2" r="D2" t="s">
        <v>2</v>
      </c>
      <c s="2" r="E2" t="s">
        <v>26</v>
      </c>
    </row>
    <row r="3" spans="1:5">
      <c s="3" r="A3" t="s">
        <v>358</v>
      </c>
    </row>
    <row r="4" spans="1:5">
      <c s="4" r="A4" t="s">
        <v>359</v>
      </c>
      <c s="6" r="B4" t="n">
        <v>205826</v>
      </c>
      <c s="6" r="C4" t="n">
        <v>114540</v>
      </c>
      <c s="6" r="D4" t="n">
        <v>168955</v>
      </c>
      <c s="6" r="E4" t="n">
        <v>114182</v>
      </c>
    </row>
    <row r="5" spans="1:5">
      <c s="4" r="A5" t="s">
        <v>360</v>
      </c>
      <c s="6" r="B5" t="n">
        <v>207876</v>
      </c>
      <c s="6" r="C5" t="n">
        <v>118763</v>
      </c>
      <c s="6" r="D5" t="n">
        <v>171549</v>
      </c>
      <c s="6" r="E5" t="n">
        <v>118892</v>
      </c>
    </row>
    <row r="6" spans="1:5">
      <c s="4" r="A6" t="s">
        <v>361</v>
      </c>
    </row>
    <row r="7" spans="1:5">
      <c s="3" r="A7" t="s">
        <v>358</v>
      </c>
    </row>
    <row r="8" spans="1:5">
      <c s="4" r="A8" t="s">
        <v>362</v>
      </c>
      <c s="6" r="B8" t="n">
        <v>1293</v>
      </c>
      <c s="6" r="C8" t="n">
        <v>3696</v>
      </c>
      <c s="6" r="D8" t="n">
        <v>1983</v>
      </c>
      <c s="6" r="E8" t="n">
        <v>4112</v>
      </c>
    </row>
    <row r="9" spans="1:5">
      <c s="4" r="A9" t="s">
        <v>363</v>
      </c>
    </row>
    <row r="10" spans="1:5">
      <c s="3" r="A10" t="s">
        <v>358</v>
      </c>
    </row>
    <row r="11" spans="1:5">
      <c s="4" r="A11" t="s">
        <v>362</v>
      </c>
      <c s="6" r="B11" t="n">
        <v>185</v>
      </c>
      <c s="6" r="C11" t="n">
        <v>150</v>
      </c>
      <c s="6" r="D11" t="n">
        <v>158</v>
      </c>
      <c s="6" r="E11" t="n">
        <v>178</v>
      </c>
    </row>
    <row r="12" spans="1:5">
      <c s="4" r="A12" t="s">
        <v>364</v>
      </c>
    </row>
    <row r="13" spans="1:5">
      <c s="3" r="A13" t="s">
        <v>358</v>
      </c>
    </row>
    <row r="14" spans="1:5">
      <c s="4" r="A14" t="s">
        <v>362</v>
      </c>
      <c s="6" r="B14" t="n">
        <v>572</v>
      </c>
      <c s="6" r="C14" t="n">
        <v>377</v>
      </c>
      <c s="6" r="D14" t="n">
        <v>453</v>
      </c>
      <c s="6" r="E14" t="n">
        <v>4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5</v>
      </c>
      <c s="2" r="B1" t="s">
        <v>73</v>
      </c>
      <c s="2" r="D1" t="s">
        <v>1</v>
      </c>
    </row>
    <row r="2" spans="1:5">
      <c s="2" r="B2" t="s">
        <v>2</v>
      </c>
      <c s="2" r="C2" t="s">
        <v>26</v>
      </c>
      <c s="2" r="D2" t="s">
        <v>2</v>
      </c>
      <c s="2" r="E2" t="s">
        <v>26</v>
      </c>
    </row>
    <row r="3" spans="1:5">
      <c s="3" r="A3" t="s">
        <v>167</v>
      </c>
    </row>
    <row r="4" spans="1:5">
      <c s="4" r="A4" t="s">
        <v>366</v>
      </c>
      <c s="6" r="B4" t="n">
        <v>10846</v>
      </c>
      <c s="6" r="C4" t="n">
        <v>24783</v>
      </c>
      <c s="6" r="D4" t="n">
        <v>23954</v>
      </c>
      <c s="6" r="E4" t="n">
        <v>13877</v>
      </c>
    </row>
    <row r="5" spans="1:5">
      <c s="3" r="A5" t="s">
        <v>367</v>
      </c>
    </row>
    <row r="6" spans="1:5">
      <c s="4" r="A6" t="s">
        <v>100</v>
      </c>
      <c s="7" r="B6" t="n">
        <v>89600</v>
      </c>
      <c s="7" r="C6" t="n">
        <v>33229</v>
      </c>
      <c s="7" r="D6" t="n">
        <v>195613</v>
      </c>
      <c s="7" r="E6" t="n">
        <v>98349</v>
      </c>
    </row>
    <row r="7" spans="1:5">
      <c s="4" r="A7" t="s">
        <v>368</v>
      </c>
      <c s="6" r="B7" t="n">
        <v>-184</v>
      </c>
      <c s="6" r="C7" t="n">
        <v>-135</v>
      </c>
      <c s="6" r="D7" t="n">
        <v>-489</v>
      </c>
      <c s="6" r="E7" t="n">
        <v>-399</v>
      </c>
    </row>
    <row r="8" spans="1:5">
      <c s="4" r="A8" t="s">
        <v>369</v>
      </c>
      <c s="7" r="B8" t="n">
        <v>89416</v>
      </c>
      <c s="7" r="C8" t="n">
        <v>33094</v>
      </c>
      <c s="7" r="D8" t="n">
        <v>195124</v>
      </c>
      <c s="7" r="E8" t="n">
        <v>97950</v>
      </c>
    </row>
    <row r="9" spans="1:5">
      <c s="4" r="A9" t="s">
        <v>359</v>
      </c>
      <c s="6" r="B9" t="n">
        <v>205826000</v>
      </c>
      <c s="6" r="C9" t="n">
        <v>114540000</v>
      </c>
      <c s="6" r="D9" t="n">
        <v>168955000</v>
      </c>
      <c s="6" r="E9" t="n">
        <v>114182000</v>
      </c>
    </row>
    <row r="10" spans="1:5">
      <c s="4" r="A10" t="s">
        <v>370</v>
      </c>
      <c s="8" r="B10" t="n">
        <v>0.43</v>
      </c>
      <c s="8" r="C10" t="n">
        <v>0.29</v>
      </c>
      <c s="8" r="D10" t="n">
        <v>1.15</v>
      </c>
      <c s="8" r="E10" t="n">
        <v>0.86</v>
      </c>
    </row>
    <row r="11" spans="1:5">
      <c s="3" r="A11" t="s">
        <v>371</v>
      </c>
    </row>
    <row r="12" spans="1:5">
      <c s="4" r="A12" t="s">
        <v>100</v>
      </c>
      <c s="7" r="B12" t="n">
        <v>89600</v>
      </c>
      <c s="7" r="C12" t="n">
        <v>33229</v>
      </c>
      <c s="7" r="D12" t="n">
        <v>195613</v>
      </c>
      <c s="7" r="E12" t="n">
        <v>98349</v>
      </c>
    </row>
    <row r="13" spans="1:5">
      <c s="4" r="A13" t="s">
        <v>360</v>
      </c>
      <c s="6" r="B13" t="n">
        <v>207876000</v>
      </c>
      <c s="6" r="C13" t="n">
        <v>118763000</v>
      </c>
      <c s="6" r="D13" t="n">
        <v>171549000</v>
      </c>
      <c s="6" r="E13" t="n">
        <v>118892000</v>
      </c>
    </row>
    <row r="14" spans="1:5">
      <c s="4" r="A14" t="s">
        <v>372</v>
      </c>
      <c s="8" r="B14" t="n">
        <v>0.43</v>
      </c>
      <c s="8" r="C14" t="n">
        <v>0.28</v>
      </c>
      <c s="8" r="D14" t="n">
        <v>1.14</v>
      </c>
      <c s="8" r="E14" t="n">
        <v>0.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4"/>
    <col customWidth="1" max="9" min="9" width="14"/>
  </cols>
  <sheetData>
    <row r="1" spans="1:9">
      <c s="1" r="A1" t="s">
        <v>373</v>
      </c>
      <c s="2" r="B1" t="s">
        <v>73</v>
      </c>
      <c s="2" r="H1" t="s">
        <v>1</v>
      </c>
    </row>
    <row r="2" spans="1:9">
      <c s="2" r="B2" t="s">
        <v>2</v>
      </c>
      <c s="2" r="C2" t="s">
        <v>74</v>
      </c>
      <c s="2" r="D2" t="s">
        <v>75</v>
      </c>
      <c s="2" r="E2" t="s">
        <v>26</v>
      </c>
      <c s="2" r="F2" t="s">
        <v>76</v>
      </c>
      <c s="2" r="G2" t="s">
        <v>77</v>
      </c>
      <c s="2" r="H2" t="s">
        <v>2</v>
      </c>
      <c s="2" r="I2" t="s">
        <v>26</v>
      </c>
    </row>
    <row r="3" spans="1:9">
      <c s="3" r="A3" t="s">
        <v>130</v>
      </c>
    </row>
    <row r="4" spans="1:9">
      <c s="4" r="A4" t="s">
        <v>104</v>
      </c>
      <c s="8" r="B4" t="n">
        <v>0.6</v>
      </c>
      <c s="8" r="C4" t="n">
        <v>0.5600000000000001</v>
      </c>
      <c s="8" r="D4" t="n">
        <v>0.5600000000000001</v>
      </c>
      <c s="8" r="E4" t="n">
        <v>0.55</v>
      </c>
      <c s="8" r="F4" t="n">
        <v>0.55</v>
      </c>
      <c s="8" r="G4" t="n">
        <v>0.55</v>
      </c>
      <c s="8" r="H4" t="n">
        <v>1.72</v>
      </c>
      <c s="8" r="I4" t="n">
        <v>1.64</v>
      </c>
    </row>
    <row r="5" spans="1:9">
      <c s="4" r="A5" t="s">
        <v>361</v>
      </c>
    </row>
    <row r="6" spans="1:9">
      <c s="3" r="A6" t="s">
        <v>130</v>
      </c>
    </row>
    <row r="7" spans="1:9">
      <c s="4" r="A7" t="s">
        <v>374</v>
      </c>
      <c s="7" r="B7" t="n">
        <v>0</v>
      </c>
      <c s="7" r="H7" t="n">
        <v>0</v>
      </c>
    </row>
    <row r="8" spans="1:9">
      <c s="4" r="A8" t="s">
        <v>375</v>
      </c>
      <c s="6" r="B8" t="n">
        <v>0</v>
      </c>
      <c s="7" r="E8" t="n">
        <v>700000</v>
      </c>
      <c s="6" r="H8" t="n">
        <v>20000</v>
      </c>
      <c s="7" r="I8" t="n">
        <v>2100000</v>
      </c>
    </row>
    <row r="9" spans="1:9">
      <c s="4" r="A9" t="s">
        <v>376</v>
      </c>
      <c s="6" r="B9" t="n">
        <v>300000</v>
      </c>
      <c s="6" r="E9" t="n">
        <v>2900000</v>
      </c>
      <c s="6" r="H9" t="n">
        <v>4500000</v>
      </c>
      <c s="6" r="I9" t="n">
        <v>8700000</v>
      </c>
    </row>
    <row r="10" spans="1:9">
      <c s="4" r="A10" t="s">
        <v>363</v>
      </c>
    </row>
    <row r="11" spans="1:9">
      <c s="3" r="A11" t="s">
        <v>130</v>
      </c>
    </row>
    <row r="12" spans="1:9">
      <c s="4" r="A12" t="s">
        <v>374</v>
      </c>
      <c s="6" r="B12" t="n">
        <v>7700000</v>
      </c>
      <c s="6" r="H12" t="n">
        <v>7700000</v>
      </c>
    </row>
    <row r="13" spans="1:9">
      <c s="4" r="A13" t="s">
        <v>375</v>
      </c>
      <c s="6" r="B13" t="n">
        <v>1900000</v>
      </c>
      <c s="6" r="E13" t="n">
        <v>1500000</v>
      </c>
      <c s="7" r="H13" t="n">
        <v>5600000</v>
      </c>
      <c s="6" r="I13" t="n">
        <v>4400000</v>
      </c>
    </row>
    <row r="14" spans="1:9">
      <c s="4" r="A14" t="s">
        <v>377</v>
      </c>
      <c s="4" r="H14" t="s">
        <v>378</v>
      </c>
    </row>
    <row r="15" spans="1:9">
      <c s="4" r="A15" t="s">
        <v>364</v>
      </c>
    </row>
    <row r="16" spans="1:9">
      <c s="3" r="A16" t="s">
        <v>130</v>
      </c>
    </row>
    <row r="17" spans="1:9">
      <c s="4" r="A17" t="s">
        <v>374</v>
      </c>
      <c s="6" r="B17" t="n">
        <v>12400000</v>
      </c>
      <c s="7" r="H17" t="n">
        <v>12400000</v>
      </c>
    </row>
    <row r="18" spans="1:9">
      <c s="4" r="A18" t="s">
        <v>375</v>
      </c>
      <c s="6" r="B18" t="n">
        <v>2800000</v>
      </c>
      <c s="6" r="E18" t="n">
        <v>2000000</v>
      </c>
      <c s="7" r="H18" t="n">
        <v>8200000</v>
      </c>
      <c s="6" r="I18" t="n">
        <v>6200000</v>
      </c>
    </row>
    <row r="19" spans="1:9">
      <c s="4" r="A19" t="s">
        <v>377</v>
      </c>
      <c s="4" r="H19" t="s">
        <v>379</v>
      </c>
    </row>
    <row r="20" spans="1:9">
      <c s="4" r="A20" t="s">
        <v>380</v>
      </c>
      <c s="4" r="H20" t="s">
        <v>381</v>
      </c>
    </row>
    <row r="21" spans="1:9">
      <c s="4" r="A21" t="s">
        <v>382</v>
      </c>
      <c s="4" r="H21" t="s">
        <v>381</v>
      </c>
    </row>
    <row r="22" spans="1:9">
      <c s="4" r="A22" t="s">
        <v>383</v>
      </c>
    </row>
    <row r="23" spans="1:9">
      <c s="3" r="A23" t="s">
        <v>130</v>
      </c>
    </row>
    <row r="24" spans="1:9">
      <c s="4" r="A24" t="s">
        <v>374</v>
      </c>
      <c s="6" r="B24" t="n">
        <v>400000</v>
      </c>
      <c s="7" r="H24" t="n">
        <v>400000</v>
      </c>
    </row>
    <row r="25" spans="1:9">
      <c s="4" r="A25" t="s">
        <v>375</v>
      </c>
      <c s="6" r="B25" t="n">
        <v>300000</v>
      </c>
      <c s="6" r="E25" t="n">
        <v>200000</v>
      </c>
      <c s="6" r="H25" t="n">
        <v>1000000</v>
      </c>
      <c s="6" r="I25" t="n">
        <v>3100000</v>
      </c>
    </row>
    <row r="26" spans="1:9">
      <c s="4" r="A26" t="s">
        <v>376</v>
      </c>
      <c s="7" r="B26" t="n">
        <v>19000</v>
      </c>
      <c s="7" r="E26" t="n">
        <v>63000</v>
      </c>
      <c s="7" r="H26" t="n">
        <v>54000</v>
      </c>
      <c s="7" r="I26" t="n">
        <v>200000</v>
      </c>
    </row>
    <row r="27" spans="1:9">
      <c s="4" r="A27" t="s">
        <v>377</v>
      </c>
      <c s="4" r="H27" t="s">
        <v>384</v>
      </c>
    </row>
    <row r="28" spans="1:9">
      <c s="4" r="A28" t="s">
        <v>385</v>
      </c>
    </row>
    <row r="29" spans="1:9">
      <c s="3" r="A29" t="s">
        <v>130</v>
      </c>
    </row>
    <row r="30" spans="1:9">
      <c s="4" r="A30" t="s">
        <v>386</v>
      </c>
      <c s="4" r="H30" t="s">
        <v>381</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387</v>
      </c>
      <c s="2" r="B1" t="s">
        <v>1</v>
      </c>
    </row>
    <row r="2" spans="1:2">
      <c s="2" r="B2" t="s">
        <v>388</v>
      </c>
    </row>
    <row r="3" spans="1:2">
      <c s="3" r="A3" t="s">
        <v>389</v>
      </c>
    </row>
    <row r="4" spans="1:2">
      <c s="4" r="A4" t="s">
        <v>390</v>
      </c>
      <c s="6" r="B4" t="n">
        <v>463764</v>
      </c>
    </row>
    <row r="5" spans="1:2">
      <c s="4" r="A5" t="s">
        <v>391</v>
      </c>
      <c s="6" r="B5" t="n">
        <v>168966</v>
      </c>
    </row>
    <row r="6" spans="1:2">
      <c s="4" r="A6" t="s">
        <v>392</v>
      </c>
      <c s="6" r="B6" t="n">
        <v>-204429</v>
      </c>
    </row>
    <row r="7" spans="1:2">
      <c s="4" r="A7" t="s">
        <v>393</v>
      </c>
      <c s="6" r="B7" t="n">
        <v>-4713</v>
      </c>
    </row>
    <row r="8" spans="1:2">
      <c s="4" r="A8" t="s">
        <v>394</v>
      </c>
      <c s="6" r="B8" t="n">
        <v>4235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395</v>
      </c>
      <c s="2" r="B1" t="s">
        <v>1</v>
      </c>
    </row>
    <row r="2" spans="1:2">
      <c s="2" r="B2" t="s">
        <v>388</v>
      </c>
    </row>
    <row r="3" spans="1:2">
      <c s="3" r="A3" t="s">
        <v>396</v>
      </c>
    </row>
    <row r="4" spans="1:2">
      <c s="4" r="A4" t="s">
        <v>390</v>
      </c>
      <c s="6" r="B4" t="n">
        <v>1091556</v>
      </c>
    </row>
    <row r="5" spans="1:2">
      <c s="4" r="A5" t="s">
        <v>391</v>
      </c>
      <c s="6" r="B5" t="n">
        <v>558000</v>
      </c>
    </row>
    <row r="6" spans="1:2">
      <c s="4" r="A6" t="s">
        <v>392</v>
      </c>
      <c s="6" r="B6" t="n">
        <v>0</v>
      </c>
    </row>
    <row r="7" spans="1:2">
      <c s="4" r="A7" t="s">
        <v>393</v>
      </c>
      <c s="6" r="B7" t="n">
        <v>0</v>
      </c>
    </row>
    <row r="8" spans="1:2">
      <c s="4" r="A8" t="s">
        <v>394</v>
      </c>
      <c s="6" r="B8" t="n">
        <v>16495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7"/>
    <col customWidth="1" max="3" min="3" width="29"/>
    <col customWidth="1" max="4" min="4" width="42"/>
  </cols>
  <sheetData>
    <row r="1" spans="1:4">
      <c s="1" r="A1" t="s">
        <v>397</v>
      </c>
      <c s="2" r="B1" t="s">
        <v>398</v>
      </c>
      <c s="2" r="C1" t="s">
        <v>399</v>
      </c>
      <c s="2" r="D1" t="s">
        <v>316</v>
      </c>
    </row>
    <row r="2" spans="1:4">
      <c s="3" r="A2" t="s">
        <v>400</v>
      </c>
    </row>
    <row r="3" spans="1:4">
      <c s="4" r="A3" t="s">
        <v>283</v>
      </c>
      <c s="6" r="C3" t="n">
        <v>34</v>
      </c>
      <c s="6" r="D3" t="n">
        <v>34</v>
      </c>
    </row>
    <row r="4" spans="1:4">
      <c s="4" r="A4" t="s">
        <v>303</v>
      </c>
    </row>
    <row r="5" spans="1:4">
      <c s="3" r="A5" t="s">
        <v>400</v>
      </c>
    </row>
    <row r="6" spans="1:4">
      <c s="4" r="A6" t="s">
        <v>288</v>
      </c>
      <c s="4" r="D6" t="s">
        <v>295</v>
      </c>
    </row>
    <row r="7" spans="1:4">
      <c s="4" r="A7" t="s">
        <v>296</v>
      </c>
    </row>
    <row r="8" spans="1:4">
      <c s="3" r="A8" t="s">
        <v>400</v>
      </c>
    </row>
    <row r="9" spans="1:4">
      <c s="4" r="A9" t="s">
        <v>321</v>
      </c>
      <c s="6" r="D9" t="n">
        <v>3</v>
      </c>
    </row>
    <row r="10" spans="1:4">
      <c s="4" r="A10" t="s">
        <v>297</v>
      </c>
    </row>
    <row r="11" spans="1:4">
      <c s="3" r="A11" t="s">
        <v>400</v>
      </c>
    </row>
    <row r="12" spans="1:4">
      <c s="4" r="A12" t="s">
        <v>321</v>
      </c>
      <c s="6" r="D12" t="n">
        <v>3</v>
      </c>
    </row>
    <row r="13" spans="1:4">
      <c s="4" r="A13" t="s">
        <v>298</v>
      </c>
    </row>
    <row r="14" spans="1:4">
      <c s="3" r="A14" t="s">
        <v>400</v>
      </c>
    </row>
    <row r="15" spans="1:4">
      <c s="4" r="A15" t="s">
        <v>321</v>
      </c>
      <c s="6" r="D15" t="n">
        <v>3</v>
      </c>
    </row>
    <row r="16" spans="1:4">
      <c s="4" r="A16" t="s">
        <v>299</v>
      </c>
    </row>
    <row r="17" spans="1:4">
      <c s="3" r="A17" t="s">
        <v>400</v>
      </c>
    </row>
    <row r="18" spans="1:4">
      <c s="4" r="A18" t="s">
        <v>291</v>
      </c>
      <c s="4" r="D18" t="s">
        <v>292</v>
      </c>
    </row>
    <row r="19" spans="1:4">
      <c s="4" r="A19" t="s">
        <v>300</v>
      </c>
    </row>
    <row r="20" spans="1:4">
      <c s="3" r="A20" t="s">
        <v>400</v>
      </c>
    </row>
    <row r="21" spans="1:4">
      <c s="4" r="A21" t="s">
        <v>321</v>
      </c>
      <c s="6" r="D21" t="n">
        <v>1</v>
      </c>
    </row>
    <row r="22" spans="1:4">
      <c s="4" r="A22" t="s">
        <v>301</v>
      </c>
    </row>
    <row r="23" spans="1:4">
      <c s="3" r="A23" t="s">
        <v>400</v>
      </c>
    </row>
    <row r="24" spans="1:4">
      <c s="4" r="A24" t="s">
        <v>291</v>
      </c>
      <c s="4" r="D24" t="s">
        <v>302</v>
      </c>
    </row>
    <row r="25" spans="1:4">
      <c s="4" r="A25" t="s">
        <v>294</v>
      </c>
    </row>
    <row r="26" spans="1:4">
      <c s="3" r="A26" t="s">
        <v>400</v>
      </c>
    </row>
    <row r="27" spans="1:4">
      <c s="4" r="A27" t="s">
        <v>288</v>
      </c>
      <c s="4" r="D27" t="s">
        <v>295</v>
      </c>
    </row>
    <row r="28" spans="1:4">
      <c s="4" r="A28" t="s">
        <v>321</v>
      </c>
      <c s="6" r="D28" t="n">
        <v>5</v>
      </c>
    </row>
    <row r="29" spans="1:4">
      <c s="4" r="A29" t="s">
        <v>291</v>
      </c>
      <c s="4" r="D29" t="s">
        <v>292</v>
      </c>
    </row>
    <row r="30" spans="1:4">
      <c s="4" r="A30" t="s">
        <v>319</v>
      </c>
      <c s="4" r="D30" t="s">
        <v>320</v>
      </c>
    </row>
    <row r="31" spans="1:4">
      <c s="4" r="A31" t="s">
        <v>401</v>
      </c>
    </row>
    <row r="32" spans="1:4">
      <c s="3" r="A32" t="s">
        <v>400</v>
      </c>
    </row>
    <row r="33" spans="1:4">
      <c s="4" r="A33" t="s">
        <v>402</v>
      </c>
      <c s="7" r="D33" t="n">
        <v>327800</v>
      </c>
    </row>
    <row r="34" spans="1:4">
      <c s="4" r="A34" t="s">
        <v>293</v>
      </c>
    </row>
    <row r="35" spans="1:4">
      <c s="3" r="A35" t="s">
        <v>400</v>
      </c>
    </row>
    <row r="36" spans="1:4">
      <c s="4" r="A36" t="s">
        <v>402</v>
      </c>
      <c s="7" r="D36" t="n">
        <v>4779081</v>
      </c>
    </row>
    <row r="37" spans="1:4">
      <c s="4" r="A37" t="s">
        <v>283</v>
      </c>
      <c s="6" r="C37" t="n">
        <v>14</v>
      </c>
      <c s="6" r="D37" t="n">
        <v>14</v>
      </c>
    </row>
    <row r="38" spans="1:4">
      <c s="4" r="A38" t="s">
        <v>403</v>
      </c>
      <c s="9" r="B38" t="n">
        <v>0.85</v>
      </c>
    </row>
    <row r="39" spans="1:4">
      <c s="4" r="A39" t="s">
        <v>404</v>
      </c>
      <c s="6" r="B39" t="n">
        <v>56</v>
      </c>
    </row>
    <row r="40" spans="1:4">
      <c s="4" r="A40" t="s">
        <v>405</v>
      </c>
      <c s="7" r="B40" t="n">
        <v>2700000</v>
      </c>
    </row>
    <row r="41" spans="1:4">
      <c s="4" r="A41" t="s">
        <v>406</v>
      </c>
      <c s="7" r="D41" t="n">
        <v>226800</v>
      </c>
    </row>
    <row r="42" spans="1:4">
      <c s="4" r="A42" t="s">
        <v>407</v>
      </c>
      <c s="6" r="D42" t="n">
        <v>28300</v>
      </c>
    </row>
    <row r="43" spans="1:4">
      <c s="4" r="A43" t="s">
        <v>408</v>
      </c>
      <c s="7" r="C43" t="n">
        <v>88100</v>
      </c>
      <c s="6" r="D43" t="n">
        <v>149900</v>
      </c>
    </row>
    <row r="44" spans="1:4">
      <c s="4" r="A44" t="s">
        <v>409</v>
      </c>
      <c s="7" r="C44" t="n">
        <v>13500</v>
      </c>
      <c s="7" r="D44" t="n">
        <v>23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9"/>
  </cols>
  <sheetData>
    <row r="1" spans="1:5">
      <c s="1" r="A1" t="s">
        <v>105</v>
      </c>
      <c s="2" r="B1" t="s">
        <v>106</v>
      </c>
      <c s="2" r="C1" t="s">
        <v>107</v>
      </c>
      <c s="2" r="D1" t="s">
        <v>108</v>
      </c>
      <c s="2" r="E1" t="s">
        <v>109</v>
      </c>
    </row>
    <row r="2" spans="1:5">
      <c s="4" r="A2" t="s">
        <v>110</v>
      </c>
      <c s="7" r="B2" t="n">
        <v>-253514</v>
      </c>
      <c s="7" r="C2" t="n">
        <v>1156</v>
      </c>
      <c s="7" r="D2" t="n">
        <v>935220</v>
      </c>
      <c s="7" r="E2" t="n">
        <v>-1189890</v>
      </c>
    </row>
    <row r="3" spans="1:5">
      <c s="4" r="A3" t="s">
        <v>111</v>
      </c>
      <c s="6" r="B3" t="n">
        <v>115594321</v>
      </c>
      <c s="6" r="C3" t="n">
        <v>115594321</v>
      </c>
    </row>
    <row r="4" spans="1:5">
      <c s="3" r="A4" t="s">
        <v>112</v>
      </c>
    </row>
    <row r="5" spans="1:5">
      <c s="4" r="A5" t="s">
        <v>113</v>
      </c>
      <c s="7" r="B5" t="n">
        <v>2694921</v>
      </c>
      <c s="7" r="C5" t="n">
        <v>861</v>
      </c>
      <c s="6" r="D5" t="n">
        <v>2694060</v>
      </c>
    </row>
    <row r="6" spans="1:5">
      <c s="4" r="A6" t="s">
        <v>114</v>
      </c>
      <c s="6" r="C6" t="n">
        <v>86074167</v>
      </c>
    </row>
    <row r="7" spans="1:5">
      <c s="4" r="A7" t="s">
        <v>115</v>
      </c>
      <c s="6" r="B7" t="n">
        <v>104588</v>
      </c>
      <c s="7" r="C7" t="n">
        <v>53</v>
      </c>
      <c s="6" r="D7" t="n">
        <v>104535</v>
      </c>
    </row>
    <row r="8" spans="1:5">
      <c s="4" r="A8" t="s">
        <v>116</v>
      </c>
      <c s="6" r="C8" t="n">
        <v>5308579</v>
      </c>
    </row>
    <row r="9" spans="1:5">
      <c s="4" r="A9" t="s">
        <v>117</v>
      </c>
      <c s="6" r="B9" t="n">
        <v>11691</v>
      </c>
      <c s="7" r="C9" t="n">
        <v>1</v>
      </c>
      <c s="6" r="D9" t="n">
        <v>11690</v>
      </c>
    </row>
    <row r="10" spans="1:5">
      <c s="4" r="A10" t="s">
        <v>118</v>
      </c>
      <c s="6" r="C10" t="n">
        <v>137952</v>
      </c>
    </row>
    <row r="11" spans="1:5">
      <c s="4" r="A11" t="s">
        <v>119</v>
      </c>
      <c s="6" r="B11" t="n">
        <v>-303639</v>
      </c>
      <c s="7" r="C11" t="n">
        <v>0</v>
      </c>
      <c s="6" r="D11" t="n">
        <v>0</v>
      </c>
      <c s="6" r="E11" t="n">
        <v>-303639</v>
      </c>
    </row>
    <row r="12" spans="1:5">
      <c s="4" r="A12" t="s">
        <v>120</v>
      </c>
      <c s="6" r="C12" t="n">
        <v>0</v>
      </c>
    </row>
    <row r="13" spans="1:5">
      <c s="4" r="A13" t="s">
        <v>100</v>
      </c>
      <c s="6" r="B13" t="n">
        <v>195613</v>
      </c>
      <c s="6" r="E13" t="n">
        <v>195613</v>
      </c>
    </row>
    <row r="14" spans="1:5">
      <c s="4" r="A14" t="s">
        <v>121</v>
      </c>
      <c s="7" r="B14" t="n">
        <v>2449660</v>
      </c>
      <c s="7" r="C14" t="n">
        <v>2071</v>
      </c>
      <c s="7" r="D14" t="n">
        <v>3745505</v>
      </c>
      <c s="7" r="E14" t="n">
        <v>-1297916</v>
      </c>
    </row>
    <row r="15" spans="1:5">
      <c s="4" r="A15" t="s">
        <v>122</v>
      </c>
      <c s="6" r="B15" t="n">
        <v>207115019</v>
      </c>
      <c s="6" r="C15" t="n">
        <v>2071150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10</v>
      </c>
      <c s="2" r="B1" t="s">
        <v>1</v>
      </c>
    </row>
    <row r="2" spans="1:2">
      <c s="2" r="B2" t="s">
        <v>341</v>
      </c>
    </row>
    <row r="3" spans="1:2">
      <c s="3" r="A3" t="s">
        <v>400</v>
      </c>
    </row>
    <row r="4" spans="1:2">
      <c s="4" r="A4" t="s">
        <v>411</v>
      </c>
      <c s="7" r="B4" t="n">
        <v>2954493</v>
      </c>
    </row>
    <row r="5" spans="1:2">
      <c s="4" r="A5" t="s">
        <v>412</v>
      </c>
      <c s="6" r="B5" t="n">
        <v>1823991</v>
      </c>
    </row>
    <row r="6" spans="1:2">
      <c s="4" r="A6" t="s">
        <v>413</v>
      </c>
      <c s="6" r="B6" t="n">
        <v>597</v>
      </c>
    </row>
    <row r="7" spans="1:2">
      <c s="4" r="A7" t="s">
        <v>414</v>
      </c>
      <c s="7" r="B7" t="n">
        <v>47790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15</v>
      </c>
      <c s="2" r="B1" t="s">
        <v>341</v>
      </c>
    </row>
    <row r="2" spans="1:2">
      <c s="3" r="A2" t="s">
        <v>416</v>
      </c>
    </row>
    <row r="3" spans="1:2">
      <c s="4" r="A3" t="s">
        <v>29</v>
      </c>
      <c s="7" r="B3" t="n">
        <v>1422547</v>
      </c>
    </row>
    <row r="4" spans="1:2">
      <c s="4" r="A4" t="s">
        <v>30</v>
      </c>
      <c s="6" r="B4" t="n">
        <v>596920</v>
      </c>
    </row>
    <row r="5" spans="1:2">
      <c s="4" r="A5" t="s">
        <v>32</v>
      </c>
      <c s="6" r="B5" t="n">
        <v>2759244</v>
      </c>
    </row>
    <row r="6" spans="1:2">
      <c s="4" r="A6" t="s">
        <v>34</v>
      </c>
      <c s="6" r="B6" t="n">
        <v>111</v>
      </c>
    </row>
    <row r="7" spans="1:2">
      <c s="4" r="A7" t="s">
        <v>41</v>
      </c>
      <c s="6" r="B7" t="n">
        <v>259</v>
      </c>
    </row>
    <row r="8" spans="1:2">
      <c s="4" r="A8" t="s">
        <v>417</v>
      </c>
      <c s="7" r="B8" t="n">
        <v>47790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18</v>
      </c>
      <c s="2" r="B1" t="s">
        <v>1</v>
      </c>
    </row>
    <row r="2" spans="1:2">
      <c s="2" r="B2" t="s">
        <v>341</v>
      </c>
    </row>
    <row r="3" spans="1:2">
      <c s="3" r="A3" t="s">
        <v>419</v>
      </c>
    </row>
    <row r="4" spans="1:2">
      <c s="4" r="A4" t="s">
        <v>420</v>
      </c>
      <c s="7" r="B4" t="n">
        <v>2954493</v>
      </c>
    </row>
    <row r="5" spans="1:2">
      <c s="4" r="A5" t="s">
        <v>421</v>
      </c>
      <c s="7" r="B5" t="n">
        <v>18239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29"/>
    <col customWidth="1" max="3" min="3" width="21"/>
  </cols>
  <sheetData>
    <row r="1" spans="1:3">
      <c s="1" r="A1" t="s">
        <v>422</v>
      </c>
      <c s="2" r="B1" t="s">
        <v>399</v>
      </c>
      <c s="2" r="C1" t="s">
        <v>423</v>
      </c>
    </row>
    <row r="2" spans="1:3">
      <c s="3" r="A2" t="s">
        <v>424</v>
      </c>
    </row>
    <row r="3" spans="1:3">
      <c s="4" r="A3" t="s">
        <v>283</v>
      </c>
      <c s="6" r="B3" t="n">
        <v>34</v>
      </c>
    </row>
    <row r="4" spans="1:3">
      <c s="4" r="A4" t="s">
        <v>425</v>
      </c>
      <c s="7" r="B4" t="n">
        <v>4500746</v>
      </c>
      <c s="7" r="C4" t="n">
        <v>2750867</v>
      </c>
    </row>
    <row r="5" spans="1:3">
      <c s="4" r="A5" t="s">
        <v>426</v>
      </c>
      <c s="6" r="B5" t="n">
        <v>-731972</v>
      </c>
      <c s="6" r="C5" t="n">
        <v>-660808</v>
      </c>
    </row>
    <row r="6" spans="1:3">
      <c s="4" r="A6" t="s">
        <v>29</v>
      </c>
      <c s="6" r="B6" t="n">
        <v>3768774</v>
      </c>
      <c s="6" r="C6" t="n">
        <v>2090059</v>
      </c>
    </row>
    <row r="7" spans="1:3">
      <c s="4" r="A7" t="s">
        <v>427</v>
      </c>
    </row>
    <row r="8" spans="1:3">
      <c s="3" r="A8" t="s">
        <v>424</v>
      </c>
    </row>
    <row r="9" spans="1:3">
      <c s="4" r="A9" t="s">
        <v>425</v>
      </c>
      <c s="6" r="B9" t="n">
        <v>2062216</v>
      </c>
      <c s="6" r="C9" t="n">
        <v>453739</v>
      </c>
    </row>
    <row r="10" spans="1:3">
      <c s="4" r="A10" t="s">
        <v>428</v>
      </c>
    </row>
    <row r="11" spans="1:3">
      <c s="3" r="A11" t="s">
        <v>424</v>
      </c>
    </row>
    <row r="12" spans="1:3">
      <c s="4" r="A12" t="s">
        <v>425</v>
      </c>
      <c s="6" r="B12" t="n">
        <v>2438522</v>
      </c>
      <c s="6" r="C12" t="n">
        <v>2297128</v>
      </c>
    </row>
    <row r="13" spans="1:3">
      <c s="4" r="A13" t="s">
        <v>429</v>
      </c>
    </row>
    <row r="14" spans="1:3">
      <c s="3" r="A14" t="s">
        <v>424</v>
      </c>
    </row>
    <row r="15" spans="1:3">
      <c s="4" r="A15" t="s">
        <v>425</v>
      </c>
      <c s="7" r="B15" t="n">
        <v>8</v>
      </c>
      <c s="7" r="C15"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s>
  <sheetData>
    <row r="1" spans="1:4">
      <c s="1" r="A1" t="s">
        <v>430</v>
      </c>
      <c s="2" r="B1" t="s">
        <v>73</v>
      </c>
      <c s="2" r="C1" t="s">
        <v>1</v>
      </c>
    </row>
    <row r="2" spans="1:4">
      <c s="2" r="B2" t="s">
        <v>341</v>
      </c>
      <c s="2" r="C2" t="s">
        <v>316</v>
      </c>
      <c s="2" r="D2" t="s">
        <v>423</v>
      </c>
    </row>
    <row r="3" spans="1:4">
      <c s="3" r="A3" t="s">
        <v>419</v>
      </c>
    </row>
    <row r="4" spans="1:4">
      <c s="4" r="A4" t="s">
        <v>431</v>
      </c>
      <c s="7" r="B4" t="n">
        <v>596921</v>
      </c>
      <c s="7" r="C4" t="n">
        <v>596921</v>
      </c>
      <c s="7" r="D4" t="n">
        <v>0</v>
      </c>
    </row>
    <row r="5" spans="1:4">
      <c s="4" r="A5" t="s">
        <v>432</v>
      </c>
      <c s="6" r="B5" t="n">
        <v>-3852</v>
      </c>
      <c s="6" r="C5" t="n">
        <v>-3852</v>
      </c>
      <c s="6" r="D5" t="n">
        <v>0</v>
      </c>
    </row>
    <row r="6" spans="1:4">
      <c s="4" r="A6" t="s">
        <v>30</v>
      </c>
      <c s="6" r="B6" t="n">
        <v>593069</v>
      </c>
      <c s="6" r="C6" t="n">
        <v>593069</v>
      </c>
      <c s="6" r="D6" t="n">
        <v>0</v>
      </c>
    </row>
    <row r="7" spans="1:4">
      <c s="3" r="A7" t="s">
        <v>433</v>
      </c>
    </row>
    <row r="8" spans="1:4">
      <c s="4" r="A8" t="s">
        <v>30</v>
      </c>
      <c s="6" r="B8" t="n">
        <v>593069</v>
      </c>
      <c s="6" r="C8" t="n">
        <v>593069</v>
      </c>
      <c s="7" r="D8" t="n">
        <v>0</v>
      </c>
    </row>
    <row r="9" spans="1:4">
      <c s="4" r="A9" t="s">
        <v>434</v>
      </c>
    </row>
    <row r="10" spans="1:4">
      <c s="3" r="A10" t="s">
        <v>419</v>
      </c>
    </row>
    <row r="11" spans="1:4">
      <c s="4" r="A11" t="s">
        <v>435</v>
      </c>
      <c s="6" r="B11" t="n">
        <v>2300</v>
      </c>
      <c s="6" r="C11" t="n">
        <v>3900</v>
      </c>
    </row>
    <row r="12" spans="1:4">
      <c s="3" r="A12" t="s">
        <v>433</v>
      </c>
    </row>
    <row r="13" spans="1:4">
      <c s="6" r="A13" t="n">
        <v>2016</v>
      </c>
      <c s="6" r="B13" t="n">
        <v>2311</v>
      </c>
      <c s="6" r="C13" t="n">
        <v>2311</v>
      </c>
    </row>
    <row r="14" spans="1:4">
      <c s="6" r="A14" t="n">
        <v>2017</v>
      </c>
      <c s="6" r="B14" t="n">
        <v>9244</v>
      </c>
      <c s="6" r="C14" t="n">
        <v>9244</v>
      </c>
    </row>
    <row r="15" spans="1:4">
      <c s="6" r="A15" t="n">
        <v>2018</v>
      </c>
      <c s="6" r="B15" t="n">
        <v>9244</v>
      </c>
      <c s="6" r="C15" t="n">
        <v>9244</v>
      </c>
    </row>
    <row r="16" spans="1:4">
      <c s="6" r="A16" t="n">
        <v>2019</v>
      </c>
      <c s="6" r="B16" t="n">
        <v>9244</v>
      </c>
      <c s="6" r="C16" t="n">
        <v>9244</v>
      </c>
    </row>
    <row r="17" spans="1:4">
      <c s="6" r="A17" t="n">
        <v>2020</v>
      </c>
      <c s="6" r="B17" t="n">
        <v>9244</v>
      </c>
      <c s="6" r="C17" t="n">
        <v>9244</v>
      </c>
    </row>
    <row r="18" spans="1:4">
      <c s="4" r="A18" t="s">
        <v>342</v>
      </c>
      <c s="7" r="B18" t="n">
        <v>553782</v>
      </c>
      <c s="7" r="C18" t="n">
        <v>553782</v>
      </c>
    </row>
    <row r="19" spans="1:4">
      <c s="4" r="A19" t="s">
        <v>436</v>
      </c>
    </row>
    <row r="20" spans="1:4">
      <c s="3" r="A20" t="s">
        <v>419</v>
      </c>
    </row>
    <row r="21" spans="1:4">
      <c s="4" r="A21" t="s">
        <v>437</v>
      </c>
      <c s="4" r="C21" t="s">
        <v>438</v>
      </c>
    </row>
    <row r="22" spans="1:4">
      <c s="4" r="A22" t="s">
        <v>439</v>
      </c>
    </row>
    <row r="23" spans="1:4">
      <c s="3" r="A23" t="s">
        <v>419</v>
      </c>
    </row>
    <row r="24" spans="1:4">
      <c s="4" r="A24" t="s">
        <v>437</v>
      </c>
      <c s="4" r="C24" t="s">
        <v>440</v>
      </c>
    </row>
    <row r="25" spans="1:4">
      <c s="4" r="A25" t="s">
        <v>441</v>
      </c>
    </row>
    <row r="26" spans="1:4">
      <c s="3" r="A26" t="s">
        <v>433</v>
      </c>
    </row>
    <row r="27" spans="1:4">
      <c s="4" r="A27" t="s">
        <v>442</v>
      </c>
      <c s="4" r="C27" t="s">
        <v>292</v>
      </c>
    </row>
    <row r="28" spans="1:4">
      <c s="4" r="A28" t="s">
        <v>443</v>
      </c>
      <c s="6" r="C28" t="n">
        <v>9</v>
      </c>
    </row>
    <row r="29" spans="1:4">
      <c s="4" r="A29" t="s">
        <v>291</v>
      </c>
      <c s="4" r="C29" t="s">
        <v>292</v>
      </c>
    </row>
    <row r="30" spans="1:4">
      <c s="4" r="A30" t="s">
        <v>444</v>
      </c>
      <c s="4" r="C30" t="s">
        <v>445</v>
      </c>
    </row>
    <row r="31" spans="1:4">
      <c s="4" r="A31" t="s">
        <v>446</v>
      </c>
      <c s="7" r="C31" t="n">
        <v>100000</v>
      </c>
    </row>
    <row r="32" spans="1:4">
      <c s="4" r="A32" t="s">
        <v>447</v>
      </c>
    </row>
    <row r="33" spans="1:4">
      <c s="3" r="A33" t="s">
        <v>433</v>
      </c>
    </row>
    <row r="34" spans="1:4">
      <c s="4" r="A34" t="s">
        <v>442</v>
      </c>
      <c s="4" r="C34" t="s">
        <v>448</v>
      </c>
    </row>
    <row r="35" spans="1:4">
      <c s="4" r="A35" t="s">
        <v>321</v>
      </c>
      <c s="6" r="C35" t="n">
        <v>2</v>
      </c>
    </row>
    <row r="36" spans="1:4">
      <c s="4" r="A36" t="s">
        <v>291</v>
      </c>
      <c s="4" r="C36" t="s">
        <v>448</v>
      </c>
    </row>
    <row r="37" spans="1:4">
      <c s="4" r="A37" t="s">
        <v>449</v>
      </c>
      <c s="4" r="C37" t="s">
        <v>381</v>
      </c>
    </row>
    <row r="38" spans="1:4">
      <c s="4" r="A38" t="s">
        <v>450</v>
      </c>
    </row>
    <row r="39" spans="1:4">
      <c s="3" r="A39" t="s">
        <v>433</v>
      </c>
    </row>
    <row r="40" spans="1:4">
      <c s="4" r="A40" t="s">
        <v>442</v>
      </c>
      <c s="4" r="C40" t="s">
        <v>451</v>
      </c>
    </row>
    <row r="41" spans="1:4">
      <c s="4" r="A41" t="s">
        <v>444</v>
      </c>
      <c s="4" r="C41" t="s">
        <v>452</v>
      </c>
    </row>
    <row r="42" spans="1:4">
      <c s="4" r="A42" t="s">
        <v>453</v>
      </c>
    </row>
    <row r="43" spans="1:4">
      <c s="3" r="A43" t="s">
        <v>433</v>
      </c>
    </row>
    <row r="44" spans="1:4">
      <c s="4" r="A44" t="s">
        <v>442</v>
      </c>
      <c s="4" r="C44" t="s">
        <v>295</v>
      </c>
    </row>
    <row r="45" spans="1:4">
      <c s="4" r="A45" t="s">
        <v>321</v>
      </c>
      <c s="6" r="C45" t="n">
        <v>6</v>
      </c>
    </row>
    <row r="46" spans="1:4">
      <c s="4" r="A46" t="s">
        <v>291</v>
      </c>
      <c s="4" r="C46" t="s">
        <v>2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54</v>
      </c>
      <c s="2" r="B1" t="s">
        <v>2</v>
      </c>
      <c s="2" r="C1" t="s">
        <v>25</v>
      </c>
    </row>
    <row r="2" spans="1:3">
      <c s="3" r="A2" t="s">
        <v>455</v>
      </c>
    </row>
    <row r="3" spans="1:3">
      <c s="4" r="A3" t="s">
        <v>456</v>
      </c>
      <c s="7" r="B3" t="n">
        <v>262373</v>
      </c>
      <c s="7" r="C3" t="n">
        <v>261082</v>
      </c>
    </row>
    <row r="4" spans="1:3">
      <c s="4" r="A4" t="s">
        <v>426</v>
      </c>
      <c s="6" r="B4" t="n">
        <v>-140991</v>
      </c>
      <c s="6" r="C4" t="n">
        <v>-131335</v>
      </c>
    </row>
    <row r="5" spans="1:3">
      <c s="4" r="A5" t="s">
        <v>457</v>
      </c>
      <c s="6" r="B5" t="n">
        <v>121382</v>
      </c>
      <c s="6" r="C5" t="n">
        <v>129747</v>
      </c>
    </row>
    <row r="6" spans="1:3">
      <c s="4" r="A6" t="s">
        <v>427</v>
      </c>
    </row>
    <row r="7" spans="1:3">
      <c s="3" r="A7" t="s">
        <v>455</v>
      </c>
    </row>
    <row r="8" spans="1:3">
      <c s="4" r="A8" t="s">
        <v>456</v>
      </c>
      <c s="6" r="B8" t="n">
        <v>30920</v>
      </c>
      <c s="6" r="C8" t="n">
        <v>31187</v>
      </c>
    </row>
    <row r="9" spans="1:3">
      <c s="4" r="A9" t="s">
        <v>428</v>
      </c>
    </row>
    <row r="10" spans="1:3">
      <c s="3" r="A10" t="s">
        <v>455</v>
      </c>
    </row>
    <row r="11" spans="1:3">
      <c s="4" r="A11" t="s">
        <v>456</v>
      </c>
      <c s="6" r="B11" t="n">
        <v>117146</v>
      </c>
      <c s="6" r="C11" t="n">
        <v>117314</v>
      </c>
    </row>
    <row r="12" spans="1:3">
      <c s="4" r="A12" t="s">
        <v>458</v>
      </c>
    </row>
    <row r="13" spans="1:3">
      <c s="3" r="A13" t="s">
        <v>455</v>
      </c>
    </row>
    <row r="14" spans="1:3">
      <c s="4" r="A14" t="s">
        <v>456</v>
      </c>
      <c s="6" r="B14" t="n">
        <v>113987</v>
      </c>
      <c s="6" r="C14" t="n">
        <v>112227</v>
      </c>
    </row>
    <row r="15" spans="1:3">
      <c s="4" r="A15" t="s">
        <v>429</v>
      </c>
    </row>
    <row r="16" spans="1:3">
      <c s="3" r="A16" t="s">
        <v>455</v>
      </c>
    </row>
    <row r="17" spans="1:3">
      <c s="4" r="A17" t="s">
        <v>456</v>
      </c>
      <c s="7" r="B17" t="n">
        <v>320</v>
      </c>
      <c s="7" r="C17" t="n">
        <v>3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9</v>
      </c>
      <c s="2" r="B1" t="s">
        <v>1</v>
      </c>
    </row>
    <row r="2" spans="1:3">
      <c s="2" r="B2" t="s">
        <v>2</v>
      </c>
      <c s="2" r="C2" t="s">
        <v>25</v>
      </c>
    </row>
    <row r="3" spans="1:3">
      <c s="3" r="A3" t="s">
        <v>460</v>
      </c>
    </row>
    <row r="4" spans="1:3">
      <c s="4" r="A4" t="s">
        <v>461</v>
      </c>
      <c s="7" r="B4" t="n">
        <v>3440859</v>
      </c>
      <c s="7" r="C4" t="n">
        <v>0</v>
      </c>
    </row>
    <row r="5" spans="1:3">
      <c s="4" r="A5" t="s">
        <v>462</v>
      </c>
      <c s="6" r="B5" t="n">
        <v>689811</v>
      </c>
      <c s="6" r="C5" t="n">
        <v>0</v>
      </c>
    </row>
    <row r="6" spans="1:3">
      <c s="4" r="A6" t="s">
        <v>463</v>
      </c>
      <c s="6" r="B6" t="n">
        <v>4130670</v>
      </c>
      <c s="6" r="C6" t="n">
        <v>0</v>
      </c>
    </row>
    <row r="7" spans="1:3">
      <c s="4" r="A7" t="s">
        <v>464</v>
      </c>
      <c s="6" r="B7" t="n">
        <v>-1401954</v>
      </c>
      <c s="6" r="C7" t="n">
        <v>0</v>
      </c>
    </row>
    <row r="8" spans="1:3">
      <c s="4" r="A8" t="s">
        <v>32</v>
      </c>
      <c s="7" r="B8" t="n">
        <v>2728716</v>
      </c>
      <c s="7" r="C8" t="n">
        <v>0</v>
      </c>
    </row>
    <row r="9" spans="1:3">
      <c s="4" r="A9" t="s">
        <v>293</v>
      </c>
    </row>
    <row r="10" spans="1:3">
      <c s="3" r="A10" t="s">
        <v>460</v>
      </c>
    </row>
    <row r="11" spans="1:3">
      <c s="4" r="A11" t="s">
        <v>319</v>
      </c>
      <c s="4" r="B11" t="s">
        <v>3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21"/>
    <col customWidth="1" max="3" min="3" width="34"/>
    <col customWidth="1" max="4" min="4" width="21"/>
    <col customWidth="1" max="5" min="5" width="21"/>
    <col customWidth="1" max="6" min="6" width="21"/>
  </cols>
  <sheetData>
    <row r="1" spans="1:6">
      <c s="1" r="A1" t="s">
        <v>465</v>
      </c>
      <c s="2" r="B1" t="s">
        <v>466</v>
      </c>
      <c s="2" r="C1" t="s">
        <v>1</v>
      </c>
    </row>
    <row r="2" spans="1:6">
      <c s="2" r="B2" t="s">
        <v>467</v>
      </c>
      <c s="2" r="C2" t="s">
        <v>468</v>
      </c>
      <c s="2" r="D2" t="s">
        <v>469</v>
      </c>
      <c s="2" r="E2" t="s">
        <v>470</v>
      </c>
      <c s="2" r="F2" t="s">
        <v>423</v>
      </c>
    </row>
    <row r="3" spans="1:6">
      <c s="3" r="A3" t="s">
        <v>460</v>
      </c>
    </row>
    <row r="4" spans="1:6">
      <c s="4" r="A4" t="s">
        <v>471</v>
      </c>
      <c s="7" r="C4" t="n">
        <v>3267123000</v>
      </c>
      <c s="7" r="D4" t="n">
        <v>0</v>
      </c>
    </row>
    <row r="5" spans="1:6">
      <c s="4" r="A5" t="s">
        <v>39</v>
      </c>
      <c s="6" r="C5" t="n">
        <v>26738000</v>
      </c>
      <c s="7" r="F5" t="n">
        <v>29350000</v>
      </c>
    </row>
    <row r="6" spans="1:6">
      <c s="4" r="A6" t="s">
        <v>339</v>
      </c>
    </row>
    <row r="7" spans="1:6">
      <c s="3" r="A7" t="s">
        <v>460</v>
      </c>
    </row>
    <row r="8" spans="1:6">
      <c s="4" r="A8" t="s">
        <v>472</v>
      </c>
      <c s="7" r="C8" t="n">
        <v>14200000</v>
      </c>
    </row>
    <row r="9" spans="1:6">
      <c s="4" r="A9" t="s">
        <v>288</v>
      </c>
      <c s="4" r="C9" t="s">
        <v>289</v>
      </c>
    </row>
    <row r="10" spans="1:6">
      <c s="4" r="A10" t="s">
        <v>321</v>
      </c>
      <c s="6" r="C10" t="n">
        <v>4</v>
      </c>
    </row>
    <row r="11" spans="1:6">
      <c s="4" r="A11" t="s">
        <v>291</v>
      </c>
      <c s="4" r="C11" t="s">
        <v>292</v>
      </c>
    </row>
    <row r="12" spans="1:6">
      <c s="4" r="A12" t="s">
        <v>339</v>
      </c>
    </row>
    <row r="13" spans="1:6">
      <c s="3" r="A13" t="s">
        <v>460</v>
      </c>
    </row>
    <row r="14" spans="1:6">
      <c s="4" r="A14" t="s">
        <v>471</v>
      </c>
      <c s="7" r="B14" t="n">
        <v>140700000</v>
      </c>
    </row>
    <row r="15" spans="1:6">
      <c s="4" r="A15" t="s">
        <v>473</v>
      </c>
      <c s="7" r="B15" t="n">
        <v>43000000</v>
      </c>
    </row>
    <row r="16" spans="1:6">
      <c s="4" r="A16" t="s">
        <v>474</v>
      </c>
      <c s="4" r="B16" t="s">
        <v>292</v>
      </c>
    </row>
    <row r="17" spans="1:6">
      <c s="4" r="A17" t="s">
        <v>475</v>
      </c>
      <c s="4" r="B17" t="s">
        <v>476</v>
      </c>
    </row>
    <row r="18" spans="1:6">
      <c s="4" r="A18" t="s">
        <v>477</v>
      </c>
      <c s="4" r="C18" t="s">
        <v>478</v>
      </c>
    </row>
    <row r="19" spans="1:6">
      <c s="4" r="A19" t="s">
        <v>39</v>
      </c>
      <c s="7" r="C19" t="n">
        <v>26700000</v>
      </c>
    </row>
    <row r="20" spans="1:6">
      <c s="4" r="A20" t="s">
        <v>479</v>
      </c>
    </row>
    <row r="21" spans="1:6">
      <c s="3" r="A21" t="s">
        <v>460</v>
      </c>
    </row>
    <row r="22" spans="1:6">
      <c s="4" r="A22" t="s">
        <v>480</v>
      </c>
      <c s="7" r="E22" t="n">
        <v>130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s="1" r="A1" t="s">
        <v>481</v>
      </c>
      <c s="2" r="B1" t="s">
        <v>2</v>
      </c>
      <c s="2" r="C1" t="s">
        <v>25</v>
      </c>
    </row>
    <row r="2" spans="1:3">
      <c s="3" r="A2" t="s">
        <v>482</v>
      </c>
    </row>
    <row r="3" spans="1:3">
      <c s="4" r="A3" t="s">
        <v>483</v>
      </c>
      <c s="7" r="B3" t="n">
        <v>4716313000</v>
      </c>
      <c s="7" r="C3" t="n">
        <v>2541389000</v>
      </c>
    </row>
    <row r="4" spans="1:3">
      <c s="4" r="A4" t="s">
        <v>484</v>
      </c>
      <c s="6" r="B4" t="n">
        <v>-54630000</v>
      </c>
      <c s="6" r="C4" t="n">
        <v>-31048000</v>
      </c>
    </row>
    <row r="5" spans="1:3">
      <c s="4" r="A5" t="s">
        <v>485</v>
      </c>
      <c s="6" r="B5" t="n">
        <v>4661683000</v>
      </c>
      <c s="6" r="C5" t="n">
        <v>2510341000</v>
      </c>
    </row>
    <row r="6" spans="1:3">
      <c s="4" r="A6" t="s">
        <v>49</v>
      </c>
      <c s="6" r="B6" t="n">
        <v>-106000</v>
      </c>
      <c s="6" r="C6" t="n">
        <v>-102000</v>
      </c>
    </row>
    <row r="7" spans="1:3">
      <c s="4" r="A7" t="s">
        <v>51</v>
      </c>
      <c s="6" r="B7" t="n">
        <v>4661577000</v>
      </c>
      <c s="6" r="C7" t="n">
        <v>2510239000</v>
      </c>
    </row>
    <row r="8" spans="1:3">
      <c s="4" r="A8" t="s">
        <v>486</v>
      </c>
    </row>
    <row r="9" spans="1:3">
      <c s="3" r="A9" t="s">
        <v>482</v>
      </c>
    </row>
    <row r="10" spans="1:3">
      <c s="4" r="A10" t="s">
        <v>482</v>
      </c>
      <c s="6" r="B10" t="n">
        <v>300000000</v>
      </c>
      <c s="6" r="C10" t="n">
        <v>300000000</v>
      </c>
    </row>
    <row r="11" spans="1:3">
      <c s="4" r="A11" t="s">
        <v>487</v>
      </c>
    </row>
    <row r="12" spans="1:3">
      <c s="3" r="A12" t="s">
        <v>482</v>
      </c>
    </row>
    <row r="13" spans="1:3">
      <c s="4" r="A13" t="s">
        <v>482</v>
      </c>
      <c s="6" r="B13" t="n">
        <v>825000000</v>
      </c>
      <c s="6" r="C13" t="n">
        <v>0</v>
      </c>
    </row>
    <row r="14" spans="1:3">
      <c s="4" r="A14" t="s">
        <v>488</v>
      </c>
    </row>
    <row r="15" spans="1:3">
      <c s="3" r="A15" t="s">
        <v>482</v>
      </c>
    </row>
    <row r="16" spans="1:3">
      <c s="4" r="A16" t="s">
        <v>482</v>
      </c>
      <c s="6" r="B16" t="n">
        <v>165000000</v>
      </c>
      <c s="6" r="C16" t="n">
        <v>190000000</v>
      </c>
    </row>
    <row r="17" spans="1:3">
      <c s="4" r="A17" t="s">
        <v>489</v>
      </c>
    </row>
    <row r="18" spans="1:3">
      <c s="3" r="A18" t="s">
        <v>482</v>
      </c>
    </row>
    <row r="19" spans="1:3">
      <c s="4" r="A19" t="s">
        <v>482</v>
      </c>
      <c s="6" r="B19" t="n">
        <v>550000000</v>
      </c>
      <c s="6" r="C19" t="n">
        <v>550000000</v>
      </c>
    </row>
    <row r="20" spans="1:3">
      <c s="4" r="A20" t="s">
        <v>490</v>
      </c>
      <c s="7" r="B20" t="n">
        <v>550000000</v>
      </c>
    </row>
    <row r="21" spans="1:3">
      <c s="4" r="A21" t="s">
        <v>491</v>
      </c>
      <c s="4" r="B21" t="s">
        <v>492</v>
      </c>
    </row>
    <row r="22" spans="1:3">
      <c s="4" r="A22" t="s">
        <v>493</v>
      </c>
    </row>
    <row r="23" spans="1:3">
      <c s="3" r="A23" t="s">
        <v>482</v>
      </c>
    </row>
    <row r="24" spans="1:3">
      <c s="4" r="A24" t="s">
        <v>482</v>
      </c>
      <c s="7" r="B24" t="n">
        <v>1000000000</v>
      </c>
      <c s="6" r="C24" t="n">
        <v>1000000000</v>
      </c>
    </row>
    <row r="25" spans="1:3">
      <c s="4" r="A25" t="s">
        <v>490</v>
      </c>
      <c s="7" r="B25" t="n">
        <v>1000000000</v>
      </c>
    </row>
    <row r="26" spans="1:3">
      <c s="4" r="A26" t="s">
        <v>491</v>
      </c>
      <c s="4" r="B26" t="s">
        <v>494</v>
      </c>
    </row>
    <row r="27" spans="1:3">
      <c s="4" r="A27" t="s">
        <v>495</v>
      </c>
    </row>
    <row r="28" spans="1:3">
      <c s="3" r="A28" t="s">
        <v>482</v>
      </c>
    </row>
    <row r="29" spans="1:3">
      <c s="4" r="A29" t="s">
        <v>482</v>
      </c>
      <c s="7" r="B29" t="n">
        <v>400000000</v>
      </c>
      <c s="6" r="C29" t="n">
        <v>0</v>
      </c>
    </row>
    <row r="30" spans="1:3">
      <c s="4" r="A30" t="s">
        <v>490</v>
      </c>
      <c s="7" r="B30" t="n">
        <v>400000000</v>
      </c>
    </row>
    <row r="31" spans="1:3">
      <c s="4" r="A31" t="s">
        <v>491</v>
      </c>
      <c s="4" r="B31" t="s">
        <v>492</v>
      </c>
    </row>
    <row r="32" spans="1:3">
      <c s="4" r="A32" t="s">
        <v>496</v>
      </c>
    </row>
    <row r="33" spans="1:3">
      <c s="3" r="A33" t="s">
        <v>482</v>
      </c>
    </row>
    <row r="34" spans="1:3">
      <c s="4" r="A34" t="s">
        <v>482</v>
      </c>
      <c s="7" r="B34" t="n">
        <v>500000000</v>
      </c>
      <c s="6" r="C34" t="n">
        <v>500000000</v>
      </c>
    </row>
    <row r="35" spans="1:3">
      <c s="4" r="A35" t="s">
        <v>490</v>
      </c>
      <c s="7" r="B35" t="n">
        <v>500000000</v>
      </c>
    </row>
    <row r="36" spans="1:3">
      <c s="4" r="A36" t="s">
        <v>491</v>
      </c>
      <c s="4" r="B36" t="s">
        <v>497</v>
      </c>
    </row>
    <row r="37" spans="1:3">
      <c s="4" r="A37" t="s">
        <v>498</v>
      </c>
    </row>
    <row r="38" spans="1:3">
      <c s="3" r="A38" t="s">
        <v>482</v>
      </c>
    </row>
    <row r="39" spans="1:3">
      <c s="4" r="A39" t="s">
        <v>482</v>
      </c>
      <c s="7" r="B39" t="n">
        <v>975000000</v>
      </c>
      <c s="6" r="C39" t="n">
        <v>0</v>
      </c>
    </row>
    <row r="40" spans="1:3">
      <c s="4" r="A40" t="s">
        <v>490</v>
      </c>
      <c s="7" r="B40" t="n">
        <v>975000000</v>
      </c>
    </row>
    <row r="41" spans="1:3">
      <c s="4" r="A41" t="s">
        <v>491</v>
      </c>
      <c s="4" r="B41" t="s">
        <v>497</v>
      </c>
    </row>
    <row r="42" spans="1:3">
      <c s="4" r="A42" t="s">
        <v>499</v>
      </c>
    </row>
    <row r="43" spans="1:3">
      <c s="3" r="A43" t="s">
        <v>482</v>
      </c>
    </row>
    <row r="44" spans="1:3">
      <c s="4" r="A44" t="s">
        <v>482</v>
      </c>
      <c s="7" r="B44" t="n">
        <v>1313000</v>
      </c>
      <c s="7" r="C44" t="n">
        <v>1389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0</v>
      </c>
      <c s="2" r="B1" t="s">
        <v>2</v>
      </c>
      <c s="2" r="C1" t="s">
        <v>25</v>
      </c>
    </row>
    <row r="2" spans="1:3">
      <c s="3" r="A2" t="s">
        <v>501</v>
      </c>
    </row>
    <row r="3" spans="1:3">
      <c s="4" r="A3" t="s">
        <v>502</v>
      </c>
      <c s="7" r="B3" t="n">
        <v>106</v>
      </c>
    </row>
    <row r="4" spans="1:3">
      <c s="4" r="A4" t="s">
        <v>503</v>
      </c>
      <c s="6" r="B4" t="n">
        <v>1015228</v>
      </c>
    </row>
    <row r="5" spans="1:3">
      <c s="4" r="A5" t="s">
        <v>504</v>
      </c>
      <c s="6" r="B5" t="n">
        <v>2225251</v>
      </c>
    </row>
    <row r="6" spans="1:3">
      <c s="4" r="A6" t="s">
        <v>505</v>
      </c>
      <c s="6" r="B6" t="n">
        <v>1475728</v>
      </c>
    </row>
    <row r="7" spans="1:3">
      <c s="4" r="A7" t="s">
        <v>482</v>
      </c>
      <c s="7" r="B7" t="n">
        <v>4716313</v>
      </c>
      <c s="7" r="C7" t="n">
        <v>25413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26</v>
      </c>
    </row>
    <row r="3" spans="1:3">
      <c s="3" r="A3" t="s">
        <v>124</v>
      </c>
    </row>
    <row r="4" spans="1:3">
      <c s="4" r="A4" t="s">
        <v>100</v>
      </c>
      <c s="7" r="B4" t="n">
        <v>195613</v>
      </c>
      <c s="7" r="C4" t="n">
        <v>98349</v>
      </c>
    </row>
    <row r="5" spans="1:3">
      <c s="3" r="A5" t="s">
        <v>125</v>
      </c>
    </row>
    <row r="6" spans="1:3">
      <c s="4" r="A6" t="s">
        <v>126</v>
      </c>
      <c s="6" r="B6" t="n">
        <v>85119</v>
      </c>
      <c s="6" r="C6" t="n">
        <v>82585</v>
      </c>
    </row>
    <row r="7" spans="1:3">
      <c s="4" r="A7" t="s">
        <v>127</v>
      </c>
      <c s="6" r="B7" t="n">
        <v>11889</v>
      </c>
      <c s="6" r="C7" t="n">
        <v>7730</v>
      </c>
    </row>
    <row r="8" spans="1:3">
      <c s="4" r="A8" t="s">
        <v>128</v>
      </c>
      <c s="6" r="B8" t="n">
        <v>-460</v>
      </c>
      <c s="6" r="C8" t="n">
        <v>89</v>
      </c>
    </row>
    <row r="9" spans="1:3">
      <c s="4" r="A9" t="s">
        <v>129</v>
      </c>
      <c s="6" r="B9" t="n">
        <v>-997</v>
      </c>
      <c s="6" r="C9" t="n">
        <v>-2179</v>
      </c>
    </row>
    <row r="10" spans="1:3">
      <c s="4" r="A10" t="s">
        <v>130</v>
      </c>
      <c s="6" r="B10" t="n">
        <v>13804</v>
      </c>
      <c s="6" r="C10" t="n">
        <v>12658</v>
      </c>
    </row>
    <row r="11" spans="1:3">
      <c s="4" r="A11" t="s">
        <v>131</v>
      </c>
      <c s="6" r="B11" t="n">
        <v>42429</v>
      </c>
      <c s="6" r="C11" t="n">
        <v>41869</v>
      </c>
    </row>
    <row r="12" spans="1:3">
      <c s="3" r="A12" t="s">
        <v>132</v>
      </c>
    </row>
    <row r="13" spans="1:3">
      <c s="4" r="A13" t="s">
        <v>133</v>
      </c>
      <c s="6" r="B13" t="n">
        <v>10593</v>
      </c>
      <c s="6" r="C13" t="n">
        <v>-1026</v>
      </c>
    </row>
    <row r="14" spans="1:3">
      <c s="4" r="A14" t="s">
        <v>41</v>
      </c>
      <c s="6" r="B14" t="n">
        <v>-658</v>
      </c>
      <c s="6" r="C14" t="n">
        <v>-2</v>
      </c>
    </row>
    <row r="15" spans="1:3">
      <c s="3" r="A15" t="s">
        <v>134</v>
      </c>
    </row>
    <row r="16" spans="1:3">
      <c s="4" r="A16" t="s">
        <v>44</v>
      </c>
      <c s="6" r="B16" t="n">
        <v>57</v>
      </c>
      <c s="6" r="C16" t="n">
        <v>16</v>
      </c>
    </row>
    <row r="17" spans="1:3">
      <c s="4" r="A17" t="s">
        <v>45</v>
      </c>
      <c s="6" r="B17" t="n">
        <v>-4123</v>
      </c>
      <c s="6" r="C17" t="n">
        <v>3634</v>
      </c>
    </row>
    <row r="18" spans="1:3">
      <c s="4" r="A18" t="s">
        <v>46</v>
      </c>
      <c s="6" r="B18" t="n">
        <v>55744</v>
      </c>
      <c s="6" r="C18" t="n">
        <v>25005</v>
      </c>
    </row>
    <row r="19" spans="1:3">
      <c s="4" r="A19" t="s">
        <v>47</v>
      </c>
      <c s="6" r="B19" t="n">
        <v>-5498</v>
      </c>
      <c s="6" r="C19" t="n">
        <v>-902</v>
      </c>
    </row>
    <row r="20" spans="1:3">
      <c s="4" r="A20" t="s">
        <v>135</v>
      </c>
      <c s="6" r="B20" t="n">
        <v>840</v>
      </c>
      <c s="6" r="C20" t="n">
        <v>-687</v>
      </c>
    </row>
    <row r="21" spans="1:3">
      <c s="4" r="A21" t="s">
        <v>136</v>
      </c>
      <c s="6" r="B21" t="n">
        <v>0</v>
      </c>
      <c s="6" r="C21" t="n">
        <v>0</v>
      </c>
    </row>
    <row r="22" spans="1:3">
      <c s="4" r="A22" t="s">
        <v>137</v>
      </c>
      <c s="6" r="B22" t="n">
        <v>1093</v>
      </c>
      <c s="6" r="C22" t="n">
        <v>-314</v>
      </c>
    </row>
    <row r="23" spans="1:3">
      <c s="4" r="A23" t="s">
        <v>138</v>
      </c>
      <c s="6" r="B23" t="n">
        <v>405445</v>
      </c>
      <c s="6" r="C23" t="n">
        <v>266825</v>
      </c>
    </row>
    <row r="24" spans="1:3">
      <c s="3" r="A24" t="s">
        <v>139</v>
      </c>
    </row>
    <row r="25" spans="1:3">
      <c s="4" r="A25" t="s">
        <v>140</v>
      </c>
      <c s="6" r="B25" t="n">
        <v>-323</v>
      </c>
      <c s="6" r="C25" t="n">
        <v>-13699</v>
      </c>
    </row>
    <row r="26" spans="1:3">
      <c s="4" r="A26" t="s">
        <v>141</v>
      </c>
      <c s="6" r="B26" t="n">
        <v>-1693</v>
      </c>
      <c s="6" r="C26" t="n">
        <v>-2108</v>
      </c>
    </row>
    <row r="27" spans="1:3">
      <c s="4" r="A27" t="s">
        <v>142</v>
      </c>
      <c s="6" r="B27" t="n">
        <v>1131</v>
      </c>
      <c s="6" r="C27" t="n">
        <v>117</v>
      </c>
    </row>
    <row r="28" spans="1:3">
      <c s="4" r="A28" t="s">
        <v>143</v>
      </c>
      <c s="6" r="B28" t="n">
        <v>2612</v>
      </c>
      <c s="6" r="C28" t="n">
        <v>1613</v>
      </c>
    </row>
    <row r="29" spans="1:3">
      <c s="4" r="A29" t="s">
        <v>144</v>
      </c>
      <c s="6" r="B29" t="n">
        <v>-3267123</v>
      </c>
      <c s="6" r="C29" t="n">
        <v>0</v>
      </c>
    </row>
    <row r="30" spans="1:3">
      <c s="4" r="A30" t="s">
        <v>145</v>
      </c>
      <c s="6" r="B30" t="n">
        <v>30529</v>
      </c>
      <c s="6" r="C30" t="n">
        <v>0</v>
      </c>
    </row>
    <row r="31" spans="1:3">
      <c s="4" r="A31" t="s">
        <v>146</v>
      </c>
      <c s="6" r="B31" t="n">
        <v>-3234867</v>
      </c>
      <c s="6" r="C31" t="n">
        <v>-14077</v>
      </c>
    </row>
    <row r="32" spans="1:3">
      <c s="3" r="A32" t="s">
        <v>147</v>
      </c>
    </row>
    <row r="33" spans="1:3">
      <c s="4" r="A33" t="s">
        <v>119</v>
      </c>
      <c s="6" r="B33" t="n">
        <v>-303639</v>
      </c>
      <c s="6" r="C33" t="n">
        <v>-188470</v>
      </c>
    </row>
    <row r="34" spans="1:3">
      <c s="4" r="A34" t="s">
        <v>148</v>
      </c>
      <c s="6" r="B34" t="n">
        <v>102598</v>
      </c>
      <c s="6" r="C34" t="n">
        <v>17250</v>
      </c>
    </row>
    <row r="35" spans="1:3">
      <c s="4" r="A35" t="s">
        <v>149</v>
      </c>
      <c s="6" r="B35" t="n">
        <v>870931</v>
      </c>
      <c s="6" r="C35" t="n">
        <v>0</v>
      </c>
    </row>
    <row r="36" spans="1:3">
      <c s="4" r="A36" t="s">
        <v>150</v>
      </c>
      <c s="6" r="B36" t="n">
        <v>2502000</v>
      </c>
      <c s="6" r="C36" t="n">
        <v>0</v>
      </c>
    </row>
    <row r="37" spans="1:3">
      <c s="4" r="A37" t="s">
        <v>151</v>
      </c>
      <c s="6" r="B37" t="n">
        <v>-31908</v>
      </c>
      <c s="6" r="C37" t="n">
        <v>-6688</v>
      </c>
    </row>
    <row r="38" spans="1:3">
      <c s="4" r="A38" t="s">
        <v>152</v>
      </c>
      <c s="6" r="B38" t="n">
        <v>-327076</v>
      </c>
      <c s="6" r="C38" t="n">
        <v>-68073</v>
      </c>
    </row>
    <row r="39" spans="1:3">
      <c s="4" r="A39" t="s">
        <v>153</v>
      </c>
      <c s="6" r="B39" t="n">
        <v>2812906</v>
      </c>
      <c s="6" r="C39" t="n">
        <v>-245981</v>
      </c>
    </row>
    <row r="40" spans="1:3">
      <c s="4" r="A40" t="s">
        <v>154</v>
      </c>
      <c s="6" r="B40" t="n">
        <v>-16516</v>
      </c>
      <c s="6" r="C40" t="n">
        <v>6767</v>
      </c>
    </row>
    <row r="41" spans="1:3">
      <c s="4" r="A41" t="s">
        <v>155</v>
      </c>
      <c s="6" r="B41" t="n">
        <v>41875</v>
      </c>
      <c s="6" r="C41" t="n">
        <v>35973</v>
      </c>
    </row>
    <row r="42" spans="1:3">
      <c s="4" r="A42" t="s">
        <v>156</v>
      </c>
      <c s="7" r="B42" t="n">
        <v>25359</v>
      </c>
      <c s="7" r="C42" t="n">
        <v>427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2"/>
    <col customWidth="1" max="2" min="2" width="21"/>
  </cols>
  <sheetData>
    <row r="1" spans="1:2">
      <c s="1" r="A1" t="s">
        <v>506</v>
      </c>
      <c s="2" r="B1" t="s">
        <v>341</v>
      </c>
    </row>
    <row r="2" spans="1:2">
      <c s="3" r="A2" t="s">
        <v>482</v>
      </c>
    </row>
    <row r="3" spans="1:2">
      <c s="4" r="A3" t="s">
        <v>507</v>
      </c>
      <c s="7" r="B3" t="n">
        <v>1825000000</v>
      </c>
    </row>
    <row r="4" spans="1:2">
      <c s="4" r="A4" t="s">
        <v>508</v>
      </c>
      <c s="6" r="B4" t="n">
        <v>900000</v>
      </c>
    </row>
    <row r="5" spans="1:2">
      <c s="4" r="A5" t="s">
        <v>509</v>
      </c>
      <c s="6" r="B5" t="n">
        <v>534100000</v>
      </c>
    </row>
    <row r="6" spans="1:2">
      <c s="4" r="A6" t="s">
        <v>312</v>
      </c>
    </row>
    <row r="7" spans="1:2">
      <c s="3" r="A7" t="s">
        <v>482</v>
      </c>
    </row>
    <row r="8" spans="1:2">
      <c s="4" r="A8" t="s">
        <v>482</v>
      </c>
      <c s="6" r="B8" t="n">
        <v>1290000000</v>
      </c>
    </row>
    <row r="9" spans="1:2">
      <c s="4" r="A9" t="s">
        <v>510</v>
      </c>
    </row>
    <row r="10" spans="1:2">
      <c s="3" r="A10" t="s">
        <v>482</v>
      </c>
    </row>
    <row r="11" spans="1:2">
      <c s="4" r="A11" t="s">
        <v>507</v>
      </c>
      <c s="6" r="B11" t="n">
        <v>700000000</v>
      </c>
    </row>
    <row r="12" spans="1:2">
      <c s="4" r="A12" t="s">
        <v>511</v>
      </c>
      <c s="6" r="B12" t="n">
        <v>165000000</v>
      </c>
    </row>
    <row r="13" spans="1:2">
      <c s="4" r="A13" t="s">
        <v>486</v>
      </c>
    </row>
    <row r="14" spans="1:2">
      <c s="3" r="A14" t="s">
        <v>482</v>
      </c>
    </row>
    <row r="15" spans="1:2">
      <c s="4" r="A15" t="s">
        <v>507</v>
      </c>
      <c s="6" r="B15" t="n">
        <v>300000000</v>
      </c>
    </row>
    <row r="16" spans="1:2">
      <c s="4" r="A16" t="s">
        <v>487</v>
      </c>
    </row>
    <row r="17" spans="1:2">
      <c s="3" r="A17" t="s">
        <v>482</v>
      </c>
    </row>
    <row r="18" spans="1:2">
      <c s="4" r="A18" t="s">
        <v>507</v>
      </c>
      <c s="6" r="B18" t="n">
        <v>825000000</v>
      </c>
    </row>
    <row r="19" spans="1:2">
      <c s="4" r="A19" t="s">
        <v>512</v>
      </c>
    </row>
    <row r="20" spans="1:2">
      <c s="3" r="A20" t="s">
        <v>482</v>
      </c>
    </row>
    <row r="21" spans="1:2">
      <c s="4" r="A21" t="s">
        <v>511</v>
      </c>
      <c s="7" r="B21" t="n">
        <v>112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21"/>
  </cols>
  <sheetData>
    <row r="1" spans="1:2">
      <c s="1" r="A1" t="s">
        <v>513</v>
      </c>
      <c s="2" r="B1" t="s">
        <v>341</v>
      </c>
    </row>
    <row r="2" spans="1:2">
      <c s="4" r="A2" t="s">
        <v>514</v>
      </c>
    </row>
    <row r="3" spans="1:2">
      <c s="3" r="A3" t="s">
        <v>482</v>
      </c>
    </row>
    <row r="4" spans="1:2">
      <c s="4" r="A4" t="s">
        <v>490</v>
      </c>
      <c s="7" r="B4" t="n">
        <v>400000000</v>
      </c>
    </row>
    <row r="5" spans="1:2">
      <c s="4" r="A5" t="s">
        <v>491</v>
      </c>
      <c s="4" r="B5" t="s">
        <v>492</v>
      </c>
    </row>
    <row r="6" spans="1:2">
      <c s="4" r="A6" t="s">
        <v>498</v>
      </c>
    </row>
    <row r="7" spans="1:2">
      <c s="3" r="A7" t="s">
        <v>482</v>
      </c>
    </row>
    <row r="8" spans="1:2">
      <c s="4" r="A8" t="s">
        <v>490</v>
      </c>
      <c s="7" r="B8" t="n">
        <v>975000000</v>
      </c>
    </row>
    <row r="9" spans="1:2">
      <c s="4" r="A9" t="s">
        <v>491</v>
      </c>
      <c s="4" r="B9" t="s">
        <v>497</v>
      </c>
    </row>
    <row r="10" spans="1:2">
      <c s="4" r="A10" t="s">
        <v>515</v>
      </c>
    </row>
    <row r="11" spans="1:2">
      <c s="3" r="A11" t="s">
        <v>482</v>
      </c>
    </row>
    <row r="12" spans="1:2">
      <c s="4" r="A12" t="s">
        <v>490</v>
      </c>
      <c s="7" r="B12" t="n">
        <v>550000000</v>
      </c>
    </row>
    <row r="13" spans="1:2">
      <c s="4" r="A13" t="s">
        <v>491</v>
      </c>
      <c s="4" r="B13" t="s">
        <v>492</v>
      </c>
    </row>
    <row r="14" spans="1:2">
      <c s="4" r="A14" t="s">
        <v>516</v>
      </c>
    </row>
    <row r="15" spans="1:2">
      <c s="3" r="A15" t="s">
        <v>482</v>
      </c>
    </row>
    <row r="16" spans="1:2">
      <c s="4" r="A16" t="s">
        <v>490</v>
      </c>
      <c s="7" r="B16" t="n">
        <v>1000000000</v>
      </c>
    </row>
    <row r="17" spans="1:2">
      <c s="4" r="A17" t="s">
        <v>491</v>
      </c>
      <c s="4" r="B17" t="s">
        <v>494</v>
      </c>
    </row>
    <row r="18" spans="1:2">
      <c s="4" r="A18" t="s">
        <v>517</v>
      </c>
    </row>
    <row r="19" spans="1:2">
      <c s="3" r="A19" t="s">
        <v>482</v>
      </c>
    </row>
    <row r="20" spans="1:2">
      <c s="4" r="A20" t="s">
        <v>490</v>
      </c>
      <c s="7" r="B20" t="n">
        <v>500000000</v>
      </c>
    </row>
    <row r="21" spans="1:2">
      <c s="4" r="A21" t="s">
        <v>491</v>
      </c>
      <c s="4" r="B21" t="s">
        <v>4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5"/>
  </cols>
  <sheetData>
    <row r="1" spans="1:2">
      <c s="1" r="A1" t="s">
        <v>518</v>
      </c>
      <c s="2" r="B1" t="s">
        <v>1</v>
      </c>
    </row>
    <row r="2" spans="1:2">
      <c s="2" r="B2" t="s">
        <v>2</v>
      </c>
    </row>
    <row r="3" spans="1:2">
      <c s="4" r="A3" t="s">
        <v>499</v>
      </c>
    </row>
    <row r="4" spans="1:2">
      <c s="3" r="A4" t="s">
        <v>482</v>
      </c>
    </row>
    <row r="5" spans="1:2">
      <c s="4" r="A5" t="s">
        <v>519</v>
      </c>
      <c s="4" r="B5" t="s">
        <v>4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s="1" r="A1" t="s">
        <v>520</v>
      </c>
      <c s="2" r="B1" t="s">
        <v>1</v>
      </c>
    </row>
    <row r="2" spans="1:2">
      <c s="2" r="B2" t="s">
        <v>341</v>
      </c>
    </row>
    <row r="3" spans="1:2">
      <c s="3" r="A3" t="s">
        <v>521</v>
      </c>
    </row>
    <row r="4" spans="1:2">
      <c s="4" r="A4" t="s">
        <v>507</v>
      </c>
      <c s="7" r="B4" t="n">
        <v>1825000000</v>
      </c>
    </row>
    <row r="5" spans="1:2">
      <c s="4" r="A5" t="s">
        <v>522</v>
      </c>
    </row>
    <row r="6" spans="1:2">
      <c s="3" r="A6" t="s">
        <v>521</v>
      </c>
    </row>
    <row r="7" spans="1:2">
      <c s="4" r="A7" t="s">
        <v>507</v>
      </c>
      <c s="7" r="B7" t="n">
        <v>1875000000</v>
      </c>
    </row>
    <row r="8" spans="1:2">
      <c s="4" r="A8" t="s">
        <v>519</v>
      </c>
      <c s="4" r="B8" t="s">
        <v>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4</v>
      </c>
      <c s="2" r="B1" t="s">
        <v>73</v>
      </c>
      <c s="2" r="D1" t="s">
        <v>1</v>
      </c>
    </row>
    <row r="2" spans="1:5">
      <c s="2" r="B2" t="s">
        <v>2</v>
      </c>
      <c s="2" r="C2" t="s">
        <v>26</v>
      </c>
      <c s="2" r="D2" t="s">
        <v>2</v>
      </c>
      <c s="2" r="E2" t="s">
        <v>26</v>
      </c>
    </row>
    <row r="3" spans="1:5">
      <c s="3" r="A3" t="s">
        <v>525</v>
      </c>
    </row>
    <row r="4" spans="1:5">
      <c s="4" r="A4" t="s">
        <v>526</v>
      </c>
      <c s="10" r="B4" t="n">
        <v>3.4</v>
      </c>
      <c s="10" r="C4" t="n">
        <v>1.5</v>
      </c>
      <c s="10" r="D4" t="n">
        <v>7.6</v>
      </c>
      <c s="7" r="E4" t="n">
        <v>4</v>
      </c>
    </row>
    <row r="5" spans="1:5">
      <c s="4" r="A5" t="s">
        <v>293</v>
      </c>
    </row>
    <row r="6" spans="1:5">
      <c s="3" r="A6" t="s">
        <v>525</v>
      </c>
    </row>
    <row r="7" spans="1:5">
      <c s="4" r="A7" t="s">
        <v>527</v>
      </c>
      <c s="4" r="D7" t="s">
        <v>3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28</v>
      </c>
      <c s="2" r="B1" t="s">
        <v>341</v>
      </c>
    </row>
    <row r="2" spans="1:2">
      <c s="3" r="A2" t="s">
        <v>529</v>
      </c>
    </row>
    <row r="3" spans="1:2">
      <c s="6" r="A3" t="n">
        <v>2016</v>
      </c>
      <c s="7" r="B3" t="n">
        <v>2178</v>
      </c>
    </row>
    <row r="4" spans="1:2">
      <c s="6" r="A4" t="n">
        <v>2017</v>
      </c>
      <c s="6" r="B4" t="n">
        <v>8655</v>
      </c>
    </row>
    <row r="5" spans="1:2">
      <c s="6" r="A5" t="n">
        <v>2018</v>
      </c>
      <c s="6" r="B5" t="n">
        <v>8633</v>
      </c>
    </row>
    <row r="6" spans="1:2">
      <c s="6" r="A6" t="n">
        <v>2019</v>
      </c>
      <c s="6" r="B6" t="n">
        <v>8181</v>
      </c>
    </row>
    <row r="7" spans="1:2">
      <c s="6" r="A7" t="n">
        <v>2020</v>
      </c>
      <c s="6" r="B7" t="n">
        <v>7543</v>
      </c>
    </row>
    <row r="8" spans="1:2">
      <c s="4" r="A8" t="s">
        <v>342</v>
      </c>
      <c s="6" r="B8" t="n">
        <v>490485</v>
      </c>
    </row>
    <row r="9" spans="1:2">
      <c s="4" r="A9" t="s">
        <v>530</v>
      </c>
      <c s="7" r="B9" t="n">
        <v>52567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31</v>
      </c>
      <c s="2" r="B1" t="s">
        <v>532</v>
      </c>
      <c s="2" r="C1" t="s">
        <v>533</v>
      </c>
      <c s="2" r="D1" t="s">
        <v>534</v>
      </c>
      <c s="2" r="E1" t="s">
        <v>2</v>
      </c>
      <c s="2" r="F1" t="s">
        <v>2</v>
      </c>
      <c s="2" r="G1" t="s">
        <v>26</v>
      </c>
    </row>
    <row r="2" spans="1:7">
      <c s="3" r="A2" t="s">
        <v>535</v>
      </c>
    </row>
    <row r="3" spans="1:7">
      <c s="4" r="A3" t="s">
        <v>536</v>
      </c>
      <c s="7" r="D3" t="n">
        <v>825200000</v>
      </c>
    </row>
    <row r="4" spans="1:7">
      <c s="4" r="A4" t="s">
        <v>149</v>
      </c>
      <c s="7" r="F4" t="n">
        <v>870931000</v>
      </c>
      <c s="7" r="G4" t="n">
        <v>0</v>
      </c>
    </row>
    <row r="5" spans="1:7">
      <c s="4" r="A5" t="s">
        <v>293</v>
      </c>
    </row>
    <row r="6" spans="1:7">
      <c s="3" r="A6" t="s">
        <v>535</v>
      </c>
    </row>
    <row r="7" spans="1:7">
      <c s="4" r="A7" t="s">
        <v>537</v>
      </c>
      <c s="6" r="C7" t="n">
        <v>56000000</v>
      </c>
    </row>
    <row r="8" spans="1:7">
      <c s="4" r="A8" t="s">
        <v>538</v>
      </c>
    </row>
    <row r="9" spans="1:7">
      <c s="3" r="A9" t="s">
        <v>535</v>
      </c>
    </row>
    <row r="10" spans="1:7">
      <c s="4" r="A10" t="s">
        <v>539</v>
      </c>
      <c s="7" r="B10" t="n">
        <v>400000000</v>
      </c>
    </row>
    <row r="11" spans="1:7">
      <c s="4" r="A11" t="s">
        <v>540</v>
      </c>
      <c s="4" r="B11" t="s">
        <v>318</v>
      </c>
    </row>
    <row r="12" spans="1:7">
      <c s="4" r="A12" t="s">
        <v>541</v>
      </c>
      <c s="4" r="B12" t="s">
        <v>318</v>
      </c>
    </row>
    <row r="13" spans="1:7">
      <c s="4" r="A13" t="s">
        <v>114</v>
      </c>
      <c s="6" r="E13" t="n">
        <v>1321999</v>
      </c>
    </row>
    <row r="14" spans="1:7">
      <c s="4" r="A14" t="s">
        <v>536</v>
      </c>
      <c s="7" r="E14" t="n">
        <v>46300000</v>
      </c>
    </row>
    <row r="15" spans="1:7">
      <c s="4" r="A15" t="s">
        <v>149</v>
      </c>
      <c s="6" r="E15" t="n">
        <v>45700000</v>
      </c>
    </row>
    <row r="16" spans="1:7">
      <c s="4" r="A16" t="s">
        <v>542</v>
      </c>
      <c s="7" r="E16" t="n">
        <v>353700000</v>
      </c>
      <c s="7" r="F16" t="n">
        <v>353700000</v>
      </c>
    </row>
    <row r="17" spans="1:7">
      <c s="4" r="A17" t="s">
        <v>107</v>
      </c>
    </row>
    <row r="18" spans="1:7">
      <c s="3" r="A18" t="s">
        <v>535</v>
      </c>
    </row>
    <row r="19" spans="1:7">
      <c s="4" r="A19" t="s">
        <v>114</v>
      </c>
      <c s="6" r="D19" t="n">
        <v>28750000</v>
      </c>
      <c s="6" r="F19" t="n">
        <v>86074167</v>
      </c>
    </row>
    <row r="20" spans="1:7">
      <c s="4" r="A20" t="s">
        <v>543</v>
      </c>
      <c s="7" r="D20" t="n">
        <v>30</v>
      </c>
    </row>
    <row r="21" spans="1:7">
      <c s="4" r="A21" t="s">
        <v>544</v>
      </c>
    </row>
    <row r="22" spans="1:7">
      <c s="3" r="A22" t="s">
        <v>535</v>
      </c>
    </row>
    <row r="23" spans="1:7">
      <c s="4" r="A23" t="s">
        <v>114</v>
      </c>
      <c s="6" r="D23" t="n">
        <v>3750000</v>
      </c>
    </row>
    <row r="24" spans="1:7">
      <c s="4" r="A24" t="s">
        <v>545</v>
      </c>
    </row>
    <row r="25" spans="1:7">
      <c s="3" r="A25" t="s">
        <v>535</v>
      </c>
    </row>
    <row r="26" spans="1:7">
      <c s="4" r="A26" t="s">
        <v>543</v>
      </c>
      <c s="7" r="E26" t="n">
        <v>35</v>
      </c>
      <c s="7" r="F26" t="n">
        <v>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U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6"/>
    <col customWidth="1" max="6" min="6" width="14"/>
    <col customWidth="1" max="7" min="7" width="16"/>
    <col customWidth="1" max="8" min="8" width="14"/>
    <col customWidth="1" max="9" min="9" width="16"/>
    <col customWidth="1" max="10" min="10" width="14"/>
    <col customWidth="1" max="11" min="11" width="14"/>
    <col customWidth="1" max="12" min="12" width="14"/>
    <col customWidth="1" max="13" min="13" width="15"/>
    <col customWidth="1" max="14" min="14" width="16"/>
    <col customWidth="1" max="15" min="15" width="16"/>
    <col customWidth="1" max="16" min="16" width="16"/>
    <col customWidth="1" max="17" min="17" width="16"/>
    <col customWidth="1" max="18" min="18" width="16"/>
    <col customWidth="1" max="19" min="19" width="16"/>
    <col customWidth="1" max="20" min="20" width="14"/>
    <col customWidth="1" max="21" min="21" width="14"/>
  </cols>
  <sheetData>
    <row r="1" spans="1:21">
      <c s="1" r="A1" t="s">
        <v>546</v>
      </c>
      <c s="2" r="B1" t="s">
        <v>547</v>
      </c>
      <c s="2" r="C1" t="s">
        <v>548</v>
      </c>
      <c s="2" r="D1" t="s">
        <v>549</v>
      </c>
      <c s="2" r="E1" t="s">
        <v>550</v>
      </c>
      <c s="2" r="F1" t="s">
        <v>551</v>
      </c>
      <c s="2" r="G1" t="s">
        <v>552</v>
      </c>
      <c s="2" r="H1" t="s">
        <v>553</v>
      </c>
      <c s="2" r="I1" t="s">
        <v>554</v>
      </c>
      <c s="2" r="J1" t="s">
        <v>555</v>
      </c>
      <c s="2" r="K1" t="s">
        <v>556</v>
      </c>
      <c s="2" r="L1" t="s">
        <v>557</v>
      </c>
      <c s="2" r="M1" t="s">
        <v>558</v>
      </c>
      <c s="2" r="N1" t="s">
        <v>2</v>
      </c>
      <c s="2" r="O1" t="s">
        <v>74</v>
      </c>
      <c s="2" r="P1" t="s">
        <v>75</v>
      </c>
      <c s="2" r="Q1" t="s">
        <v>26</v>
      </c>
      <c s="2" r="R1" t="s">
        <v>76</v>
      </c>
      <c s="2" r="S1" t="s">
        <v>77</v>
      </c>
      <c s="2" r="T1" t="s">
        <v>2</v>
      </c>
      <c s="2" r="U1" t="s">
        <v>26</v>
      </c>
    </row>
    <row r="2" spans="1:21">
      <c s="3" r="A2" t="s">
        <v>193</v>
      </c>
    </row>
    <row r="3" spans="1:21">
      <c s="4" r="A3" t="s">
        <v>559</v>
      </c>
      <c s="4" r="C3" t="s">
        <v>560</v>
      </c>
      <c s="4" r="E3" t="s">
        <v>561</v>
      </c>
      <c s="4" r="G3" t="s">
        <v>562</v>
      </c>
      <c s="4" r="I3" t="s">
        <v>563</v>
      </c>
      <c s="4" r="K3" t="s">
        <v>564</v>
      </c>
      <c s="4" r="M3" t="s">
        <v>565</v>
      </c>
    </row>
    <row r="4" spans="1:21">
      <c s="4" r="A4" t="s">
        <v>566</v>
      </c>
      <c s="4" r="N4" t="s">
        <v>567</v>
      </c>
      <c s="4" r="O4" t="s">
        <v>568</v>
      </c>
      <c s="4" r="P4" t="s">
        <v>569</v>
      </c>
      <c s="4" r="Q4" t="s">
        <v>570</v>
      </c>
      <c s="4" r="R4" t="s">
        <v>571</v>
      </c>
      <c s="4" r="S4" t="s">
        <v>572</v>
      </c>
    </row>
    <row r="5" spans="1:21">
      <c s="4" r="A5" t="s">
        <v>573</v>
      </c>
      <c s="8" r="C5" t="n">
        <v>0.6</v>
      </c>
      <c s="8" r="E5" t="n">
        <v>0.5600000000000001</v>
      </c>
      <c s="8" r="G5" t="n">
        <v>0.5600000000000001</v>
      </c>
      <c s="11" r="I5" t="n">
        <v>0.545</v>
      </c>
      <c s="11" r="K5" t="n">
        <v>0.545</v>
      </c>
      <c s="11" r="M5" t="n">
        <v>0.545</v>
      </c>
    </row>
    <row r="6" spans="1:21">
      <c s="4" r="A6" t="s">
        <v>104</v>
      </c>
      <c s="8" r="N6" t="n">
        <v>0.6</v>
      </c>
      <c s="8" r="O6" t="n">
        <v>0.5600000000000001</v>
      </c>
      <c s="8" r="P6" t="n">
        <v>0.5600000000000001</v>
      </c>
      <c s="8" r="Q6" t="n">
        <v>0.55</v>
      </c>
      <c s="8" r="R6" t="n">
        <v>0.55</v>
      </c>
      <c s="8" r="S6" t="n">
        <v>0.55</v>
      </c>
      <c s="8" r="T6" t="n">
        <v>1.72</v>
      </c>
      <c s="8" r="U6" t="n">
        <v>1.64</v>
      </c>
    </row>
    <row r="7" spans="1:21">
      <c s="4" r="A7" t="s">
        <v>574</v>
      </c>
      <c s="4" r="N7" t="s">
        <v>575</v>
      </c>
      <c s="4" r="O7" t="s">
        <v>576</v>
      </c>
      <c s="4" r="P7" t="s">
        <v>577</v>
      </c>
      <c s="4" r="Q7" t="s">
        <v>578</v>
      </c>
      <c s="4" r="R7" t="s">
        <v>579</v>
      </c>
      <c s="4" r="S7" t="s">
        <v>580</v>
      </c>
    </row>
    <row r="8" spans="1:21">
      <c s="4" r="A8" t="s">
        <v>581</v>
      </c>
      <c s="7" r="B8" t="n">
        <v>124262</v>
      </c>
      <c s="7" r="D8" t="n">
        <v>113212</v>
      </c>
      <c s="7" r="F8" t="n">
        <v>65345</v>
      </c>
      <c s="7" r="H8" t="n">
        <v>62456</v>
      </c>
      <c s="7" r="J8" t="n">
        <v>62348</v>
      </c>
      <c s="7" r="L8" t="n">
        <v>62072</v>
      </c>
    </row>
    <row r="9" spans="1:21">
      <c s="4" r="A9" t="s">
        <v>582</v>
      </c>
      <c s="7" r="N9" t="n">
        <v>200</v>
      </c>
      <c s="7" r="Q9" t="n">
        <v>500</v>
      </c>
      <c s="7" r="T9" t="n">
        <v>800</v>
      </c>
      <c s="7" r="U9" t="n">
        <v>16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8"/>
    <col customWidth="1" max="5" min="5" width="21"/>
    <col customWidth="1" max="6" min="6" width="21"/>
  </cols>
  <sheetData>
    <row r="1" spans="1:6">
      <c s="1" r="A1" t="s">
        <v>583</v>
      </c>
      <c s="2" r="B1" t="s">
        <v>73</v>
      </c>
      <c s="2" r="D1" t="s">
        <v>1</v>
      </c>
    </row>
    <row r="2" spans="1:6">
      <c s="2" r="B2" t="s">
        <v>341</v>
      </c>
      <c s="2" r="C2" t="s">
        <v>469</v>
      </c>
      <c s="2" r="D2" t="s">
        <v>584</v>
      </c>
      <c s="2" r="E2" t="s">
        <v>469</v>
      </c>
      <c s="2" r="F2" t="s">
        <v>423</v>
      </c>
    </row>
    <row r="3" spans="1:6">
      <c s="3" r="A3" t="s">
        <v>585</v>
      </c>
    </row>
    <row r="4" spans="1:6">
      <c s="4" r="A4" t="s">
        <v>586</v>
      </c>
      <c s="6" r="D4" t="n">
        <v>2</v>
      </c>
    </row>
    <row r="5" spans="1:6">
      <c s="4" r="A5" t="s">
        <v>87</v>
      </c>
      <c s="7" r="B5" t="n">
        <v>233275</v>
      </c>
      <c s="7" r="C5" t="n">
        <v>147792</v>
      </c>
      <c s="7" r="D5" t="n">
        <v>589456</v>
      </c>
      <c s="7" r="E5" t="n">
        <v>446364</v>
      </c>
    </row>
    <row r="6" spans="1:6">
      <c s="4" r="A6" t="s">
        <v>93</v>
      </c>
      <c s="6" r="B6" t="n">
        <v>143306</v>
      </c>
      <c s="6" r="C6" t="n">
        <v>65291</v>
      </c>
      <c s="6" r="D6" t="n">
        <v>331760</v>
      </c>
      <c s="6" r="E6" t="n">
        <v>192962</v>
      </c>
    </row>
    <row r="7" spans="1:6">
      <c s="4" r="A7" t="s">
        <v>587</v>
      </c>
      <c s="6" r="B7" t="n">
        <v>52399</v>
      </c>
      <c s="6" r="C7" t="n">
        <v>30645</v>
      </c>
      <c s="6" r="D7" t="n">
        <v>130565</v>
      </c>
      <c s="6" r="E7" t="n">
        <v>88612</v>
      </c>
    </row>
    <row r="8" spans="1:6">
      <c s="4" r="A8" t="s">
        <v>98</v>
      </c>
      <c s="6" r="B8" t="n">
        <v>90907</v>
      </c>
      <c s="6" r="C8" t="n">
        <v>34646</v>
      </c>
      <c s="6" r="D8" t="n">
        <v>201195</v>
      </c>
      <c s="6" r="E8" t="n">
        <v>104350</v>
      </c>
    </row>
    <row r="9" spans="1:6">
      <c s="4" r="A9" t="s">
        <v>99</v>
      </c>
      <c s="6" r="B9" t="n">
        <v>1307</v>
      </c>
      <c s="6" r="C9" t="n">
        <v>1417</v>
      </c>
      <c s="6" r="D9" t="n">
        <v>5582</v>
      </c>
      <c s="6" r="E9" t="n">
        <v>6001</v>
      </c>
    </row>
    <row r="10" spans="1:6">
      <c s="4" r="A10" t="s">
        <v>100</v>
      </c>
      <c s="6" r="B10" t="n">
        <v>89600</v>
      </c>
      <c s="6" r="C10" t="n">
        <v>33229</v>
      </c>
      <c s="6" r="D10" t="n">
        <v>195613</v>
      </c>
      <c s="6" r="E10" t="n">
        <v>98349</v>
      </c>
    </row>
    <row r="11" spans="1:6">
      <c s="4" r="A11" t="s">
        <v>91</v>
      </c>
      <c s="6" r="B11" t="n">
        <v>27165</v>
      </c>
      <c s="6" r="C11" t="n">
        <v>27557</v>
      </c>
      <c s="6" r="D11" t="n">
        <v>81267</v>
      </c>
      <c s="6" r="E11" t="n">
        <v>82585</v>
      </c>
    </row>
    <row r="12" spans="1:6">
      <c s="4" r="A12" t="s">
        <v>140</v>
      </c>
      <c s="6" r="B12" t="n">
        <v>54</v>
      </c>
      <c s="6" r="C12" t="n">
        <v>2949</v>
      </c>
      <c s="6" r="D12" t="n">
        <v>323</v>
      </c>
      <c s="6" r="E12" t="n">
        <v>13699</v>
      </c>
    </row>
    <row r="13" spans="1:6">
      <c s="4" r="A13" t="s">
        <v>141</v>
      </c>
      <c s="6" r="B13" t="n">
        <v>496</v>
      </c>
      <c s="6" r="C13" t="n">
        <v>382</v>
      </c>
      <c s="6" r="D13" t="n">
        <v>1693</v>
      </c>
      <c s="6" r="E13" t="n">
        <v>2108</v>
      </c>
    </row>
    <row r="14" spans="1:6">
      <c s="4" r="A14" t="s">
        <v>42</v>
      </c>
      <c s="6" r="B14" t="n">
        <v>7421320</v>
      </c>
      <c s="6" r="D14" t="n">
        <v>7421320</v>
      </c>
      <c s="7" r="F14" t="n">
        <v>2448155</v>
      </c>
    </row>
    <row r="15" spans="1:6">
      <c s="4" r="A15" t="s">
        <v>588</v>
      </c>
    </row>
    <row r="16" spans="1:6">
      <c s="3" r="A16" t="s">
        <v>585</v>
      </c>
    </row>
    <row r="17" spans="1:6">
      <c s="4" r="A17" t="s">
        <v>87</v>
      </c>
      <c s="6" r="B17" t="n">
        <v>0</v>
      </c>
      <c s="6" r="C17" t="n">
        <v>0</v>
      </c>
      <c s="6" r="D17" t="n">
        <v>0</v>
      </c>
      <c s="6" r="E17" t="n">
        <v>0</v>
      </c>
    </row>
    <row r="18" spans="1:6">
      <c s="4" r="A18" t="s">
        <v>93</v>
      </c>
      <c s="6" r="B18" t="n">
        <v>0</v>
      </c>
      <c s="6" r="C18" t="n">
        <v>0</v>
      </c>
      <c s="6" r="D18" t="n">
        <v>0</v>
      </c>
      <c s="6" r="E18" t="n">
        <v>0</v>
      </c>
    </row>
    <row r="19" spans="1:6">
      <c s="4" r="A19" t="s">
        <v>587</v>
      </c>
      <c s="6" r="B19" t="n">
        <v>-2601</v>
      </c>
      <c s="6" r="C19" t="n">
        <v>-2601</v>
      </c>
      <c s="6" r="D19" t="n">
        <v>-7804</v>
      </c>
      <c s="6" r="E19" t="n">
        <v>-7804</v>
      </c>
    </row>
    <row r="20" spans="1:6">
      <c s="4" r="A20" t="s">
        <v>98</v>
      </c>
      <c s="6" r="B20" t="n">
        <v>0</v>
      </c>
      <c s="6" r="C20" t="n">
        <v>0</v>
      </c>
      <c s="6" r="D20" t="n">
        <v>0</v>
      </c>
      <c s="6" r="E20" t="n">
        <v>0</v>
      </c>
    </row>
    <row r="21" spans="1:6">
      <c s="4" r="A21" t="s">
        <v>99</v>
      </c>
      <c s="6" r="B21" t="n">
        <v>0</v>
      </c>
      <c s="6" r="C21" t="n">
        <v>0</v>
      </c>
      <c s="6" r="D21" t="n">
        <v>0</v>
      </c>
      <c s="6" r="E21" t="n">
        <v>0</v>
      </c>
    </row>
    <row r="22" spans="1:6">
      <c s="4" r="A22" t="s">
        <v>100</v>
      </c>
      <c s="6" r="B22" t="n">
        <v>0</v>
      </c>
      <c s="6" r="C22" t="n">
        <v>0</v>
      </c>
      <c s="6" r="D22" t="n">
        <v>0</v>
      </c>
      <c s="6" r="E22" t="n">
        <v>0</v>
      </c>
    </row>
    <row r="23" spans="1:6">
      <c s="4" r="A23" t="s">
        <v>91</v>
      </c>
      <c s="6" r="B23" t="n">
        <v>0</v>
      </c>
      <c s="6" r="C23" t="n">
        <v>0</v>
      </c>
      <c s="6" r="D23" t="n">
        <v>0</v>
      </c>
      <c s="6" r="E23" t="n">
        <v>0</v>
      </c>
    </row>
    <row r="24" spans="1:6">
      <c s="4" r="A24" t="s">
        <v>140</v>
      </c>
      <c s="6" r="B24" t="n">
        <v>0</v>
      </c>
      <c s="6" r="C24" t="n">
        <v>0</v>
      </c>
      <c s="6" r="D24" t="n">
        <v>0</v>
      </c>
      <c s="6" r="E24" t="n">
        <v>0</v>
      </c>
    </row>
    <row r="25" spans="1:6">
      <c s="4" r="A25" t="s">
        <v>141</v>
      </c>
      <c s="6" r="B25" t="n">
        <v>0</v>
      </c>
      <c s="6" r="C25" t="n">
        <v>0</v>
      </c>
      <c s="6" r="D25" t="n">
        <v>0</v>
      </c>
      <c s="6" r="E25" t="n">
        <v>0</v>
      </c>
    </row>
    <row r="26" spans="1:6">
      <c s="4" r="A26" t="s">
        <v>42</v>
      </c>
      <c s="6" r="B26" t="n">
        <v>0</v>
      </c>
      <c s="6" r="D26" t="n">
        <v>0</v>
      </c>
      <c s="6" r="F26" t="n">
        <v>0</v>
      </c>
    </row>
    <row r="27" spans="1:6">
      <c s="4" r="A27" t="s">
        <v>589</v>
      </c>
    </row>
    <row r="28" spans="1:6">
      <c s="3" r="A28" t="s">
        <v>585</v>
      </c>
    </row>
    <row r="29" spans="1:6">
      <c s="4" r="A29" t="s">
        <v>87</v>
      </c>
      <c s="6" r="B29" t="n">
        <v>199257</v>
      </c>
      <c s="6" r="C29" t="n">
        <v>111532</v>
      </c>
      <c s="6" r="D29" t="n">
        <v>481704</v>
      </c>
      <c s="6" r="E29" t="n">
        <v>333668</v>
      </c>
    </row>
    <row r="30" spans="1:6">
      <c s="4" r="A30" t="s">
        <v>93</v>
      </c>
      <c s="6" r="B30" t="n">
        <v>138270</v>
      </c>
      <c s="6" r="C30" t="n">
        <v>59896</v>
      </c>
      <c s="6" r="D30" t="n">
        <v>312586</v>
      </c>
      <c s="6" r="E30" t="n">
        <v>173809</v>
      </c>
    </row>
    <row r="31" spans="1:6">
      <c s="4" r="A31" t="s">
        <v>587</v>
      </c>
      <c s="6" r="B31" t="n">
        <v>52400</v>
      </c>
      <c s="6" r="C31" t="n">
        <v>30646</v>
      </c>
      <c s="6" r="D31" t="n">
        <v>130568</v>
      </c>
      <c s="6" r="E31" t="n">
        <v>88615</v>
      </c>
    </row>
    <row r="32" spans="1:6">
      <c s="4" r="A32" t="s">
        <v>98</v>
      </c>
      <c s="6" r="B32" t="n">
        <v>88471</v>
      </c>
      <c s="6" r="C32" t="n">
        <v>31851</v>
      </c>
      <c s="6" r="D32" t="n">
        <v>189822</v>
      </c>
      <c s="6" r="E32" t="n">
        <v>92998</v>
      </c>
    </row>
    <row r="33" spans="1:6">
      <c s="4" r="A33" t="s">
        <v>99</v>
      </c>
      <c s="6" r="B33" t="n">
        <v>210</v>
      </c>
      <c s="6" r="C33" t="n">
        <v>225</v>
      </c>
      <c s="6" r="D33" t="n">
        <v>806</v>
      </c>
      <c s="6" r="E33" t="n">
        <v>1221</v>
      </c>
    </row>
    <row r="34" spans="1:6">
      <c s="4" r="A34" t="s">
        <v>100</v>
      </c>
      <c s="6" r="B34" t="n">
        <v>88261</v>
      </c>
      <c s="6" r="C34" t="n">
        <v>31626</v>
      </c>
      <c s="6" r="D34" t="n">
        <v>189016</v>
      </c>
      <c s="6" r="E34" t="n">
        <v>91777</v>
      </c>
    </row>
    <row r="35" spans="1:6">
      <c s="4" r="A35" t="s">
        <v>91</v>
      </c>
      <c s="6" r="B35" t="n">
        <v>24328</v>
      </c>
      <c s="6" r="C35" t="n">
        <v>24337</v>
      </c>
      <c s="6" r="D35" t="n">
        <v>72737</v>
      </c>
      <c s="6" r="E35" t="n">
        <v>73123</v>
      </c>
    </row>
    <row r="36" spans="1:6">
      <c s="4" r="A36" t="s">
        <v>140</v>
      </c>
      <c s="6" r="B36" t="n">
        <v>54</v>
      </c>
      <c s="6" r="C36" t="n">
        <v>2949</v>
      </c>
      <c s="6" r="D36" t="n">
        <v>222</v>
      </c>
      <c s="6" r="E36" t="n">
        <v>7802</v>
      </c>
    </row>
    <row r="37" spans="1:6">
      <c s="4" r="A37" t="s">
        <v>141</v>
      </c>
      <c s="6" r="B37" t="n">
        <v>0</v>
      </c>
      <c s="6" r="C37" t="n">
        <v>0</v>
      </c>
      <c s="6" r="D37" t="n">
        <v>0</v>
      </c>
      <c s="6" r="E37" t="n">
        <v>0</v>
      </c>
    </row>
    <row r="38" spans="1:6">
      <c s="4" r="A38" t="s">
        <v>42</v>
      </c>
      <c s="6" r="B38" t="n">
        <v>7211477</v>
      </c>
      <c s="6" r="D38" t="n">
        <v>7211477</v>
      </c>
      <c s="6" r="F38" t="n">
        <v>2223373</v>
      </c>
    </row>
    <row r="39" spans="1:6">
      <c s="4" r="A39" t="s">
        <v>590</v>
      </c>
    </row>
    <row r="40" spans="1:6">
      <c s="3" r="A40" t="s">
        <v>585</v>
      </c>
    </row>
    <row r="41" spans="1:6">
      <c s="4" r="A41" t="s">
        <v>87</v>
      </c>
      <c s="6" r="B41" t="n">
        <v>34018</v>
      </c>
      <c s="6" r="C41" t="n">
        <v>36260</v>
      </c>
      <c s="6" r="D41" t="n">
        <v>107752</v>
      </c>
      <c s="6" r="E41" t="n">
        <v>112696</v>
      </c>
    </row>
    <row r="42" spans="1:6">
      <c s="4" r="A42" t="s">
        <v>93</v>
      </c>
      <c s="6" r="B42" t="n">
        <v>5036</v>
      </c>
      <c s="6" r="C42" t="n">
        <v>5395</v>
      </c>
      <c s="6" r="D42" t="n">
        <v>19174</v>
      </c>
      <c s="6" r="E42" t="n">
        <v>19153</v>
      </c>
    </row>
    <row r="43" spans="1:6">
      <c s="4" r="A43" t="s">
        <v>587</v>
      </c>
      <c s="6" r="B43" t="n">
        <v>2600</v>
      </c>
      <c s="6" r="C43" t="n">
        <v>2600</v>
      </c>
      <c s="6" r="D43" t="n">
        <v>7801</v>
      </c>
      <c s="6" r="E43" t="n">
        <v>7801</v>
      </c>
    </row>
    <row r="44" spans="1:6">
      <c s="4" r="A44" t="s">
        <v>98</v>
      </c>
      <c s="6" r="B44" t="n">
        <v>2436</v>
      </c>
      <c s="6" r="C44" t="n">
        <v>2795</v>
      </c>
      <c s="6" r="D44" t="n">
        <v>11373</v>
      </c>
      <c s="6" r="E44" t="n">
        <v>11352</v>
      </c>
    </row>
    <row r="45" spans="1:6">
      <c s="4" r="A45" t="s">
        <v>99</v>
      </c>
      <c s="6" r="B45" t="n">
        <v>1097</v>
      </c>
      <c s="6" r="C45" t="n">
        <v>1192</v>
      </c>
      <c s="6" r="D45" t="n">
        <v>4776</v>
      </c>
      <c s="6" r="E45" t="n">
        <v>4780</v>
      </c>
    </row>
    <row r="46" spans="1:6">
      <c s="4" r="A46" t="s">
        <v>100</v>
      </c>
      <c s="6" r="B46" t="n">
        <v>1339</v>
      </c>
      <c s="6" r="C46" t="n">
        <v>1603</v>
      </c>
      <c s="6" r="D46" t="n">
        <v>6597</v>
      </c>
      <c s="6" r="E46" t="n">
        <v>6572</v>
      </c>
    </row>
    <row r="47" spans="1:6">
      <c s="4" r="A47" t="s">
        <v>91</v>
      </c>
      <c s="6" r="B47" t="n">
        <v>2837</v>
      </c>
      <c s="6" r="C47" t="n">
        <v>3220</v>
      </c>
      <c s="6" r="D47" t="n">
        <v>8530</v>
      </c>
      <c s="6" r="E47" t="n">
        <v>9462</v>
      </c>
    </row>
    <row r="48" spans="1:6">
      <c s="4" r="A48" t="s">
        <v>140</v>
      </c>
      <c s="6" r="B48" t="n">
        <v>0</v>
      </c>
      <c s="6" r="C48" t="n">
        <v>0</v>
      </c>
      <c s="6" r="D48" t="n">
        <v>101</v>
      </c>
      <c s="6" r="E48" t="n">
        <v>5897</v>
      </c>
    </row>
    <row r="49" spans="1:6">
      <c s="4" r="A49" t="s">
        <v>141</v>
      </c>
      <c s="6" r="B49" t="n">
        <v>496</v>
      </c>
      <c s="7" r="C49" t="n">
        <v>382</v>
      </c>
      <c s="6" r="D49" t="n">
        <v>1693</v>
      </c>
      <c s="7" r="E49" t="n">
        <v>2108</v>
      </c>
    </row>
    <row r="50" spans="1:6">
      <c s="4" r="A50" t="s">
        <v>42</v>
      </c>
      <c s="7" r="B50" t="n">
        <v>209843</v>
      </c>
      <c s="7" r="D50" t="n">
        <v>209843</v>
      </c>
      <c s="7" r="F50" t="n">
        <v>22478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1</v>
      </c>
      <c s="2" r="B1" t="s">
        <v>73</v>
      </c>
      <c s="2" r="D1" t="s">
        <v>1</v>
      </c>
    </row>
    <row r="2" spans="1:5">
      <c s="2" r="B2" t="s">
        <v>2</v>
      </c>
      <c s="2" r="C2" t="s">
        <v>26</v>
      </c>
      <c s="2" r="D2" t="s">
        <v>2</v>
      </c>
      <c s="2" r="E2" t="s">
        <v>26</v>
      </c>
    </row>
    <row r="3" spans="1:5">
      <c s="3" r="A3" t="s">
        <v>199</v>
      </c>
    </row>
    <row r="4" spans="1:5">
      <c s="4" r="A4" t="s">
        <v>592</v>
      </c>
      <c s="7" r="B4" t="n">
        <v>1608</v>
      </c>
      <c s="7" r="C4" t="n">
        <v>3009</v>
      </c>
      <c s="7" r="D4" t="n">
        <v>4638</v>
      </c>
      <c s="7" r="E4" t="n">
        <v>7434</v>
      </c>
    </row>
    <row r="5" spans="1:5">
      <c s="4" r="A5" t="s">
        <v>593</v>
      </c>
      <c s="7" r="B5" t="n">
        <v>6201</v>
      </c>
      <c s="7" r="C5" t="n">
        <v>2491</v>
      </c>
      <c s="7" r="D5" t="n">
        <v>64502</v>
      </c>
      <c s="7" r="E5" t="n">
        <v>575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4</v>
      </c>
      <c s="2" r="B1" t="s">
        <v>73</v>
      </c>
      <c s="2" r="D1" t="s">
        <v>1</v>
      </c>
    </row>
    <row r="2" spans="1:5">
      <c s="2" r="B2" t="s">
        <v>2</v>
      </c>
      <c s="2" r="C2" t="s">
        <v>26</v>
      </c>
      <c s="2" r="D2" t="s">
        <v>2</v>
      </c>
      <c s="2" r="E2" t="s">
        <v>26</v>
      </c>
    </row>
    <row r="3" spans="1:5">
      <c s="4" r="A3" t="s">
        <v>595</v>
      </c>
    </row>
    <row r="4" spans="1:5">
      <c s="3" r="A4" t="s">
        <v>596</v>
      </c>
    </row>
    <row r="5" spans="1:5">
      <c s="4" r="A5" t="s">
        <v>597</v>
      </c>
      <c s="7" r="C5" t="n">
        <v>153000</v>
      </c>
      <c s="7" r="E5" t="n">
        <v>381000</v>
      </c>
    </row>
    <row r="6" spans="1:5">
      <c s="4" r="A6" t="s">
        <v>598</v>
      </c>
    </row>
    <row r="7" spans="1:5">
      <c s="3" r="A7" t="s">
        <v>596</v>
      </c>
    </row>
    <row r="8" spans="1:5">
      <c s="4" r="A8" t="s">
        <v>597</v>
      </c>
      <c s="7" r="C8" t="n">
        <v>67000</v>
      </c>
      <c s="7" r="E8" t="n">
        <v>154000</v>
      </c>
    </row>
    <row r="9" spans="1:5">
      <c s="4" r="A9" t="s">
        <v>599</v>
      </c>
      <c s="4" r="D9" t="s">
        <v>600</v>
      </c>
    </row>
    <row r="10" spans="1:5">
      <c s="4" r="A10" t="s">
        <v>601</v>
      </c>
    </row>
    <row r="11" spans="1:5">
      <c s="3" r="A11" t="s">
        <v>596</v>
      </c>
    </row>
    <row r="12" spans="1:5">
      <c s="4" r="A12" t="s">
        <v>597</v>
      </c>
      <c s="7" r="B12" t="n">
        <v>8300</v>
      </c>
      <c s="7" r="D12" t="n">
        <v>221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602</v>
      </c>
      <c s="2" r="B1" t="s">
        <v>1</v>
      </c>
    </row>
    <row r="2" spans="1:5">
      <c s="2" r="B2" t="s">
        <v>2</v>
      </c>
      <c s="2" r="C2" t="s">
        <v>25</v>
      </c>
      <c s="2" r="D2" t="s">
        <v>26</v>
      </c>
      <c s="2" r="E2" t="s">
        <v>27</v>
      </c>
    </row>
    <row r="3" spans="1:5">
      <c s="3" r="A3" t="s">
        <v>28</v>
      </c>
    </row>
    <row r="4" spans="1:5">
      <c s="4" r="A4" t="s">
        <v>29</v>
      </c>
      <c s="7" r="B4" t="n">
        <v>3768774</v>
      </c>
      <c s="7" r="C4" t="n">
        <v>2090059</v>
      </c>
    </row>
    <row r="5" spans="1:5">
      <c s="4" r="A5" t="s">
        <v>30</v>
      </c>
      <c s="6" r="B5" t="n">
        <v>593069</v>
      </c>
      <c s="6" r="C5" t="n">
        <v>0</v>
      </c>
    </row>
    <row r="6" spans="1:5">
      <c s="4" r="A6" t="s">
        <v>31</v>
      </c>
      <c s="6" r="B6" t="n">
        <v>121382</v>
      </c>
      <c s="6" r="C6" t="n">
        <v>129747</v>
      </c>
    </row>
    <row r="7" spans="1:5">
      <c s="4" r="A7" t="s">
        <v>32</v>
      </c>
      <c s="6" r="B7" t="n">
        <v>2728716</v>
      </c>
      <c s="6" r="C7" t="n">
        <v>0</v>
      </c>
    </row>
    <row r="8" spans="1:5">
      <c s="4" r="A8" t="s">
        <v>33</v>
      </c>
      <c s="6" r="B8" t="n">
        <v>25359</v>
      </c>
      <c s="6" r="C8" t="n">
        <v>41875</v>
      </c>
      <c s="7" r="D8" t="n">
        <v>42740</v>
      </c>
      <c s="7" r="E8" t="n">
        <v>35973</v>
      </c>
    </row>
    <row r="9" spans="1:5">
      <c s="4" r="A9" t="s">
        <v>34</v>
      </c>
      <c s="6" r="B9" t="n">
        <v>9511</v>
      </c>
      <c s="6" r="C9" t="n">
        <v>7908</v>
      </c>
    </row>
    <row r="10" spans="1:5">
      <c s="4" r="A10" t="s">
        <v>35</v>
      </c>
      <c s="6" r="B10" t="n">
        <v>57983</v>
      </c>
      <c s="6" r="C10" t="n">
        <v>57721</v>
      </c>
    </row>
    <row r="11" spans="1:5">
      <c s="4" r="A11" t="s">
        <v>36</v>
      </c>
      <c s="6" r="B11" t="n">
        <v>75521</v>
      </c>
      <c s="6" r="C11" t="n">
        <v>75521</v>
      </c>
    </row>
    <row r="12" spans="1:5">
      <c s="4" r="A12" t="s">
        <v>37</v>
      </c>
      <c s="6" r="B12" t="n">
        <v>9577</v>
      </c>
      <c s="6" r="C12" t="n">
        <v>9577</v>
      </c>
    </row>
    <row r="13" spans="1:5">
      <c s="4" r="A13" t="s">
        <v>38</v>
      </c>
      <c s="6" r="B13" t="n">
        <v>0</v>
      </c>
      <c s="6" r="C13" t="n">
        <v>3563</v>
      </c>
    </row>
    <row r="14" spans="1:5">
      <c s="4" r="A14" t="s">
        <v>39</v>
      </c>
      <c s="6" r="B14" t="n">
        <v>26738</v>
      </c>
      <c s="6" r="C14" t="n">
        <v>29350</v>
      </c>
    </row>
    <row r="15" spans="1:5">
      <c s="4" r="A15" t="s">
        <v>603</v>
      </c>
      <c s="6" r="B15" t="n">
        <v>0</v>
      </c>
      <c s="6" r="C15" t="n">
        <v>0</v>
      </c>
    </row>
    <row r="16" spans="1:5">
      <c s="4" r="A16" t="s">
        <v>604</v>
      </c>
      <c s="6" r="B16" t="n">
        <v>0</v>
      </c>
      <c s="6" r="C16" t="n">
        <v>0</v>
      </c>
    </row>
    <row r="17" spans="1:5">
      <c s="4" r="A17" t="s">
        <v>40</v>
      </c>
      <c s="6" r="B17" t="n">
        <v>3384</v>
      </c>
      <c s="6" r="C17" t="n">
        <v>2447</v>
      </c>
    </row>
    <row r="18" spans="1:5">
      <c s="4" r="A18" t="s">
        <v>41</v>
      </c>
      <c s="6" r="B18" t="n">
        <v>1306</v>
      </c>
      <c s="6" r="C18" t="n">
        <v>387</v>
      </c>
    </row>
    <row r="19" spans="1:5">
      <c s="4" r="A19" t="s">
        <v>42</v>
      </c>
      <c s="6" r="B19" t="n">
        <v>7421320</v>
      </c>
      <c s="6" r="C19" t="n">
        <v>2448155</v>
      </c>
    </row>
    <row r="20" spans="1:5">
      <c s="3" r="A20" t="s">
        <v>43</v>
      </c>
    </row>
    <row r="21" spans="1:5">
      <c s="4" r="A21" t="s">
        <v>44</v>
      </c>
      <c s="6" r="B21" t="n">
        <v>588</v>
      </c>
      <c s="6" r="C21" t="n">
        <v>406</v>
      </c>
    </row>
    <row r="22" spans="1:5">
      <c s="4" r="A22" t="s">
        <v>45</v>
      </c>
      <c s="6" r="B22" t="n">
        <v>7290</v>
      </c>
      <c s="6" r="C22" t="n">
        <v>9580</v>
      </c>
    </row>
    <row r="23" spans="1:5">
      <c s="4" r="A23" t="s">
        <v>46</v>
      </c>
      <c s="6" r="B23" t="n">
        <v>73367</v>
      </c>
      <c s="6" r="C23" t="n">
        <v>17623</v>
      </c>
    </row>
    <row r="24" spans="1:5">
      <c s="4" r="A24" t="s">
        <v>47</v>
      </c>
      <c s="6" r="B24" t="n">
        <v>8221</v>
      </c>
      <c s="6" r="C24" t="n">
        <v>13719</v>
      </c>
    </row>
    <row r="25" spans="1:5">
      <c s="4" r="A25" t="s">
        <v>48</v>
      </c>
      <c s="6" r="B25" t="n">
        <v>46116</v>
      </c>
      <c s="6" r="C25" t="n">
        <v>24702</v>
      </c>
    </row>
    <row r="26" spans="1:5">
      <c s="4" r="A26" t="s">
        <v>136</v>
      </c>
      <c s="6" r="B26" t="n">
        <v>0</v>
      </c>
      <c s="6" r="C26" t="n">
        <v>0</v>
      </c>
    </row>
    <row r="27" spans="1:5">
      <c s="4" r="A27" t="s">
        <v>49</v>
      </c>
      <c s="6" r="B27" t="n">
        <v>106</v>
      </c>
      <c s="6" r="C27" t="n">
        <v>102</v>
      </c>
    </row>
    <row r="28" spans="1:5">
      <c s="4" r="A28" t="s">
        <v>50</v>
      </c>
      <c s="6" r="B28" t="n">
        <v>24323</v>
      </c>
      <c s="6" r="C28" t="n">
        <v>17687</v>
      </c>
    </row>
    <row r="29" spans="1:5">
      <c s="4" r="A29" t="s">
        <v>51</v>
      </c>
      <c s="6" r="B29" t="n">
        <v>4661577</v>
      </c>
      <c s="6" r="C29" t="n">
        <v>2510239</v>
      </c>
    </row>
    <row r="30" spans="1:5">
      <c s="4" r="A30" t="s">
        <v>605</v>
      </c>
      <c s="6" r="B30" t="n">
        <v>0</v>
      </c>
      <c s="6" r="C30" t="n">
        <v>0</v>
      </c>
    </row>
    <row r="31" spans="1:5">
      <c s="4" r="A31" t="s">
        <v>52</v>
      </c>
      <c s="6" r="B31" t="n">
        <v>149807</v>
      </c>
      <c s="6" r="C31" t="n">
        <v>107379</v>
      </c>
    </row>
    <row r="32" spans="1:5">
      <c s="4" r="A32" t="s">
        <v>53</v>
      </c>
      <c s="6" r="B32" t="n">
        <v>265</v>
      </c>
      <c s="6" r="C32" t="n">
        <v>232</v>
      </c>
    </row>
    <row r="33" spans="1:5">
      <c s="4" r="A33" t="s">
        <v>54</v>
      </c>
      <c s="6" r="B33" t="n">
        <v>4971660</v>
      </c>
      <c s="6" r="C33" t="n">
        <v>2701669</v>
      </c>
    </row>
    <row r="34" spans="1:5">
      <c s="3" r="A34" t="s">
        <v>55</v>
      </c>
    </row>
    <row r="35" spans="1:5">
      <c s="4" r="A35" t="s">
        <v>56</v>
      </c>
      <c s="6" r="B35" t="n">
        <v>0</v>
      </c>
      <c s="6" r="C35" t="n">
        <v>0</v>
      </c>
    </row>
    <row r="36" spans="1:5">
      <c s="4" r="A36" t="s">
        <v>57</v>
      </c>
      <c s="6" r="B36" t="n">
        <v>2071</v>
      </c>
      <c s="6" r="C36" t="n">
        <v>1156</v>
      </c>
    </row>
    <row r="37" spans="1:5">
      <c s="4" r="A37" t="s">
        <v>58</v>
      </c>
      <c s="6" r="B37" t="n">
        <v>3745505</v>
      </c>
      <c s="6" r="C37" t="n">
        <v>935220</v>
      </c>
    </row>
    <row r="38" spans="1:5">
      <c s="4" r="A38" t="s">
        <v>59</v>
      </c>
      <c s="6" r="B38" t="n">
        <v>-1297916</v>
      </c>
      <c s="6" r="C38" t="n">
        <v>-1189890</v>
      </c>
    </row>
    <row r="39" spans="1:5">
      <c s="4" r="A39" t="s">
        <v>60</v>
      </c>
      <c s="6" r="B39" t="n">
        <v>2449660</v>
      </c>
      <c s="6" r="C39" t="n">
        <v>-253514</v>
      </c>
    </row>
    <row r="40" spans="1:5">
      <c s="4" r="A40" t="s">
        <v>61</v>
      </c>
      <c s="6" r="B40" t="n">
        <v>7421320</v>
      </c>
      <c s="6" r="C40" t="n">
        <v>2448155</v>
      </c>
    </row>
    <row r="41" spans="1:5">
      <c s="4" r="A41" t="s">
        <v>64</v>
      </c>
      <c s="7" r="B41" t="n">
        <v>9500</v>
      </c>
      <c s="7" r="C41" t="n">
        <v>5937</v>
      </c>
    </row>
    <row r="42" spans="1:5">
      <c s="4" r="A42" t="s">
        <v>65</v>
      </c>
      <c s="8" r="B42" t="n">
        <v>0.01</v>
      </c>
      <c s="8" r="C42" t="n">
        <v>0.01</v>
      </c>
    </row>
    <row r="43" spans="1:5">
      <c s="4" r="A43" t="s">
        <v>66</v>
      </c>
      <c s="6" r="B43" t="n">
        <v>50000000</v>
      </c>
      <c s="6" r="C43" t="n">
        <v>50000000</v>
      </c>
    </row>
    <row r="44" spans="1:5">
      <c s="4" r="A44" t="s">
        <v>67</v>
      </c>
      <c s="6" r="B44" t="n">
        <v>0</v>
      </c>
      <c s="6" r="C44" t="n">
        <v>0</v>
      </c>
    </row>
    <row r="45" spans="1:5">
      <c s="4" r="A45" t="s">
        <v>68</v>
      </c>
      <c s="6" r="B45" t="n">
        <v>0</v>
      </c>
      <c s="6" r="C45" t="n">
        <v>0</v>
      </c>
    </row>
    <row r="46" spans="1:5">
      <c s="4" r="A46" t="s">
        <v>69</v>
      </c>
      <c s="8" r="B46" t="n">
        <v>0.01</v>
      </c>
      <c s="8" r="C46" t="n">
        <v>0.01</v>
      </c>
    </row>
    <row r="47" spans="1:5">
      <c s="4" r="A47" t="s">
        <v>70</v>
      </c>
      <c s="6" r="B47" t="n">
        <v>500000000</v>
      </c>
      <c s="6" r="C47" t="n">
        <v>500000000</v>
      </c>
    </row>
    <row r="48" spans="1:5">
      <c s="4" r="A48" t="s">
        <v>71</v>
      </c>
      <c s="6" r="B48" t="n">
        <v>207115019</v>
      </c>
      <c s="6" r="C48" t="n">
        <v>115594321</v>
      </c>
    </row>
    <row r="49" spans="1:5">
      <c s="4" r="A49" t="s">
        <v>606</v>
      </c>
    </row>
    <row r="50" spans="1:5">
      <c s="3" r="A50" t="s">
        <v>28</v>
      </c>
    </row>
    <row r="51" spans="1:5">
      <c s="4" r="A51" t="s">
        <v>29</v>
      </c>
      <c s="7" r="B51" t="n">
        <v>0</v>
      </c>
      <c s="7" r="C51" t="n">
        <v>0</v>
      </c>
    </row>
    <row r="52" spans="1:5">
      <c s="4" r="A52" t="s">
        <v>30</v>
      </c>
      <c s="6" r="B52" t="n">
        <v>0</v>
      </c>
    </row>
    <row r="53" spans="1:5">
      <c s="4" r="A53" t="s">
        <v>31</v>
      </c>
      <c s="6" r="B53" t="n">
        <v>0</v>
      </c>
      <c s="6" r="C53" t="n">
        <v>0</v>
      </c>
    </row>
    <row r="54" spans="1:5">
      <c s="4" r="A54" t="s">
        <v>32</v>
      </c>
      <c s="6" r="B54" t="n">
        <v>0</v>
      </c>
    </row>
    <row r="55" spans="1:5">
      <c s="4" r="A55" t="s">
        <v>33</v>
      </c>
      <c s="6" r="B55" t="n">
        <v>0</v>
      </c>
      <c s="6" r="C55" t="n">
        <v>0</v>
      </c>
      <c s="6" r="D55" t="n">
        <v>0</v>
      </c>
      <c s="6" r="E55" t="n">
        <v>0</v>
      </c>
    </row>
    <row r="56" spans="1:5">
      <c s="4" r="A56" t="s">
        <v>34</v>
      </c>
      <c s="6" r="B56" t="n">
        <v>519</v>
      </c>
      <c s="6" r="C56" t="n">
        <v>2922</v>
      </c>
    </row>
    <row r="57" spans="1:5">
      <c s="4" r="A57" t="s">
        <v>35</v>
      </c>
      <c s="6" r="B57" t="n">
        <v>0</v>
      </c>
      <c s="6" r="C57" t="n">
        <v>0</v>
      </c>
    </row>
    <row r="58" spans="1:5">
      <c s="4" r="A58" t="s">
        <v>36</v>
      </c>
      <c s="6" r="B58" t="n">
        <v>0</v>
      </c>
      <c s="6" r="C58" t="n">
        <v>0</v>
      </c>
    </row>
    <row r="59" spans="1:5">
      <c s="4" r="A59" t="s">
        <v>37</v>
      </c>
      <c s="6" r="B59" t="n">
        <v>0</v>
      </c>
      <c s="6" r="C59" t="n">
        <v>0</v>
      </c>
    </row>
    <row r="60" spans="1:5">
      <c s="4" r="A60" t="s">
        <v>38</v>
      </c>
      <c s="6" r="B60" t="n">
        <v>0</v>
      </c>
      <c s="6" r="C60" t="n">
        <v>0</v>
      </c>
    </row>
    <row r="61" spans="1:5">
      <c s="4" r="A61" t="s">
        <v>39</v>
      </c>
      <c s="6" r="B61" t="n">
        <v>0</v>
      </c>
      <c s="6" r="C61" t="n">
        <v>0</v>
      </c>
    </row>
    <row r="62" spans="1:5">
      <c s="4" r="A62" t="s">
        <v>603</v>
      </c>
      <c s="6" r="B62" t="n">
        <v>-193595</v>
      </c>
      <c s="6" r="C62" t="n">
        <v>-193595</v>
      </c>
    </row>
    <row r="63" spans="1:5">
      <c s="4" r="A63" t="s">
        <v>604</v>
      </c>
      <c s="6" r="B63" t="n">
        <v>-10658713</v>
      </c>
      <c s="6" r="C63" t="n">
        <v>108820</v>
      </c>
    </row>
    <row r="64" spans="1:5">
      <c s="4" r="A64" t="s">
        <v>40</v>
      </c>
      <c s="6" r="B64" t="n">
        <v>0</v>
      </c>
      <c s="6" r="C64" t="n">
        <v>-107</v>
      </c>
    </row>
    <row r="65" spans="1:5">
      <c s="4" r="A65" t="s">
        <v>41</v>
      </c>
      <c s="6" r="B65" t="n">
        <v>0</v>
      </c>
      <c s="6" r="C65" t="n">
        <v>0</v>
      </c>
    </row>
    <row r="66" spans="1:5">
      <c s="4" r="A66" t="s">
        <v>42</v>
      </c>
      <c s="6" r="B66" t="n">
        <v>-10851789</v>
      </c>
      <c s="6" r="C66" t="n">
        <v>-81960</v>
      </c>
    </row>
    <row r="67" spans="1:5">
      <c s="3" r="A67" t="s">
        <v>43</v>
      </c>
    </row>
    <row r="68" spans="1:5">
      <c s="4" r="A68" t="s">
        <v>44</v>
      </c>
      <c s="6" r="B68" t="n">
        <v>0</v>
      </c>
      <c s="6" r="C68" t="n">
        <v>0</v>
      </c>
    </row>
    <row r="69" spans="1:5">
      <c s="4" r="A69" t="s">
        <v>45</v>
      </c>
      <c s="6" r="B69" t="n">
        <v>0</v>
      </c>
      <c s="6" r="C69" t="n">
        <v>0</v>
      </c>
    </row>
    <row r="70" spans="1:5">
      <c s="4" r="A70" t="s">
        <v>46</v>
      </c>
      <c s="6" r="B70" t="n">
        <v>0</v>
      </c>
      <c s="6" r="C70" t="n">
        <v>0</v>
      </c>
    </row>
    <row r="71" spans="1:5">
      <c s="4" r="A71" t="s">
        <v>47</v>
      </c>
      <c s="6" r="B71" t="n">
        <v>0</v>
      </c>
      <c s="6" r="C71" t="n">
        <v>0</v>
      </c>
    </row>
    <row r="72" spans="1:5">
      <c s="4" r="A72" t="s">
        <v>48</v>
      </c>
      <c s="6" r="B72" t="n">
        <v>0</v>
      </c>
      <c s="6" r="C72" t="n">
        <v>0</v>
      </c>
    </row>
    <row r="73" spans="1:5">
      <c s="4" r="A73" t="s">
        <v>136</v>
      </c>
      <c s="6" r="B73" t="n">
        <v>519</v>
      </c>
      <c s="6" r="C73" t="n">
        <v>2922</v>
      </c>
    </row>
    <row r="74" spans="1:5">
      <c s="4" r="A74" t="s">
        <v>49</v>
      </c>
      <c s="6" r="B74" t="n">
        <v>0</v>
      </c>
      <c s="6" r="C74" t="n">
        <v>0</v>
      </c>
    </row>
    <row r="75" spans="1:5">
      <c s="4" r="A75" t="s">
        <v>50</v>
      </c>
      <c s="6" r="B75" t="n">
        <v>0</v>
      </c>
      <c s="6" r="C75" t="n">
        <v>0</v>
      </c>
    </row>
    <row r="76" spans="1:5">
      <c s="4" r="A76" t="s">
        <v>51</v>
      </c>
      <c s="6" r="B76" t="n">
        <v>0</v>
      </c>
      <c s="6" r="C76" t="n">
        <v>0</v>
      </c>
    </row>
    <row r="77" spans="1:5">
      <c s="4" r="A77" t="s">
        <v>605</v>
      </c>
      <c s="6" r="B77" t="n">
        <v>-193595</v>
      </c>
      <c s="6" r="C77" t="n">
        <v>-193595</v>
      </c>
    </row>
    <row r="78" spans="1:5">
      <c s="4" r="A78" t="s">
        <v>52</v>
      </c>
      <c s="6" r="B78" t="n">
        <v>0</v>
      </c>
      <c s="6" r="C78" t="n">
        <v>0</v>
      </c>
    </row>
    <row r="79" spans="1:5">
      <c s="4" r="A79" t="s">
        <v>53</v>
      </c>
      <c s="6" r="B79" t="n">
        <v>0</v>
      </c>
      <c s="6" r="C79" t="n">
        <v>-107</v>
      </c>
    </row>
    <row r="80" spans="1:5">
      <c s="4" r="A80" t="s">
        <v>54</v>
      </c>
      <c s="6" r="B80" t="n">
        <v>-193076</v>
      </c>
      <c s="6" r="C80" t="n">
        <v>-190780</v>
      </c>
    </row>
    <row r="81" spans="1:5">
      <c s="3" r="A81" t="s">
        <v>55</v>
      </c>
    </row>
    <row r="82" spans="1:5">
      <c s="4" r="A82" t="s">
        <v>56</v>
      </c>
      <c s="6" r="B82" t="n">
        <v>0</v>
      </c>
      <c s="6" r="C82" t="n">
        <v>0</v>
      </c>
    </row>
    <row r="83" spans="1:5">
      <c s="4" r="A83" t="s">
        <v>57</v>
      </c>
      <c s="6" r="B83" t="n">
        <v>-4142</v>
      </c>
      <c s="6" r="C83" t="n">
        <v>-2312</v>
      </c>
    </row>
    <row r="84" spans="1:5">
      <c s="4" r="A84" t="s">
        <v>58</v>
      </c>
      <c s="6" r="B84" t="n">
        <v>-13078014</v>
      </c>
      <c s="6" r="C84" t="n">
        <v>-2023279</v>
      </c>
    </row>
    <row r="85" spans="1:5">
      <c s="4" r="A85" t="s">
        <v>59</v>
      </c>
      <c s="6" r="B85" t="n">
        <v>2423443</v>
      </c>
      <c s="6" r="C85" t="n">
        <v>2134411</v>
      </c>
    </row>
    <row r="86" spans="1:5">
      <c s="4" r="A86" t="s">
        <v>60</v>
      </c>
      <c s="6" r="B86" t="n">
        <v>-10658713</v>
      </c>
      <c s="6" r="C86" t="n">
        <v>108820</v>
      </c>
    </row>
    <row r="87" spans="1:5">
      <c s="4" r="A87" t="s">
        <v>61</v>
      </c>
      <c s="7" r="B87" t="n">
        <v>-10851789</v>
      </c>
      <c s="6" r="C87" t="n">
        <v>-81960</v>
      </c>
    </row>
    <row r="88" spans="1:5">
      <c s="4" r="A88" t="s">
        <v>607</v>
      </c>
    </row>
    <row r="89" spans="1:5">
      <c s="3" r="A89" t="s">
        <v>608</v>
      </c>
    </row>
    <row r="90" spans="1:5">
      <c s="4" r="A90" t="s">
        <v>609</v>
      </c>
      <c s="4" r="B90" t="s">
        <v>286</v>
      </c>
    </row>
    <row r="91" spans="1:5">
      <c s="4" r="A91" t="s">
        <v>610</v>
      </c>
    </row>
    <row r="92" spans="1:5">
      <c s="3" r="A92" t="s">
        <v>608</v>
      </c>
    </row>
    <row r="93" spans="1:5">
      <c s="4" r="A93" t="s">
        <v>609</v>
      </c>
      <c s="4" r="B93" t="s">
        <v>286</v>
      </c>
    </row>
    <row r="94" spans="1:5">
      <c s="4" r="A94" t="s">
        <v>611</v>
      </c>
    </row>
    <row r="95" spans="1:5">
      <c s="3" r="A95" t="s">
        <v>28</v>
      </c>
    </row>
    <row r="96" spans="1:5">
      <c s="4" r="A96" t="s">
        <v>29</v>
      </c>
      <c s="7" r="B96" t="n">
        <v>0</v>
      </c>
      <c s="6" r="C96" t="n">
        <v>0</v>
      </c>
    </row>
    <row r="97" spans="1:5">
      <c s="4" r="A97" t="s">
        <v>30</v>
      </c>
      <c s="6" r="B97" t="n">
        <v>0</v>
      </c>
    </row>
    <row r="98" spans="1:5">
      <c s="4" r="A98" t="s">
        <v>31</v>
      </c>
      <c s="6" r="B98" t="n">
        <v>0</v>
      </c>
      <c s="6" r="C98" t="n">
        <v>0</v>
      </c>
    </row>
    <row r="99" spans="1:5">
      <c s="4" r="A99" t="s">
        <v>32</v>
      </c>
      <c s="6" r="B99" t="n">
        <v>0</v>
      </c>
    </row>
    <row r="100" spans="1:5">
      <c s="4" r="A100" t="s">
        <v>33</v>
      </c>
      <c s="6" r="B100" t="n">
        <v>0</v>
      </c>
      <c s="6" r="C100" t="n">
        <v>0</v>
      </c>
      <c s="6" r="D100" t="n">
        <v>0</v>
      </c>
      <c s="6" r="E100" t="n">
        <v>2643</v>
      </c>
    </row>
    <row r="101" spans="1:5">
      <c s="4" r="A101" t="s">
        <v>34</v>
      </c>
      <c s="6" r="B101" t="n">
        <v>0</v>
      </c>
      <c s="6" r="C101" t="n">
        <v>0</v>
      </c>
    </row>
    <row r="102" spans="1:5">
      <c s="4" r="A102" t="s">
        <v>35</v>
      </c>
      <c s="6" r="B102" t="n">
        <v>0</v>
      </c>
      <c s="6" r="C102" t="n">
        <v>0</v>
      </c>
    </row>
    <row r="103" spans="1:5">
      <c s="4" r="A103" t="s">
        <v>36</v>
      </c>
      <c s="6" r="B103" t="n">
        <v>0</v>
      </c>
      <c s="6" r="C103" t="n">
        <v>0</v>
      </c>
    </row>
    <row r="104" spans="1:5">
      <c s="4" r="A104" t="s">
        <v>37</v>
      </c>
      <c s="6" r="B104" t="n">
        <v>0</v>
      </c>
      <c s="6" r="C104" t="n">
        <v>0</v>
      </c>
    </row>
    <row r="105" spans="1:5">
      <c s="4" r="A105" t="s">
        <v>38</v>
      </c>
      <c s="6" r="B105" t="n">
        <v>0</v>
      </c>
      <c s="6" r="C105" t="n">
        <v>0</v>
      </c>
    </row>
    <row r="106" spans="1:5">
      <c s="4" r="A106" t="s">
        <v>39</v>
      </c>
      <c s="6" r="B106" t="n">
        <v>0</v>
      </c>
      <c s="6" r="C106" t="n">
        <v>0</v>
      </c>
    </row>
    <row r="107" spans="1:5">
      <c s="4" r="A107" t="s">
        <v>603</v>
      </c>
      <c s="6" r="B107" t="n">
        <v>0</v>
      </c>
      <c s="6" r="C107" t="n">
        <v>0</v>
      </c>
    </row>
    <row r="108" spans="1:5">
      <c s="4" r="A108" t="s">
        <v>604</v>
      </c>
      <c s="6" r="B108" t="n">
        <v>2449660</v>
      </c>
      <c s="6" r="C108" t="n">
        <v>-253514</v>
      </c>
    </row>
    <row r="109" spans="1:5">
      <c s="4" r="A109" t="s">
        <v>40</v>
      </c>
      <c s="4" r="B109" t="s">
        <v>612</v>
      </c>
      <c s="6" r="C109" t="n">
        <v>0</v>
      </c>
    </row>
    <row r="110" spans="1:5">
      <c s="4" r="A110" t="s">
        <v>41</v>
      </c>
      <c s="6" r="B110" t="n">
        <v>0</v>
      </c>
      <c s="6" r="C110" t="n">
        <v>0</v>
      </c>
    </row>
    <row r="111" spans="1:5">
      <c s="4" r="A111" t="s">
        <v>42</v>
      </c>
      <c s="6" r="B111" t="n">
        <v>2449660</v>
      </c>
      <c s="6" r="C111" t="n">
        <v>-253514</v>
      </c>
    </row>
    <row r="112" spans="1:5">
      <c s="3" r="A112" t="s">
        <v>43</v>
      </c>
    </row>
    <row r="113" spans="1:5">
      <c s="4" r="A113" t="s">
        <v>44</v>
      </c>
      <c s="6" r="B113" t="n">
        <v>0</v>
      </c>
      <c s="6" r="C113" t="n">
        <v>0</v>
      </c>
    </row>
    <row r="114" spans="1:5">
      <c s="4" r="A114" t="s">
        <v>45</v>
      </c>
      <c s="6" r="B114" t="n">
        <v>0</v>
      </c>
      <c s="6" r="C114" t="n">
        <v>0</v>
      </c>
    </row>
    <row r="115" spans="1:5">
      <c s="4" r="A115" t="s">
        <v>46</v>
      </c>
      <c s="6" r="B115" t="n">
        <v>0</v>
      </c>
      <c s="6" r="C115" t="n">
        <v>0</v>
      </c>
    </row>
    <row r="116" spans="1:5">
      <c s="4" r="A116" t="s">
        <v>47</v>
      </c>
      <c s="6" r="B116" t="n">
        <v>0</v>
      </c>
      <c s="6" r="C116" t="n">
        <v>0</v>
      </c>
    </row>
    <row r="117" spans="1:5">
      <c s="4" r="A117" t="s">
        <v>48</v>
      </c>
      <c s="6" r="B117" t="n">
        <v>0</v>
      </c>
      <c s="6" r="C117" t="n">
        <v>0</v>
      </c>
    </row>
    <row r="118" spans="1:5">
      <c s="4" r="A118" t="s">
        <v>136</v>
      </c>
      <c s="6" r="B118" t="n">
        <v>0</v>
      </c>
      <c s="6" r="C118" t="n">
        <v>0</v>
      </c>
    </row>
    <row r="119" spans="1:5">
      <c s="4" r="A119" t="s">
        <v>49</v>
      </c>
      <c s="6" r="B119" t="n">
        <v>0</v>
      </c>
      <c s="6" r="C119" t="n">
        <v>0</v>
      </c>
    </row>
    <row r="120" spans="1:5">
      <c s="4" r="A120" t="s">
        <v>50</v>
      </c>
      <c s="6" r="B120" t="n">
        <v>0</v>
      </c>
      <c s="6" r="C120" t="n">
        <v>0</v>
      </c>
    </row>
    <row r="121" spans="1:5">
      <c s="4" r="A121" t="s">
        <v>51</v>
      </c>
      <c s="6" r="B121" t="n">
        <v>0</v>
      </c>
      <c s="6" r="C121" t="n">
        <v>0</v>
      </c>
    </row>
    <row r="122" spans="1:5">
      <c s="4" r="A122" t="s">
        <v>605</v>
      </c>
      <c s="6" r="B122" t="n">
        <v>0</v>
      </c>
      <c s="6" r="C122" t="n">
        <v>0</v>
      </c>
    </row>
    <row r="123" spans="1:5">
      <c s="4" r="A123" t="s">
        <v>52</v>
      </c>
      <c s="6" r="B123" t="n">
        <v>0</v>
      </c>
      <c s="6" r="C123" t="n">
        <v>0</v>
      </c>
    </row>
    <row r="124" spans="1:5">
      <c s="4" r="A124" t="s">
        <v>53</v>
      </c>
      <c s="6" r="B124" t="n">
        <v>0</v>
      </c>
      <c s="6" r="C124" t="n">
        <v>0</v>
      </c>
    </row>
    <row r="125" spans="1:5">
      <c s="4" r="A125" t="s">
        <v>54</v>
      </c>
      <c s="6" r="B125" t="n">
        <v>0</v>
      </c>
      <c s="6" r="C125" t="n">
        <v>0</v>
      </c>
    </row>
    <row r="126" spans="1:5">
      <c s="3" r="A126" t="s">
        <v>55</v>
      </c>
    </row>
    <row r="127" spans="1:5">
      <c s="4" r="A127" t="s">
        <v>56</v>
      </c>
      <c s="6" r="B127" t="n">
        <v>0</v>
      </c>
      <c s="6" r="C127" t="n">
        <v>0</v>
      </c>
    </row>
    <row r="128" spans="1:5">
      <c s="4" r="A128" t="s">
        <v>57</v>
      </c>
      <c s="6" r="B128" t="n">
        <v>2071</v>
      </c>
      <c s="6" r="C128" t="n">
        <v>1156</v>
      </c>
    </row>
    <row r="129" spans="1:5">
      <c s="4" r="A129" t="s">
        <v>58</v>
      </c>
      <c s="6" r="B129" t="n">
        <v>3745505</v>
      </c>
      <c s="6" r="C129" t="n">
        <v>935220</v>
      </c>
    </row>
    <row r="130" spans="1:5">
      <c s="4" r="A130" t="s">
        <v>59</v>
      </c>
      <c s="6" r="B130" t="n">
        <v>-1297916</v>
      </c>
      <c s="6" r="C130" t="n">
        <v>-1189890</v>
      </c>
    </row>
    <row r="131" spans="1:5">
      <c s="4" r="A131" t="s">
        <v>60</v>
      </c>
      <c s="6" r="B131" t="n">
        <v>2449660</v>
      </c>
      <c s="6" r="C131" t="n">
        <v>-253514</v>
      </c>
    </row>
    <row r="132" spans="1:5">
      <c s="4" r="A132" t="s">
        <v>61</v>
      </c>
      <c s="7" r="B132" t="n">
        <v>2449660</v>
      </c>
      <c s="7" r="C132" t="n">
        <v>-253514</v>
      </c>
    </row>
    <row r="133" spans="1:5">
      <c s="4" r="A133" t="s">
        <v>69</v>
      </c>
      <c s="8" r="B133" t="n">
        <v>0.01</v>
      </c>
      <c s="8" r="C133" t="n">
        <v>0.01</v>
      </c>
    </row>
    <row r="134" spans="1:5">
      <c s="4" r="A134" t="s">
        <v>70</v>
      </c>
      <c s="6" r="B134" t="n">
        <v>500000000</v>
      </c>
      <c s="6" r="C134" t="n">
        <v>500000000</v>
      </c>
    </row>
    <row r="135" spans="1:5">
      <c s="4" r="A135" t="s">
        <v>71</v>
      </c>
      <c s="6" r="B135" t="n">
        <v>207115019</v>
      </c>
      <c s="6" r="C135" t="n">
        <v>115594321</v>
      </c>
    </row>
    <row r="136" spans="1:5">
      <c s="4" r="A136" t="s">
        <v>613</v>
      </c>
    </row>
    <row r="137" spans="1:5">
      <c s="3" r="A137" t="s">
        <v>28</v>
      </c>
    </row>
    <row r="138" spans="1:5">
      <c s="4" r="A138" t="s">
        <v>29</v>
      </c>
      <c s="7" r="B138" t="n">
        <v>1886252</v>
      </c>
      <c s="7" r="C138" t="n">
        <v>1955290</v>
      </c>
    </row>
    <row r="139" spans="1:5">
      <c s="4" r="A139" t="s">
        <v>30</v>
      </c>
      <c s="6" r="B139" t="n">
        <v>0</v>
      </c>
    </row>
    <row r="140" spans="1:5">
      <c s="4" r="A140" t="s">
        <v>31</v>
      </c>
      <c s="6" r="B140" t="n">
        <v>23110</v>
      </c>
      <c s="6" r="C140" t="n">
        <v>24494</v>
      </c>
    </row>
    <row r="141" spans="1:5">
      <c s="4" r="A141" t="s">
        <v>32</v>
      </c>
      <c s="6" r="B141" t="n">
        <v>0</v>
      </c>
    </row>
    <row r="142" spans="1:5">
      <c s="4" r="A142" t="s">
        <v>33</v>
      </c>
      <c s="6" r="B142" t="n">
        <v>3971</v>
      </c>
      <c s="6" r="C142" t="n">
        <v>8716</v>
      </c>
      <c s="6" r="D142" t="n">
        <v>10807</v>
      </c>
      <c s="6" r="E142" t="n">
        <v>4450</v>
      </c>
    </row>
    <row r="143" spans="1:5">
      <c s="4" r="A143" t="s">
        <v>34</v>
      </c>
      <c s="6" r="B143" t="n">
        <v>5114</v>
      </c>
      <c s="6" r="C143" t="n">
        <v>3768</v>
      </c>
    </row>
    <row r="144" spans="1:5">
      <c s="4" r="A144" t="s">
        <v>35</v>
      </c>
      <c s="6" r="B144" t="n">
        <v>39880</v>
      </c>
      <c s="6" r="C144" t="n">
        <v>54838</v>
      </c>
    </row>
    <row r="145" spans="1:5">
      <c s="4" r="A145" t="s">
        <v>36</v>
      </c>
      <c s="6" r="B145" t="n">
        <v>0</v>
      </c>
      <c s="6" r="C145" t="n">
        <v>0</v>
      </c>
    </row>
    <row r="146" spans="1:5">
      <c s="4" r="A146" t="s">
        <v>37</v>
      </c>
      <c s="6" r="B146" t="n">
        <v>0</v>
      </c>
      <c s="6" r="C146" t="n">
        <v>0</v>
      </c>
    </row>
    <row r="147" spans="1:5">
      <c s="4" r="A147" t="s">
        <v>38</v>
      </c>
      <c s="6" r="B147" t="n">
        <v>0</v>
      </c>
      <c s="6" r="C147" t="n">
        <v>3563</v>
      </c>
    </row>
    <row r="148" spans="1:5">
      <c s="4" r="A148" t="s">
        <v>39</v>
      </c>
      <c s="6" r="B148" t="n">
        <v>0</v>
      </c>
      <c s="6" r="C148" t="n">
        <v>0</v>
      </c>
    </row>
    <row r="149" spans="1:5">
      <c s="4" r="A149" t="s">
        <v>603</v>
      </c>
      <c s="6" r="B149" t="n">
        <v>193595</v>
      </c>
      <c s="6" r="C149" t="n">
        <v>193595</v>
      </c>
    </row>
    <row r="150" spans="1:5">
      <c s="4" r="A150" t="s">
        <v>604</v>
      </c>
      <c s="6" r="B150" t="n">
        <v>5239292</v>
      </c>
      <c s="6" r="C150" t="n">
        <v>191112</v>
      </c>
    </row>
    <row r="151" spans="1:5">
      <c s="4" r="A151" t="s">
        <v>40</v>
      </c>
      <c s="6" r="B151" t="n">
        <v>0</v>
      </c>
      <c s="6" r="C151" t="n">
        <v>0</v>
      </c>
    </row>
    <row r="152" spans="1:5">
      <c s="4" r="A152" t="s">
        <v>41</v>
      </c>
      <c s="6" r="B152" t="n">
        <v>256</v>
      </c>
      <c s="6" r="C152" t="n">
        <v>256</v>
      </c>
    </row>
    <row r="153" spans="1:5">
      <c s="4" r="A153" t="s">
        <v>42</v>
      </c>
      <c s="6" r="B153" t="n">
        <v>7391470</v>
      </c>
      <c s="6" r="C153" t="n">
        <v>2435632</v>
      </c>
    </row>
    <row r="154" spans="1:5">
      <c s="3" r="A154" t="s">
        <v>43</v>
      </c>
    </row>
    <row r="155" spans="1:5">
      <c s="4" r="A155" t="s">
        <v>44</v>
      </c>
      <c s="6" r="B155" t="n">
        <v>367</v>
      </c>
      <c s="6" r="C155" t="n">
        <v>127</v>
      </c>
    </row>
    <row r="156" spans="1:5">
      <c s="4" r="A156" t="s">
        <v>45</v>
      </c>
      <c s="6" r="B156" t="n">
        <v>917</v>
      </c>
      <c s="6" r="C156" t="n">
        <v>4737</v>
      </c>
    </row>
    <row r="157" spans="1:5">
      <c s="4" r="A157" t="s">
        <v>46</v>
      </c>
      <c s="6" r="B157" t="n">
        <v>73367</v>
      </c>
      <c s="6" r="C157" t="n">
        <v>17623</v>
      </c>
    </row>
    <row r="158" spans="1:5">
      <c s="4" r="A158" t="s">
        <v>47</v>
      </c>
      <c s="6" r="B158" t="n">
        <v>6275</v>
      </c>
      <c s="6" r="C158" t="n">
        <v>10728</v>
      </c>
    </row>
    <row r="159" spans="1:5">
      <c s="4" r="A159" t="s">
        <v>48</v>
      </c>
      <c s="6" r="B159" t="n">
        <v>27579</v>
      </c>
      <c s="6" r="C159" t="n">
        <v>21949</v>
      </c>
    </row>
    <row r="160" spans="1:5">
      <c s="4" r="A160" t="s">
        <v>136</v>
      </c>
      <c s="6" r="B160" t="n">
        <v>3</v>
      </c>
      <c s="6" r="C160" t="n">
        <v>-41</v>
      </c>
    </row>
    <row r="161" spans="1:5">
      <c s="4" r="A161" t="s">
        <v>49</v>
      </c>
      <c s="6" r="B161" t="n">
        <v>106</v>
      </c>
      <c s="6" r="C161" t="n">
        <v>102</v>
      </c>
    </row>
    <row r="162" spans="1:5">
      <c s="4" r="A162" t="s">
        <v>50</v>
      </c>
      <c s="6" r="B162" t="n">
        <v>22372</v>
      </c>
      <c s="6" r="C162" t="n">
        <v>16303</v>
      </c>
    </row>
    <row r="163" spans="1:5">
      <c s="4" r="A163" t="s">
        <v>51</v>
      </c>
      <c s="6" r="B163" t="n">
        <v>4661577</v>
      </c>
      <c s="6" r="C163" t="n">
        <v>2510239</v>
      </c>
    </row>
    <row r="164" spans="1:5">
      <c s="4" r="A164" t="s">
        <v>605</v>
      </c>
      <c s="6" r="B164" t="n">
        <v>0</v>
      </c>
      <c s="6" r="C164" t="n">
        <v>0</v>
      </c>
    </row>
    <row r="165" spans="1:5">
      <c s="4" r="A165" t="s">
        <v>52</v>
      </c>
      <c s="6" r="B165" t="n">
        <v>149247</v>
      </c>
      <c s="6" r="C165" t="n">
        <v>107379</v>
      </c>
    </row>
    <row r="166" spans="1:5">
      <c s="4" r="A166" t="s">
        <v>53</v>
      </c>
      <c s="6" r="B166" t="n">
        <v>0</v>
      </c>
      <c s="6" r="C166" t="n">
        <v>0</v>
      </c>
    </row>
    <row r="167" spans="1:5">
      <c s="4" r="A167" t="s">
        <v>54</v>
      </c>
      <c s="6" r="B167" t="n">
        <v>4941810</v>
      </c>
      <c s="6" r="C167" t="n">
        <v>2689146</v>
      </c>
    </row>
    <row r="168" spans="1:5">
      <c s="3" r="A168" t="s">
        <v>55</v>
      </c>
    </row>
    <row r="169" spans="1:5">
      <c s="4" r="A169" t="s">
        <v>56</v>
      </c>
      <c s="6" r="B169" t="n">
        <v>0</v>
      </c>
      <c s="6" r="C169" t="n">
        <v>0</v>
      </c>
    </row>
    <row r="170" spans="1:5">
      <c s="4" r="A170" t="s">
        <v>57</v>
      </c>
      <c s="6" r="B170" t="n">
        <v>2071</v>
      </c>
      <c s="6" r="C170" t="n">
        <v>1156</v>
      </c>
    </row>
    <row r="171" spans="1:5">
      <c s="4" r="A171" t="s">
        <v>58</v>
      </c>
      <c s="6" r="B171" t="n">
        <v>3745507</v>
      </c>
      <c s="6" r="C171" t="n">
        <v>935221</v>
      </c>
    </row>
    <row r="172" spans="1:5">
      <c s="4" r="A172" t="s">
        <v>59</v>
      </c>
      <c s="6" r="B172" t="n">
        <v>-1297918</v>
      </c>
      <c s="6" r="C172" t="n">
        <v>-1189891</v>
      </c>
    </row>
    <row r="173" spans="1:5">
      <c s="4" r="A173" t="s">
        <v>60</v>
      </c>
      <c s="6" r="B173" t="n">
        <v>2449660</v>
      </c>
      <c s="6" r="C173" t="n">
        <v>-253514</v>
      </c>
    </row>
    <row r="174" spans="1:5">
      <c s="4" r="A174" t="s">
        <v>61</v>
      </c>
      <c s="6" r="B174" t="n">
        <v>7391470</v>
      </c>
      <c s="6" r="C174" t="n">
        <v>2435632</v>
      </c>
    </row>
    <row r="175" spans="1:5">
      <c s="4" r="A175" t="s">
        <v>64</v>
      </c>
      <c s="6" r="B175" t="n">
        <v>9500</v>
      </c>
      <c s="6" r="C175" t="n">
        <v>5937</v>
      </c>
    </row>
    <row r="176" spans="1:5">
      <c s="4" r="A176" t="s">
        <v>614</v>
      </c>
    </row>
    <row r="177" spans="1:5">
      <c s="3" r="A177" t="s">
        <v>28</v>
      </c>
    </row>
    <row r="178" spans="1:5">
      <c s="4" r="A178" t="s">
        <v>29</v>
      </c>
      <c s="6" r="B178" t="n">
        <v>1882522</v>
      </c>
      <c s="6" r="C178" t="n">
        <v>134769</v>
      </c>
    </row>
    <row r="179" spans="1:5">
      <c s="4" r="A179" t="s">
        <v>30</v>
      </c>
      <c s="6" r="B179" t="n">
        <v>593069</v>
      </c>
    </row>
    <row r="180" spans="1:5">
      <c s="4" r="A180" t="s">
        <v>31</v>
      </c>
      <c s="6" r="B180" t="n">
        <v>98272</v>
      </c>
      <c s="6" r="C180" t="n">
        <v>105253</v>
      </c>
    </row>
    <row r="181" spans="1:5">
      <c s="4" r="A181" t="s">
        <v>32</v>
      </c>
      <c s="6" r="B181" t="n">
        <v>2728716</v>
      </c>
    </row>
    <row r="182" spans="1:5">
      <c s="4" r="A182" t="s">
        <v>33</v>
      </c>
      <c s="6" r="B182" t="n">
        <v>21388</v>
      </c>
      <c s="6" r="C182" t="n">
        <v>33159</v>
      </c>
      <c s="7" r="D182" t="n">
        <v>31933</v>
      </c>
      <c s="7" r="E182" t="n">
        <v>28880</v>
      </c>
    </row>
    <row r="183" spans="1:5">
      <c s="4" r="A183" t="s">
        <v>34</v>
      </c>
      <c s="6" r="B183" t="n">
        <v>3878</v>
      </c>
      <c s="6" r="C183" t="n">
        <v>1218</v>
      </c>
    </row>
    <row r="184" spans="1:5">
      <c s="4" r="A184" t="s">
        <v>35</v>
      </c>
      <c s="6" r="B184" t="n">
        <v>18103</v>
      </c>
      <c s="6" r="C184" t="n">
        <v>2883</v>
      </c>
    </row>
    <row r="185" spans="1:5">
      <c s="4" r="A185" t="s">
        <v>36</v>
      </c>
      <c s="6" r="B185" t="n">
        <v>75521</v>
      </c>
      <c s="6" r="C185" t="n">
        <v>75521</v>
      </c>
    </row>
    <row r="186" spans="1:5">
      <c s="4" r="A186" t="s">
        <v>37</v>
      </c>
      <c s="6" r="B186" t="n">
        <v>9577</v>
      </c>
      <c s="6" r="C186" t="n">
        <v>9577</v>
      </c>
    </row>
    <row r="187" spans="1:5">
      <c s="4" r="A187" t="s">
        <v>38</v>
      </c>
      <c s="6" r="B187" t="n">
        <v>0</v>
      </c>
      <c s="6" r="C187" t="n">
        <v>0</v>
      </c>
    </row>
    <row r="188" spans="1:5">
      <c s="4" r="A188" t="s">
        <v>39</v>
      </c>
      <c s="6" r="B188" t="n">
        <v>26738</v>
      </c>
      <c s="6" r="C188" t="n">
        <v>29350</v>
      </c>
    </row>
    <row r="189" spans="1:5">
      <c s="4" r="A189" t="s">
        <v>603</v>
      </c>
      <c s="6" r="B189" t="n">
        <v>0</v>
      </c>
      <c s="6" r="C189" t="n">
        <v>0</v>
      </c>
    </row>
    <row r="190" spans="1:5">
      <c s="4" r="A190" t="s">
        <v>604</v>
      </c>
      <c s="6" r="B190" t="n">
        <v>2969761</v>
      </c>
      <c s="6" r="C190" t="n">
        <v>-46418</v>
      </c>
    </row>
    <row r="191" spans="1:5">
      <c s="4" r="A191" t="s">
        <v>40</v>
      </c>
      <c s="6" r="B191" t="n">
        <v>3384</v>
      </c>
      <c s="6" r="C191" t="n">
        <v>2554</v>
      </c>
    </row>
    <row r="192" spans="1:5">
      <c s="4" r="A192" t="s">
        <v>41</v>
      </c>
      <c s="6" r="B192" t="n">
        <v>1050</v>
      </c>
      <c s="6" r="C192" t="n">
        <v>131</v>
      </c>
    </row>
    <row r="193" spans="1:5">
      <c s="4" r="A193" t="s">
        <v>42</v>
      </c>
      <c s="6" r="B193" t="n">
        <v>8431979</v>
      </c>
      <c s="6" r="C193" t="n">
        <v>347997</v>
      </c>
    </row>
    <row r="194" spans="1:5">
      <c s="3" r="A194" t="s">
        <v>43</v>
      </c>
    </row>
    <row r="195" spans="1:5">
      <c s="4" r="A195" t="s">
        <v>44</v>
      </c>
      <c s="6" r="B195" t="n">
        <v>221</v>
      </c>
      <c s="6" r="C195" t="n">
        <v>279</v>
      </c>
    </row>
    <row r="196" spans="1:5">
      <c s="4" r="A196" t="s">
        <v>45</v>
      </c>
      <c s="6" r="B196" t="n">
        <v>6373</v>
      </c>
      <c s="6" r="C196" t="n">
        <v>4843</v>
      </c>
    </row>
    <row r="197" spans="1:5">
      <c s="4" r="A197" t="s">
        <v>46</v>
      </c>
      <c s="6" r="B197" t="n">
        <v>0</v>
      </c>
      <c s="6" r="C197" t="n">
        <v>0</v>
      </c>
    </row>
    <row r="198" spans="1:5">
      <c s="4" r="A198" t="s">
        <v>47</v>
      </c>
      <c s="6" r="B198" t="n">
        <v>1946</v>
      </c>
      <c s="6" r="C198" t="n">
        <v>2991</v>
      </c>
    </row>
    <row r="199" spans="1:5">
      <c s="4" r="A199" t="s">
        <v>48</v>
      </c>
      <c s="6" r="B199" t="n">
        <v>18537</v>
      </c>
      <c s="6" r="C199" t="n">
        <v>2753</v>
      </c>
    </row>
    <row r="200" spans="1:5">
      <c s="4" r="A200" t="s">
        <v>136</v>
      </c>
      <c s="6" r="B200" t="n">
        <v>-522</v>
      </c>
      <c s="6" r="C200" t="n">
        <v>-2881</v>
      </c>
    </row>
    <row r="201" spans="1:5">
      <c s="4" r="A201" t="s">
        <v>49</v>
      </c>
      <c s="6" r="B201" t="n">
        <v>0</v>
      </c>
      <c s="6" r="C201" t="n">
        <v>0</v>
      </c>
    </row>
    <row r="202" spans="1:5">
      <c s="4" r="A202" t="s">
        <v>50</v>
      </c>
      <c s="6" r="B202" t="n">
        <v>1951</v>
      </c>
      <c s="6" r="C202" t="n">
        <v>1384</v>
      </c>
    </row>
    <row r="203" spans="1:5">
      <c s="4" r="A203" t="s">
        <v>51</v>
      </c>
      <c s="6" r="B203" t="n">
        <v>0</v>
      </c>
      <c s="6" r="C203" t="n">
        <v>0</v>
      </c>
    </row>
    <row r="204" spans="1:5">
      <c s="4" r="A204" t="s">
        <v>605</v>
      </c>
      <c s="6" r="B204" t="n">
        <v>193595</v>
      </c>
      <c s="6" r="C204" t="n">
        <v>193595</v>
      </c>
    </row>
    <row r="205" spans="1:5">
      <c s="4" r="A205" t="s">
        <v>52</v>
      </c>
      <c s="6" r="B205" t="n">
        <v>560</v>
      </c>
      <c s="6" r="C205" t="n">
        <v>0</v>
      </c>
    </row>
    <row r="206" spans="1:5">
      <c s="4" r="A206" t="s">
        <v>53</v>
      </c>
      <c s="6" r="B206" t="n">
        <v>265</v>
      </c>
      <c s="6" r="C206" t="n">
        <v>339</v>
      </c>
    </row>
    <row r="207" spans="1:5">
      <c s="4" r="A207" t="s">
        <v>54</v>
      </c>
      <c s="6" r="B207" t="n">
        <v>222926</v>
      </c>
      <c s="6" r="C207" t="n">
        <v>203303</v>
      </c>
    </row>
    <row r="208" spans="1:5">
      <c s="3" r="A208" t="s">
        <v>55</v>
      </c>
    </row>
    <row r="209" spans="1:5">
      <c s="4" r="A209" t="s">
        <v>56</v>
      </c>
      <c s="6" r="B209" t="n">
        <v>0</v>
      </c>
      <c s="6" r="C209" t="n">
        <v>0</v>
      </c>
    </row>
    <row r="210" spans="1:5">
      <c s="4" r="A210" t="s">
        <v>57</v>
      </c>
      <c s="6" r="B210" t="n">
        <v>2071</v>
      </c>
      <c s="6" r="C210" t="n">
        <v>1156</v>
      </c>
    </row>
    <row r="211" spans="1:5">
      <c s="4" r="A211" t="s">
        <v>58</v>
      </c>
      <c s="6" r="B211" t="n">
        <v>9332507</v>
      </c>
      <c s="6" r="C211" t="n">
        <v>1088058</v>
      </c>
    </row>
    <row r="212" spans="1:5">
      <c s="4" r="A212" t="s">
        <v>59</v>
      </c>
      <c s="6" r="B212" t="n">
        <v>-1125525</v>
      </c>
      <c s="6" r="C212" t="n">
        <v>-944520</v>
      </c>
    </row>
    <row r="213" spans="1:5">
      <c s="4" r="A213" t="s">
        <v>60</v>
      </c>
      <c s="6" r="B213" t="n">
        <v>8209053</v>
      </c>
      <c s="6" r="C213" t="n">
        <v>144694</v>
      </c>
    </row>
    <row r="214" spans="1:5">
      <c s="4" r="A214" t="s">
        <v>61</v>
      </c>
      <c s="7" r="B214" t="n">
        <v>8431979</v>
      </c>
      <c s="7" r="C214" t="n">
        <v>3479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5</v>
      </c>
      <c s="2" r="B1" t="s">
        <v>73</v>
      </c>
      <c s="2" r="D1" t="s">
        <v>1</v>
      </c>
    </row>
    <row r="2" spans="1:5">
      <c s="2" r="B2" t="s">
        <v>2</v>
      </c>
      <c s="2" r="C2" t="s">
        <v>26</v>
      </c>
      <c s="2" r="D2" t="s">
        <v>2</v>
      </c>
      <c s="2" r="E2" t="s">
        <v>26</v>
      </c>
    </row>
    <row r="3" spans="1:5">
      <c s="3" r="A3" t="s">
        <v>78</v>
      </c>
    </row>
    <row r="4" spans="1:5">
      <c s="4" r="A4" t="s">
        <v>79</v>
      </c>
      <c s="7" r="B4" t="n">
        <v>160664</v>
      </c>
      <c s="7" r="C4" t="n">
        <v>97754</v>
      </c>
      <c s="7" r="D4" t="n">
        <v>402980</v>
      </c>
      <c s="7" r="E4" t="n">
        <v>293597</v>
      </c>
    </row>
    <row r="5" spans="1:5">
      <c s="4" r="A5" t="s">
        <v>80</v>
      </c>
      <c s="6" r="B5" t="n">
        <v>18155</v>
      </c>
      <c s="6" r="C5" t="n">
        <v>0</v>
      </c>
      <c s="6" r="D5" t="n">
        <v>30786</v>
      </c>
      <c s="6" r="E5" t="n">
        <v>0</v>
      </c>
    </row>
    <row r="6" spans="1:5">
      <c s="4" r="A6" t="s">
        <v>81</v>
      </c>
      <c s="6" r="B6" t="n">
        <v>20438</v>
      </c>
      <c s="6" r="C6" t="n">
        <v>13778</v>
      </c>
      <c s="6" r="D6" t="n">
        <v>47938</v>
      </c>
      <c s="6" r="E6" t="n">
        <v>40071</v>
      </c>
    </row>
    <row r="7" spans="1:5">
      <c s="4" r="A7" t="s">
        <v>82</v>
      </c>
      <c s="6" r="B7" t="n">
        <v>199257</v>
      </c>
      <c s="6" r="C7" t="n">
        <v>111532</v>
      </c>
      <c s="6" r="D7" t="n">
        <v>481704</v>
      </c>
      <c s="6" r="E7" t="n">
        <v>333668</v>
      </c>
    </row>
    <row r="8" spans="1:5">
      <c s="4" r="A8" t="s">
        <v>83</v>
      </c>
      <c s="6" r="B8" t="n">
        <v>32770</v>
      </c>
      <c s="6" r="C8" t="n">
        <v>34915</v>
      </c>
      <c s="6" r="D8" t="n">
        <v>103692</v>
      </c>
      <c s="6" r="E8" t="n">
        <v>108425</v>
      </c>
    </row>
    <row r="9" spans="1:5">
      <c s="4" r="A9" t="s">
        <v>84</v>
      </c>
      <c s="6" r="B9" t="n">
        <v>2613</v>
      </c>
      <c s="6" r="C9" t="n">
        <v>2794</v>
      </c>
      <c s="6" r="D9" t="n">
        <v>8221</v>
      </c>
      <c s="6" r="E9" t="n">
        <v>8464</v>
      </c>
    </row>
    <row r="10" spans="1:5">
      <c s="4" r="A10" t="s">
        <v>85</v>
      </c>
      <c s="6" r="B10" t="n">
        <v>234640</v>
      </c>
      <c s="6" r="C10" t="n">
        <v>149241</v>
      </c>
      <c s="6" r="D10" t="n">
        <v>593617</v>
      </c>
      <c s="6" r="E10" t="n">
        <v>450557</v>
      </c>
    </row>
    <row r="11" spans="1:5">
      <c s="4" r="A11" t="s">
        <v>86</v>
      </c>
      <c s="6" r="B11" t="n">
        <v>-1365</v>
      </c>
      <c s="6" r="C11" t="n">
        <v>-1449</v>
      </c>
      <c s="6" r="D11" t="n">
        <v>-4161</v>
      </c>
      <c s="6" r="E11" t="n">
        <v>-4193</v>
      </c>
    </row>
    <row r="12" spans="1:5">
      <c s="4" r="A12" t="s">
        <v>87</v>
      </c>
      <c s="6" r="B12" t="n">
        <v>233275</v>
      </c>
      <c s="6" r="C12" t="n">
        <v>147792</v>
      </c>
      <c s="6" r="D12" t="n">
        <v>589456</v>
      </c>
      <c s="6" r="E12" t="n">
        <v>446364</v>
      </c>
    </row>
    <row r="13" spans="1:5">
      <c s="3" r="A13" t="s">
        <v>88</v>
      </c>
    </row>
    <row r="14" spans="1:5">
      <c s="4" r="A14" t="s">
        <v>83</v>
      </c>
      <c s="6" r="B14" t="n">
        <v>18080</v>
      </c>
      <c s="6" r="C14" t="n">
        <v>19357</v>
      </c>
      <c s="6" r="D14" t="n">
        <v>56119</v>
      </c>
      <c s="6" r="E14" t="n">
        <v>58644</v>
      </c>
    </row>
    <row r="15" spans="1:5">
      <c s="4" r="A15" t="s">
        <v>84</v>
      </c>
      <c s="6" r="B15" t="n">
        <v>2037</v>
      </c>
      <c s="6" r="C15" t="n">
        <v>2128</v>
      </c>
      <c s="6" r="D15" t="n">
        <v>6174</v>
      </c>
      <c s="6" r="E15" t="n">
        <v>6489</v>
      </c>
    </row>
    <row r="16" spans="1:5">
      <c s="4" r="A16" t="s">
        <v>89</v>
      </c>
      <c s="6" r="B16" t="n">
        <v>20866</v>
      </c>
      <c s="6" r="C16" t="n">
        <v>14174</v>
      </c>
      <c s="6" r="D16" t="n">
        <v>49148</v>
      </c>
      <c s="6" r="E16" t="n">
        <v>41138</v>
      </c>
    </row>
    <row r="17" spans="1:5">
      <c s="4" r="A17" t="s">
        <v>90</v>
      </c>
      <c s="6" r="B17" t="n">
        <v>21821</v>
      </c>
      <c s="6" r="C17" t="n">
        <v>19285</v>
      </c>
      <c s="6" r="D17" t="n">
        <v>64988</v>
      </c>
      <c s="6" r="E17" t="n">
        <v>64546</v>
      </c>
    </row>
    <row r="18" spans="1:5">
      <c s="4" r="A18" t="s">
        <v>91</v>
      </c>
      <c s="6" r="B18" t="n">
        <v>27165</v>
      </c>
      <c s="6" r="C18" t="n">
        <v>27557</v>
      </c>
      <c s="6" r="D18" t="n">
        <v>81267</v>
      </c>
      <c s="6" r="E18" t="n">
        <v>82585</v>
      </c>
    </row>
    <row r="19" spans="1:5">
      <c s="4" r="A19" t="s">
        <v>92</v>
      </c>
      <c s="6" r="B19" t="n">
        <v>89969</v>
      </c>
      <c s="6" r="C19" t="n">
        <v>82501</v>
      </c>
      <c s="6" r="D19" t="n">
        <v>257696</v>
      </c>
      <c s="6" r="E19" t="n">
        <v>253402</v>
      </c>
    </row>
    <row r="20" spans="1:5">
      <c s="4" r="A20" t="s">
        <v>93</v>
      </c>
      <c s="6" r="B20" t="n">
        <v>143306</v>
      </c>
      <c s="6" r="C20" t="n">
        <v>65291</v>
      </c>
      <c s="6" r="D20" t="n">
        <v>331760</v>
      </c>
      <c s="6" r="E20" t="n">
        <v>192962</v>
      </c>
    </row>
    <row r="21" spans="1:5">
      <c s="3" r="A21" t="s">
        <v>94</v>
      </c>
    </row>
    <row r="22" spans="1:5">
      <c s="4" r="A22" t="s">
        <v>95</v>
      </c>
      <c s="6" r="B22" t="n">
        <v>-52880</v>
      </c>
      <c s="6" r="C22" t="n">
        <v>-31226</v>
      </c>
      <c s="6" r="D22" t="n">
        <v>-132217</v>
      </c>
      <c s="6" r="E22" t="n">
        <v>-90373</v>
      </c>
    </row>
    <row r="23" spans="1:5">
      <c s="4" r="A23" t="s">
        <v>96</v>
      </c>
      <c s="6" r="B23" t="n">
        <v>481</v>
      </c>
      <c s="6" r="C23" t="n">
        <v>581</v>
      </c>
      <c s="6" r="D23" t="n">
        <v>1652</v>
      </c>
      <c s="6" r="E23" t="n">
        <v>1761</v>
      </c>
    </row>
    <row r="24" spans="1:5">
      <c s="4" r="A24" t="s">
        <v>616</v>
      </c>
      <c s="6" r="B24" t="n">
        <v>0</v>
      </c>
      <c s="6" r="C24" t="n">
        <v>0</v>
      </c>
      <c s="6" r="D24" t="n">
        <v>0</v>
      </c>
      <c s="6" r="E24" t="n">
        <v>0</v>
      </c>
    </row>
    <row r="25" spans="1:5">
      <c s="4" r="A25" t="s">
        <v>97</v>
      </c>
      <c s="6" r="B25" t="n">
        <v>-52399</v>
      </c>
      <c s="6" r="C25" t="n">
        <v>-30645</v>
      </c>
      <c s="6" r="D25" t="n">
        <v>-130565</v>
      </c>
      <c s="6" r="E25" t="n">
        <v>-88612</v>
      </c>
    </row>
    <row r="26" spans="1:5">
      <c s="4" r="A26" t="s">
        <v>98</v>
      </c>
      <c s="6" r="B26" t="n">
        <v>90907</v>
      </c>
      <c s="6" r="C26" t="n">
        <v>34646</v>
      </c>
      <c s="6" r="D26" t="n">
        <v>201195</v>
      </c>
      <c s="6" r="E26" t="n">
        <v>104350</v>
      </c>
    </row>
    <row r="27" spans="1:5">
      <c s="4" r="A27" t="s">
        <v>99</v>
      </c>
      <c s="6" r="B27" t="n">
        <v>1307</v>
      </c>
      <c s="6" r="C27" t="n">
        <v>1417</v>
      </c>
      <c s="6" r="D27" t="n">
        <v>5582</v>
      </c>
      <c s="6" r="E27" t="n">
        <v>6001</v>
      </c>
    </row>
    <row r="28" spans="1:5">
      <c s="4" r="A28" t="s">
        <v>100</v>
      </c>
      <c s="6" r="B28" t="n">
        <v>89600</v>
      </c>
      <c s="6" r="C28" t="n">
        <v>33229</v>
      </c>
      <c s="6" r="D28" t="n">
        <v>195613</v>
      </c>
      <c s="6" r="E28" t="n">
        <v>98349</v>
      </c>
    </row>
    <row r="29" spans="1:5">
      <c s="4" r="A29" t="s">
        <v>588</v>
      </c>
    </row>
    <row r="30" spans="1:5">
      <c s="3" r="A30" t="s">
        <v>78</v>
      </c>
    </row>
    <row r="31" spans="1:5">
      <c s="4" r="A31" t="s">
        <v>79</v>
      </c>
      <c s="6" r="B31" t="n">
        <v>0</v>
      </c>
      <c s="6" r="C31" t="n">
        <v>0</v>
      </c>
      <c s="6" r="D31" t="n">
        <v>0</v>
      </c>
      <c s="6" r="E31" t="n">
        <v>0</v>
      </c>
    </row>
    <row r="32" spans="1:5">
      <c s="4" r="A32" t="s">
        <v>80</v>
      </c>
      <c s="6" r="B32" t="n">
        <v>0</v>
      </c>
      <c s="6" r="C32" t="n">
        <v>0</v>
      </c>
      <c s="6" r="D32" t="n">
        <v>0</v>
      </c>
      <c s="6" r="E32" t="n">
        <v>0</v>
      </c>
    </row>
    <row r="33" spans="1:5">
      <c s="4" r="A33" t="s">
        <v>81</v>
      </c>
      <c s="6" r="B33" t="n">
        <v>0</v>
      </c>
      <c s="6" r="C33" t="n">
        <v>0</v>
      </c>
      <c s="6" r="D33" t="n">
        <v>0</v>
      </c>
      <c s="6" r="E33" t="n">
        <v>0</v>
      </c>
    </row>
    <row r="34" spans="1:5">
      <c s="4" r="A34" t="s">
        <v>82</v>
      </c>
      <c s="6" r="B34" t="n">
        <v>0</v>
      </c>
      <c s="6" r="C34" t="n">
        <v>0</v>
      </c>
      <c s="6" r="D34" t="n">
        <v>0</v>
      </c>
      <c s="6" r="E34" t="n">
        <v>0</v>
      </c>
    </row>
    <row r="35" spans="1:5">
      <c s="4" r="A35" t="s">
        <v>83</v>
      </c>
      <c s="6" r="B35" t="n">
        <v>0</v>
      </c>
      <c s="6" r="C35" t="n">
        <v>0</v>
      </c>
      <c s="6" r="D35" t="n">
        <v>0</v>
      </c>
      <c s="6" r="E35" t="n">
        <v>0</v>
      </c>
    </row>
    <row r="36" spans="1:5">
      <c s="4" r="A36" t="s">
        <v>84</v>
      </c>
      <c s="6" r="B36" t="n">
        <v>0</v>
      </c>
      <c s="6" r="C36" t="n">
        <v>0</v>
      </c>
      <c s="6" r="D36" t="n">
        <v>0</v>
      </c>
      <c s="6" r="E36" t="n">
        <v>0</v>
      </c>
    </row>
    <row r="37" spans="1:5">
      <c s="4" r="A37" t="s">
        <v>85</v>
      </c>
      <c s="6" r="B37" t="n">
        <v>0</v>
      </c>
      <c s="6" r="C37" t="n">
        <v>0</v>
      </c>
      <c s="6" r="D37" t="n">
        <v>0</v>
      </c>
      <c s="6" r="E37" t="n">
        <v>0</v>
      </c>
    </row>
    <row r="38" spans="1:5">
      <c s="4" r="A38" t="s">
        <v>86</v>
      </c>
      <c s="6" r="B38" t="n">
        <v>0</v>
      </c>
      <c s="6" r="C38" t="n">
        <v>0</v>
      </c>
      <c s="6" r="D38" t="n">
        <v>0</v>
      </c>
      <c s="6" r="E38" t="n">
        <v>0</v>
      </c>
    </row>
    <row r="39" spans="1:5">
      <c s="4" r="A39" t="s">
        <v>87</v>
      </c>
      <c s="6" r="B39" t="n">
        <v>0</v>
      </c>
      <c s="6" r="C39" t="n">
        <v>0</v>
      </c>
      <c s="6" r="D39" t="n">
        <v>0</v>
      </c>
      <c s="6" r="E39" t="n">
        <v>0</v>
      </c>
    </row>
    <row r="40" spans="1:5">
      <c s="3" r="A40" t="s">
        <v>88</v>
      </c>
    </row>
    <row r="41" spans="1:5">
      <c s="4" r="A41" t="s">
        <v>83</v>
      </c>
      <c s="6" r="B41" t="n">
        <v>0</v>
      </c>
      <c s="6" r="C41" t="n">
        <v>0</v>
      </c>
      <c s="6" r="D41" t="n">
        <v>0</v>
      </c>
      <c s="6" r="E41" t="n">
        <v>0</v>
      </c>
    </row>
    <row r="42" spans="1:5">
      <c s="4" r="A42" t="s">
        <v>84</v>
      </c>
      <c s="6" r="B42" t="n">
        <v>0</v>
      </c>
      <c s="6" r="C42" t="n">
        <v>0</v>
      </c>
      <c s="6" r="D42" t="n">
        <v>0</v>
      </c>
      <c s="6" r="E42" t="n">
        <v>0</v>
      </c>
    </row>
    <row r="43" spans="1:5">
      <c s="4" r="A43" t="s">
        <v>89</v>
      </c>
      <c s="6" r="B43" t="n">
        <v>0</v>
      </c>
      <c s="6" r="C43" t="n">
        <v>0</v>
      </c>
      <c s="6" r="D43" t="n">
        <v>0</v>
      </c>
      <c s="6" r="E43" t="n">
        <v>0</v>
      </c>
    </row>
    <row r="44" spans="1:5">
      <c s="4" r="A44" t="s">
        <v>90</v>
      </c>
      <c s="6" r="B44" t="n">
        <v>0</v>
      </c>
      <c s="6" r="C44" t="n">
        <v>0</v>
      </c>
      <c s="6" r="D44" t="n">
        <v>0</v>
      </c>
      <c s="6" r="E44" t="n">
        <v>0</v>
      </c>
    </row>
    <row r="45" spans="1:5">
      <c s="4" r="A45" t="s">
        <v>91</v>
      </c>
      <c s="6" r="B45" t="n">
        <v>0</v>
      </c>
      <c s="6" r="C45" t="n">
        <v>0</v>
      </c>
      <c s="6" r="D45" t="n">
        <v>0</v>
      </c>
      <c s="6" r="E45" t="n">
        <v>0</v>
      </c>
    </row>
    <row r="46" spans="1:5">
      <c s="4" r="A46" t="s">
        <v>92</v>
      </c>
      <c s="6" r="B46" t="n">
        <v>0</v>
      </c>
      <c s="6" r="C46" t="n">
        <v>0</v>
      </c>
      <c s="6" r="D46" t="n">
        <v>0</v>
      </c>
      <c s="6" r="E46" t="n">
        <v>0</v>
      </c>
    </row>
    <row r="47" spans="1:5">
      <c s="4" r="A47" t="s">
        <v>93</v>
      </c>
      <c s="6" r="B47" t="n">
        <v>0</v>
      </c>
      <c s="6" r="C47" t="n">
        <v>0</v>
      </c>
      <c s="6" r="D47" t="n">
        <v>0</v>
      </c>
      <c s="6" r="E47" t="n">
        <v>0</v>
      </c>
    </row>
    <row r="48" spans="1:5">
      <c s="3" r="A48" t="s">
        <v>94</v>
      </c>
    </row>
    <row r="49" spans="1:5">
      <c s="4" r="A49" t="s">
        <v>95</v>
      </c>
      <c s="6" r="B49" t="n">
        <v>0</v>
      </c>
      <c s="6" r="C49" t="n">
        <v>0</v>
      </c>
      <c s="6" r="D49" t="n">
        <v>0</v>
      </c>
      <c s="6" r="E49" t="n">
        <v>0</v>
      </c>
    </row>
    <row r="50" spans="1:5">
      <c s="4" r="A50" t="s">
        <v>96</v>
      </c>
      <c s="6" r="B50" t="n">
        <v>0</v>
      </c>
      <c s="6" r="C50" t="n">
        <v>0</v>
      </c>
      <c s="6" r="D50" t="n">
        <v>0</v>
      </c>
      <c s="6" r="E50" t="n">
        <v>0</v>
      </c>
    </row>
    <row r="51" spans="1:5">
      <c s="4" r="A51" t="s">
        <v>616</v>
      </c>
      <c s="6" r="B51" t="n">
        <v>-105302</v>
      </c>
      <c s="6" r="C51" t="n">
        <v>-8500</v>
      </c>
      <c s="6" r="D51" t="n">
        <v>-228201</v>
      </c>
      <c s="6" r="E51" t="n">
        <v>-27986</v>
      </c>
    </row>
    <row r="52" spans="1:5">
      <c s="4" r="A52" t="s">
        <v>97</v>
      </c>
      <c s="6" r="B52" t="n">
        <v>-105302</v>
      </c>
      <c s="6" r="C52" t="n">
        <v>-8500</v>
      </c>
      <c s="6" r="D52" t="n">
        <v>-228201</v>
      </c>
      <c s="6" r="E52" t="n">
        <v>-27986</v>
      </c>
    </row>
    <row r="53" spans="1:5">
      <c s="4" r="A53" t="s">
        <v>98</v>
      </c>
      <c s="6" r="B53" t="n">
        <v>-105302</v>
      </c>
      <c s="6" r="C53" t="n">
        <v>-8500</v>
      </c>
      <c s="6" r="D53" t="n">
        <v>-228201</v>
      </c>
      <c s="6" r="E53" t="n">
        <v>-27986</v>
      </c>
    </row>
    <row r="54" spans="1:5">
      <c s="4" r="A54" t="s">
        <v>99</v>
      </c>
      <c s="6" r="B54" t="n">
        <v>0</v>
      </c>
      <c s="6" r="C54" t="n">
        <v>0</v>
      </c>
      <c s="6" r="D54" t="n">
        <v>0</v>
      </c>
      <c s="6" r="E54" t="n">
        <v>0</v>
      </c>
    </row>
    <row r="55" spans="1:5">
      <c s="4" r="A55" t="s">
        <v>100</v>
      </c>
      <c s="6" r="B55" t="n">
        <v>-105302</v>
      </c>
      <c s="6" r="C55" t="n">
        <v>-8500</v>
      </c>
      <c s="6" r="D55" t="n">
        <v>-228201</v>
      </c>
      <c s="6" r="E55" t="n">
        <v>-27986</v>
      </c>
    </row>
    <row r="56" spans="1:5">
      <c s="4" r="A56" t="s">
        <v>611</v>
      </c>
    </row>
    <row r="57" spans="1:5">
      <c s="3" r="A57" t="s">
        <v>78</v>
      </c>
    </row>
    <row r="58" spans="1:5">
      <c s="4" r="A58" t="s">
        <v>79</v>
      </c>
      <c s="6" r="B58" t="n">
        <v>0</v>
      </c>
      <c s="6" r="C58" t="n">
        <v>0</v>
      </c>
      <c s="6" r="D58" t="n">
        <v>0</v>
      </c>
      <c s="6" r="E58" t="n">
        <v>0</v>
      </c>
    </row>
    <row r="59" spans="1:5">
      <c s="4" r="A59" t="s">
        <v>80</v>
      </c>
      <c s="6" r="B59" t="n">
        <v>0</v>
      </c>
      <c s="6" r="C59" t="n">
        <v>0</v>
      </c>
      <c s="6" r="D59" t="n">
        <v>0</v>
      </c>
      <c s="6" r="E59" t="n">
        <v>0</v>
      </c>
    </row>
    <row r="60" spans="1:5">
      <c s="4" r="A60" t="s">
        <v>81</v>
      </c>
      <c s="6" r="B60" t="n">
        <v>0</v>
      </c>
      <c s="6" r="C60" t="n">
        <v>0</v>
      </c>
      <c s="6" r="D60" t="n">
        <v>0</v>
      </c>
      <c s="6" r="E60" t="n">
        <v>0</v>
      </c>
    </row>
    <row r="61" spans="1:5">
      <c s="4" r="A61" t="s">
        <v>82</v>
      </c>
      <c s="6" r="B61" t="n">
        <v>0</v>
      </c>
      <c s="6" r="C61" t="n">
        <v>0</v>
      </c>
      <c s="6" r="D61" t="n">
        <v>0</v>
      </c>
      <c s="6" r="E61" t="n">
        <v>0</v>
      </c>
    </row>
    <row r="62" spans="1:5">
      <c s="4" r="A62" t="s">
        <v>83</v>
      </c>
      <c s="6" r="B62" t="n">
        <v>0</v>
      </c>
      <c s="6" r="C62" t="n">
        <v>0</v>
      </c>
      <c s="6" r="D62" t="n">
        <v>0</v>
      </c>
      <c s="6" r="E62" t="n">
        <v>0</v>
      </c>
    </row>
    <row r="63" spans="1:5">
      <c s="4" r="A63" t="s">
        <v>84</v>
      </c>
      <c s="6" r="B63" t="n">
        <v>0</v>
      </c>
      <c s="6" r="C63" t="n">
        <v>0</v>
      </c>
      <c s="6" r="D63" t="n">
        <v>0</v>
      </c>
      <c s="6" r="E63" t="n">
        <v>0</v>
      </c>
    </row>
    <row r="64" spans="1:5">
      <c s="4" r="A64" t="s">
        <v>85</v>
      </c>
      <c s="6" r="B64" t="n">
        <v>0</v>
      </c>
      <c s="6" r="C64" t="n">
        <v>0</v>
      </c>
      <c s="6" r="D64" t="n">
        <v>0</v>
      </c>
      <c s="6" r="E64" t="n">
        <v>0</v>
      </c>
    </row>
    <row r="65" spans="1:5">
      <c s="4" r="A65" t="s">
        <v>86</v>
      </c>
      <c s="6" r="B65" t="n">
        <v>0</v>
      </c>
      <c s="6" r="C65" t="n">
        <v>0</v>
      </c>
      <c s="6" r="D65" t="n">
        <v>0</v>
      </c>
      <c s="6" r="E65" t="n">
        <v>0</v>
      </c>
    </row>
    <row r="66" spans="1:5">
      <c s="4" r="A66" t="s">
        <v>87</v>
      </c>
      <c s="6" r="B66" t="n">
        <v>0</v>
      </c>
      <c s="6" r="C66" t="n">
        <v>0</v>
      </c>
      <c s="6" r="D66" t="n">
        <v>0</v>
      </c>
      <c s="6" r="E66" t="n">
        <v>0</v>
      </c>
    </row>
    <row r="67" spans="1:5">
      <c s="3" r="A67" t="s">
        <v>88</v>
      </c>
    </row>
    <row r="68" spans="1:5">
      <c s="4" r="A68" t="s">
        <v>83</v>
      </c>
      <c s="6" r="B68" t="n">
        <v>0</v>
      </c>
      <c s="6" r="C68" t="n">
        <v>0</v>
      </c>
      <c s="6" r="D68" t="n">
        <v>0</v>
      </c>
      <c s="6" r="E68" t="n">
        <v>0</v>
      </c>
    </row>
    <row r="69" spans="1:5">
      <c s="4" r="A69" t="s">
        <v>84</v>
      </c>
      <c s="6" r="B69" t="n">
        <v>0</v>
      </c>
      <c s="6" r="C69" t="n">
        <v>0</v>
      </c>
      <c s="6" r="D69" t="n">
        <v>0</v>
      </c>
      <c s="6" r="E69" t="n">
        <v>0</v>
      </c>
    </row>
    <row r="70" spans="1:5">
      <c s="4" r="A70" t="s">
        <v>89</v>
      </c>
      <c s="6" r="B70" t="n">
        <v>0</v>
      </c>
      <c s="6" r="C70" t="n">
        <v>0</v>
      </c>
      <c s="6" r="D70" t="n">
        <v>0</v>
      </c>
      <c s="6" r="E70" t="n">
        <v>0</v>
      </c>
    </row>
    <row r="71" spans="1:5">
      <c s="4" r="A71" t="s">
        <v>90</v>
      </c>
      <c s="6" r="B71" t="n">
        <v>0</v>
      </c>
      <c s="6" r="C71" t="n">
        <v>0</v>
      </c>
      <c s="6" r="D71" t="n">
        <v>0</v>
      </c>
      <c s="6" r="E71" t="n">
        <v>0</v>
      </c>
    </row>
    <row r="72" spans="1:5">
      <c s="4" r="A72" t="s">
        <v>91</v>
      </c>
      <c s="6" r="B72" t="n">
        <v>0</v>
      </c>
      <c s="6" r="C72" t="n">
        <v>0</v>
      </c>
      <c s="6" r="D72" t="n">
        <v>0</v>
      </c>
      <c s="6" r="E72" t="n">
        <v>0</v>
      </c>
    </row>
    <row r="73" spans="1:5">
      <c s="4" r="A73" t="s">
        <v>92</v>
      </c>
      <c s="6" r="B73" t="n">
        <v>0</v>
      </c>
      <c s="6" r="C73" t="n">
        <v>0</v>
      </c>
      <c s="6" r="D73" t="n">
        <v>0</v>
      </c>
      <c s="6" r="E73" t="n">
        <v>0</v>
      </c>
    </row>
    <row r="74" spans="1:5">
      <c s="4" r="A74" t="s">
        <v>93</v>
      </c>
      <c s="6" r="B74" t="n">
        <v>0</v>
      </c>
      <c s="6" r="C74" t="n">
        <v>0</v>
      </c>
      <c s="6" r="D74" t="n">
        <v>0</v>
      </c>
      <c s="6" r="E74" t="n">
        <v>0</v>
      </c>
    </row>
    <row r="75" spans="1:5">
      <c s="3" r="A75" t="s">
        <v>94</v>
      </c>
    </row>
    <row r="76" spans="1:5">
      <c s="4" r="A76" t="s">
        <v>95</v>
      </c>
      <c s="6" r="B76" t="n">
        <v>0</v>
      </c>
      <c s="6" r="C76" t="n">
        <v>0</v>
      </c>
      <c s="6" r="D76" t="n">
        <v>0</v>
      </c>
      <c s="6" r="E76" t="n">
        <v>0</v>
      </c>
    </row>
    <row r="77" spans="1:5">
      <c s="4" r="A77" t="s">
        <v>96</v>
      </c>
      <c s="6" r="B77" t="n">
        <v>0</v>
      </c>
      <c s="6" r="C77" t="n">
        <v>0</v>
      </c>
      <c s="6" r="D77" t="n">
        <v>0</v>
      </c>
      <c s="6" r="E77" t="n">
        <v>0</v>
      </c>
    </row>
    <row r="78" spans="1:5">
      <c s="4" r="A78" t="s">
        <v>616</v>
      </c>
      <c s="6" r="B78" t="n">
        <v>0</v>
      </c>
      <c s="6" r="C78" t="n">
        <v>0</v>
      </c>
      <c s="6" r="D78" t="n">
        <v>0</v>
      </c>
      <c s="6" r="E78" t="n">
        <v>0</v>
      </c>
    </row>
    <row r="79" spans="1:5">
      <c s="4" r="A79" t="s">
        <v>97</v>
      </c>
      <c s="6" r="B79" t="n">
        <v>0</v>
      </c>
      <c s="6" r="C79" t="n">
        <v>0</v>
      </c>
      <c s="6" r="D79" t="n">
        <v>0</v>
      </c>
      <c s="6" r="E79" t="n">
        <v>0</v>
      </c>
    </row>
    <row r="80" spans="1:5">
      <c s="4" r="A80" t="s">
        <v>98</v>
      </c>
      <c s="6" r="B80" t="n">
        <v>0</v>
      </c>
      <c s="6" r="C80" t="n">
        <v>0</v>
      </c>
      <c s="6" r="D80" t="n">
        <v>0</v>
      </c>
      <c s="6" r="E80" t="n">
        <v>0</v>
      </c>
    </row>
    <row r="81" spans="1:5">
      <c s="4" r="A81" t="s">
        <v>99</v>
      </c>
      <c s="6" r="B81" t="n">
        <v>0</v>
      </c>
      <c s="6" r="C81" t="n">
        <v>0</v>
      </c>
      <c s="6" r="D81" t="n">
        <v>0</v>
      </c>
      <c s="6" r="E81" t="n">
        <v>0</v>
      </c>
    </row>
    <row r="82" spans="1:5">
      <c s="4" r="A82" t="s">
        <v>100</v>
      </c>
      <c s="6" r="B82" t="n">
        <v>0</v>
      </c>
      <c s="6" r="C82" t="n">
        <v>0</v>
      </c>
      <c s="6" r="D82" t="n">
        <v>0</v>
      </c>
      <c s="6" r="E82" t="n">
        <v>0</v>
      </c>
    </row>
    <row r="83" spans="1:5">
      <c s="4" r="A83" t="s">
        <v>613</v>
      </c>
    </row>
    <row r="84" spans="1:5">
      <c s="3" r="A84" t="s">
        <v>78</v>
      </c>
    </row>
    <row r="85" spans="1:5">
      <c s="4" r="A85" t="s">
        <v>79</v>
      </c>
      <c s="6" r="B85" t="n">
        <v>95045</v>
      </c>
      <c s="6" r="C85" t="n">
        <v>94254</v>
      </c>
      <c s="6" r="D85" t="n">
        <v>287783</v>
      </c>
      <c s="6" r="E85" t="n">
        <v>283097</v>
      </c>
    </row>
    <row r="86" spans="1:5">
      <c s="4" r="A86" t="s">
        <v>80</v>
      </c>
      <c s="6" r="B86" t="n">
        <v>0</v>
      </c>
      <c s="6" r="C86" t="n">
        <v>0</v>
      </c>
      <c s="6" r="D86" t="n">
        <v>0</v>
      </c>
      <c s="6" r="E86" t="n">
        <v>0</v>
      </c>
    </row>
    <row r="87" spans="1:5">
      <c s="4" r="A87" t="s">
        <v>81</v>
      </c>
      <c s="6" r="B87" t="n">
        <v>10919</v>
      </c>
      <c s="6" r="C87" t="n">
        <v>13266</v>
      </c>
      <c s="6" r="D87" t="n">
        <v>30815</v>
      </c>
      <c s="6" r="E87" t="n">
        <v>38575</v>
      </c>
    </row>
    <row r="88" spans="1:5">
      <c s="4" r="A88" t="s">
        <v>82</v>
      </c>
      <c s="6" r="B88" t="n">
        <v>105964</v>
      </c>
      <c s="6" r="C88" t="n">
        <v>107520</v>
      </c>
      <c s="6" r="D88" t="n">
        <v>318598</v>
      </c>
      <c s="6" r="E88" t="n">
        <v>321672</v>
      </c>
    </row>
    <row r="89" spans="1:5">
      <c s="4" r="A89" t="s">
        <v>83</v>
      </c>
      <c s="6" r="B89" t="n">
        <v>0</v>
      </c>
      <c s="6" r="C89" t="n">
        <v>0</v>
      </c>
      <c s="6" r="D89" t="n">
        <v>0</v>
      </c>
      <c s="6" r="E89" t="n">
        <v>0</v>
      </c>
    </row>
    <row r="90" spans="1:5">
      <c s="4" r="A90" t="s">
        <v>84</v>
      </c>
      <c s="6" r="B90" t="n">
        <v>0</v>
      </c>
      <c s="6" r="C90" t="n">
        <v>0</v>
      </c>
      <c s="6" r="D90" t="n">
        <v>0</v>
      </c>
      <c s="6" r="E90" t="n">
        <v>0</v>
      </c>
    </row>
    <row r="91" spans="1:5">
      <c s="4" r="A91" t="s">
        <v>85</v>
      </c>
      <c s="6" r="B91" t="n">
        <v>105964</v>
      </c>
      <c s="6" r="C91" t="n">
        <v>107520</v>
      </c>
      <c s="6" r="D91" t="n">
        <v>318598</v>
      </c>
      <c s="6" r="E91" t="n">
        <v>321672</v>
      </c>
    </row>
    <row r="92" spans="1:5">
      <c s="4" r="A92" t="s">
        <v>86</v>
      </c>
      <c s="6" r="B92" t="n">
        <v>0</v>
      </c>
      <c s="6" r="C92" t="n">
        <v>0</v>
      </c>
      <c s="6" r="D92" t="n">
        <v>0</v>
      </c>
      <c s="6" r="E92" t="n">
        <v>0</v>
      </c>
    </row>
    <row r="93" spans="1:5">
      <c s="4" r="A93" t="s">
        <v>87</v>
      </c>
      <c s="6" r="B93" t="n">
        <v>105964</v>
      </c>
      <c s="6" r="C93" t="n">
        <v>107520</v>
      </c>
      <c s="6" r="D93" t="n">
        <v>318598</v>
      </c>
      <c s="6" r="E93" t="n">
        <v>321672</v>
      </c>
    </row>
    <row r="94" spans="1:5">
      <c s="3" r="A94" t="s">
        <v>88</v>
      </c>
    </row>
    <row r="95" spans="1:5">
      <c s="4" r="A95" t="s">
        <v>83</v>
      </c>
      <c s="6" r="B95" t="n">
        <v>0</v>
      </c>
      <c s="6" r="C95" t="n">
        <v>0</v>
      </c>
      <c s="6" r="D95" t="n">
        <v>0</v>
      </c>
      <c s="6" r="E95" t="n">
        <v>0</v>
      </c>
    </row>
    <row r="96" spans="1:5">
      <c s="4" r="A96" t="s">
        <v>84</v>
      </c>
      <c s="6" r="B96" t="n">
        <v>0</v>
      </c>
      <c s="6" r="C96" t="n">
        <v>0</v>
      </c>
      <c s="6" r="D96" t="n">
        <v>0</v>
      </c>
      <c s="6" r="E96" t="n">
        <v>0</v>
      </c>
    </row>
    <row r="97" spans="1:5">
      <c s="4" r="A97" t="s">
        <v>89</v>
      </c>
      <c s="6" r="B97" t="n">
        <v>10938</v>
      </c>
      <c s="6" r="C97" t="n">
        <v>13266</v>
      </c>
      <c s="6" r="D97" t="n">
        <v>30865</v>
      </c>
      <c s="6" r="E97" t="n">
        <v>38575</v>
      </c>
    </row>
    <row r="98" spans="1:5">
      <c s="4" r="A98" t="s">
        <v>90</v>
      </c>
      <c s="6" r="B98" t="n">
        <v>11610</v>
      </c>
      <c s="6" r="C98" t="n">
        <v>13521</v>
      </c>
      <c s="6" r="D98" t="n">
        <v>40661</v>
      </c>
      <c s="6" r="E98" t="n">
        <v>46665</v>
      </c>
    </row>
    <row r="99" spans="1:5">
      <c s="4" r="A99" t="s">
        <v>91</v>
      </c>
      <c s="6" r="B99" t="n">
        <v>23331</v>
      </c>
      <c s="6" r="C99" t="n">
        <v>23576</v>
      </c>
      <c s="6" r="D99" t="n">
        <v>70218</v>
      </c>
      <c s="6" r="E99" t="n">
        <v>70840</v>
      </c>
    </row>
    <row r="100" spans="1:5">
      <c s="4" r="A100" t="s">
        <v>92</v>
      </c>
      <c s="6" r="B100" t="n">
        <v>45879</v>
      </c>
      <c s="6" r="C100" t="n">
        <v>50363</v>
      </c>
      <c s="6" r="D100" t="n">
        <v>141744</v>
      </c>
      <c s="6" r="E100" t="n">
        <v>156080</v>
      </c>
    </row>
    <row r="101" spans="1:5">
      <c s="4" r="A101" t="s">
        <v>93</v>
      </c>
      <c s="6" r="B101" t="n">
        <v>60085</v>
      </c>
      <c s="6" r="C101" t="n">
        <v>57157</v>
      </c>
      <c s="6" r="D101" t="n">
        <v>176854</v>
      </c>
      <c s="6" r="E101" t="n">
        <v>165592</v>
      </c>
    </row>
    <row r="102" spans="1:5">
      <c s="3" r="A102" t="s">
        <v>94</v>
      </c>
    </row>
    <row r="103" spans="1:5">
      <c s="4" r="A103" t="s">
        <v>95</v>
      </c>
      <c s="6" r="B103" t="n">
        <v>-52880</v>
      </c>
      <c s="6" r="C103" t="n">
        <v>-31226</v>
      </c>
      <c s="6" r="D103" t="n">
        <v>-132217</v>
      </c>
      <c s="6" r="E103" t="n">
        <v>-90373</v>
      </c>
    </row>
    <row r="104" spans="1:5">
      <c s="4" r="A104" t="s">
        <v>96</v>
      </c>
      <c s="6" r="B104" t="n">
        <v>0</v>
      </c>
      <c s="6" r="C104" t="n">
        <v>-1</v>
      </c>
      <c s="6" r="D104" t="n">
        <v>169</v>
      </c>
      <c s="6" r="E104" t="n">
        <v>10</v>
      </c>
    </row>
    <row r="105" spans="1:5">
      <c s="4" r="A105" t="s">
        <v>616</v>
      </c>
      <c s="6" r="B105" t="n">
        <v>103903</v>
      </c>
      <c s="6" r="C105" t="n">
        <v>6101</v>
      </c>
      <c s="6" r="D105" t="n">
        <v>209505</v>
      </c>
      <c s="6" r="E105" t="n">
        <v>23790</v>
      </c>
    </row>
    <row r="106" spans="1:5">
      <c s="4" r="A106" t="s">
        <v>97</v>
      </c>
      <c s="6" r="B106" t="n">
        <v>51023</v>
      </c>
      <c s="6" r="C106" t="n">
        <v>-25126</v>
      </c>
      <c s="6" r="D106" t="n">
        <v>77457</v>
      </c>
      <c s="6" r="E106" t="n">
        <v>-66573</v>
      </c>
    </row>
    <row r="107" spans="1:5">
      <c s="4" r="A107" t="s">
        <v>98</v>
      </c>
      <c s="6" r="B107" t="n">
        <v>111108</v>
      </c>
      <c s="6" r="C107" t="n">
        <v>32031</v>
      </c>
      <c s="6" r="D107" t="n">
        <v>254311</v>
      </c>
      <c s="6" r="E107" t="n">
        <v>99019</v>
      </c>
    </row>
    <row r="108" spans="1:5">
      <c s="4" r="A108" t="s">
        <v>99</v>
      </c>
      <c s="6" r="B108" t="n">
        <v>210</v>
      </c>
      <c s="6" r="C108" t="n">
        <v>226</v>
      </c>
      <c s="6" r="D108" t="n">
        <v>806</v>
      </c>
      <c s="6" r="E108" t="n">
        <v>1222</v>
      </c>
    </row>
    <row r="109" spans="1:5">
      <c s="4" r="A109" t="s">
        <v>100</v>
      </c>
      <c s="6" r="B109" t="n">
        <v>110898</v>
      </c>
      <c s="6" r="C109" t="n">
        <v>31805</v>
      </c>
      <c s="6" r="D109" t="n">
        <v>253505</v>
      </c>
      <c s="6" r="E109" t="n">
        <v>97797</v>
      </c>
    </row>
    <row r="110" spans="1:5">
      <c s="4" r="A110" t="s">
        <v>614</v>
      </c>
    </row>
    <row r="111" spans="1:5">
      <c s="3" r="A111" t="s">
        <v>78</v>
      </c>
    </row>
    <row r="112" spans="1:5">
      <c s="4" r="A112" t="s">
        <v>79</v>
      </c>
      <c s="6" r="B112" t="n">
        <v>65619</v>
      </c>
      <c s="6" r="C112" t="n">
        <v>3500</v>
      </c>
      <c s="6" r="D112" t="n">
        <v>115197</v>
      </c>
      <c s="6" r="E112" t="n">
        <v>10500</v>
      </c>
    </row>
    <row r="113" spans="1:5">
      <c s="4" r="A113" t="s">
        <v>80</v>
      </c>
      <c s="6" r="B113" t="n">
        <v>18155</v>
      </c>
      <c s="6" r="C113" t="n">
        <v>0</v>
      </c>
      <c s="6" r="D113" t="n">
        <v>30786</v>
      </c>
      <c s="6" r="E113" t="n">
        <v>0</v>
      </c>
    </row>
    <row r="114" spans="1:5">
      <c s="4" r="A114" t="s">
        <v>81</v>
      </c>
      <c s="6" r="B114" t="n">
        <v>9519</v>
      </c>
      <c s="6" r="C114" t="n">
        <v>512</v>
      </c>
      <c s="6" r="D114" t="n">
        <v>17123</v>
      </c>
      <c s="6" r="E114" t="n">
        <v>1496</v>
      </c>
    </row>
    <row r="115" spans="1:5">
      <c s="4" r="A115" t="s">
        <v>82</v>
      </c>
      <c s="6" r="B115" t="n">
        <v>93293</v>
      </c>
      <c s="6" r="C115" t="n">
        <v>4012</v>
      </c>
      <c s="6" r="D115" t="n">
        <v>163106</v>
      </c>
      <c s="6" r="E115" t="n">
        <v>11996</v>
      </c>
    </row>
    <row r="116" spans="1:5">
      <c s="4" r="A116" t="s">
        <v>83</v>
      </c>
      <c s="6" r="B116" t="n">
        <v>32770</v>
      </c>
      <c s="6" r="C116" t="n">
        <v>34915</v>
      </c>
      <c s="6" r="D116" t="n">
        <v>103692</v>
      </c>
      <c s="6" r="E116" t="n">
        <v>108425</v>
      </c>
    </row>
    <row r="117" spans="1:5">
      <c s="4" r="A117" t="s">
        <v>84</v>
      </c>
      <c s="6" r="B117" t="n">
        <v>2613</v>
      </c>
      <c s="6" r="C117" t="n">
        <v>2794</v>
      </c>
      <c s="6" r="D117" t="n">
        <v>8221</v>
      </c>
      <c s="6" r="E117" t="n">
        <v>8464</v>
      </c>
    </row>
    <row r="118" spans="1:5">
      <c s="4" r="A118" t="s">
        <v>85</v>
      </c>
      <c s="6" r="B118" t="n">
        <v>128676</v>
      </c>
      <c s="6" r="C118" t="n">
        <v>41721</v>
      </c>
      <c s="6" r="D118" t="n">
        <v>275019</v>
      </c>
      <c s="6" r="E118" t="n">
        <v>128885</v>
      </c>
    </row>
    <row r="119" spans="1:5">
      <c s="4" r="A119" t="s">
        <v>86</v>
      </c>
      <c s="6" r="B119" t="n">
        <v>-1365</v>
      </c>
      <c s="6" r="C119" t="n">
        <v>-1449</v>
      </c>
      <c s="6" r="D119" t="n">
        <v>-4161</v>
      </c>
      <c s="6" r="E119" t="n">
        <v>-4193</v>
      </c>
    </row>
    <row r="120" spans="1:5">
      <c s="4" r="A120" t="s">
        <v>87</v>
      </c>
      <c s="6" r="B120" t="n">
        <v>127311</v>
      </c>
      <c s="6" r="C120" t="n">
        <v>40272</v>
      </c>
      <c s="6" r="D120" t="n">
        <v>270858</v>
      </c>
      <c s="6" r="E120" t="n">
        <v>124692</v>
      </c>
    </row>
    <row r="121" spans="1:5">
      <c s="3" r="A121" t="s">
        <v>88</v>
      </c>
    </row>
    <row r="122" spans="1:5">
      <c s="4" r="A122" t="s">
        <v>83</v>
      </c>
      <c s="6" r="B122" t="n">
        <v>18080</v>
      </c>
      <c s="6" r="C122" t="n">
        <v>19357</v>
      </c>
      <c s="6" r="D122" t="n">
        <v>56119</v>
      </c>
      <c s="6" r="E122" t="n">
        <v>58644</v>
      </c>
    </row>
    <row r="123" spans="1:5">
      <c s="4" r="A123" t="s">
        <v>84</v>
      </c>
      <c s="6" r="B123" t="n">
        <v>2037</v>
      </c>
      <c s="6" r="C123" t="n">
        <v>2128</v>
      </c>
      <c s="6" r="D123" t="n">
        <v>6174</v>
      </c>
      <c s="6" r="E123" t="n">
        <v>6489</v>
      </c>
    </row>
    <row r="124" spans="1:5">
      <c s="4" r="A124" t="s">
        <v>89</v>
      </c>
      <c s="6" r="B124" t="n">
        <v>9928</v>
      </c>
      <c s="6" r="C124" t="n">
        <v>908</v>
      </c>
      <c s="6" r="D124" t="n">
        <v>18283</v>
      </c>
      <c s="6" r="E124" t="n">
        <v>2563</v>
      </c>
    </row>
    <row r="125" spans="1:5">
      <c s="4" r="A125" t="s">
        <v>90</v>
      </c>
      <c s="6" r="B125" t="n">
        <v>10211</v>
      </c>
      <c s="6" r="C125" t="n">
        <v>5764</v>
      </c>
      <c s="6" r="D125" t="n">
        <v>24327</v>
      </c>
      <c s="6" r="E125" t="n">
        <v>17881</v>
      </c>
    </row>
    <row r="126" spans="1:5">
      <c s="4" r="A126" t="s">
        <v>91</v>
      </c>
      <c s="6" r="B126" t="n">
        <v>3834</v>
      </c>
      <c s="6" r="C126" t="n">
        <v>3981</v>
      </c>
      <c s="6" r="D126" t="n">
        <v>11049</v>
      </c>
      <c s="6" r="E126" t="n">
        <v>11745</v>
      </c>
    </row>
    <row r="127" spans="1:5">
      <c s="4" r="A127" t="s">
        <v>92</v>
      </c>
      <c s="6" r="B127" t="n">
        <v>44090</v>
      </c>
      <c s="6" r="C127" t="n">
        <v>32138</v>
      </c>
      <c s="6" r="D127" t="n">
        <v>115952</v>
      </c>
      <c s="6" r="E127" t="n">
        <v>97322</v>
      </c>
    </row>
    <row r="128" spans="1:5">
      <c s="4" r="A128" t="s">
        <v>93</v>
      </c>
      <c s="6" r="B128" t="n">
        <v>83221</v>
      </c>
      <c s="6" r="C128" t="n">
        <v>8134</v>
      </c>
      <c s="6" r="D128" t="n">
        <v>154906</v>
      </c>
      <c s="6" r="E128" t="n">
        <v>27370</v>
      </c>
    </row>
    <row r="129" spans="1:5">
      <c s="3" r="A129" t="s">
        <v>94</v>
      </c>
    </row>
    <row r="130" spans="1:5">
      <c s="4" r="A130" t="s">
        <v>95</v>
      </c>
      <c s="6" r="B130" t="n">
        <v>0</v>
      </c>
      <c s="6" r="C130" t="n">
        <v>0</v>
      </c>
      <c s="6" r="D130" t="n">
        <v>0</v>
      </c>
      <c s="6" r="E130" t="n">
        <v>0</v>
      </c>
    </row>
    <row r="131" spans="1:5">
      <c s="4" r="A131" t="s">
        <v>96</v>
      </c>
      <c s="6" r="B131" t="n">
        <v>481</v>
      </c>
      <c s="6" r="C131" t="n">
        <v>582</v>
      </c>
      <c s="6" r="D131" t="n">
        <v>1483</v>
      </c>
      <c s="6" r="E131" t="n">
        <v>1751</v>
      </c>
    </row>
    <row r="132" spans="1:5">
      <c s="4" r="A132" t="s">
        <v>616</v>
      </c>
      <c s="6" r="B132" t="n">
        <v>1399</v>
      </c>
      <c s="6" r="C132" t="n">
        <v>2399</v>
      </c>
      <c s="6" r="D132" t="n">
        <v>18696</v>
      </c>
      <c s="6" r="E132" t="n">
        <v>4196</v>
      </c>
    </row>
    <row r="133" spans="1:5">
      <c s="4" r="A133" t="s">
        <v>97</v>
      </c>
      <c s="6" r="B133" t="n">
        <v>1880</v>
      </c>
      <c s="6" r="C133" t="n">
        <v>2981</v>
      </c>
      <c s="6" r="D133" t="n">
        <v>20179</v>
      </c>
      <c s="6" r="E133" t="n">
        <v>5947</v>
      </c>
    </row>
    <row r="134" spans="1:5">
      <c s="4" r="A134" t="s">
        <v>98</v>
      </c>
      <c s="6" r="B134" t="n">
        <v>85101</v>
      </c>
      <c s="6" r="C134" t="n">
        <v>11115</v>
      </c>
      <c s="6" r="D134" t="n">
        <v>175085</v>
      </c>
      <c s="6" r="E134" t="n">
        <v>33317</v>
      </c>
    </row>
    <row r="135" spans="1:5">
      <c s="4" r="A135" t="s">
        <v>99</v>
      </c>
      <c s="6" r="B135" t="n">
        <v>1097</v>
      </c>
      <c s="6" r="C135" t="n">
        <v>1191</v>
      </c>
      <c s="6" r="D135" t="n">
        <v>4776</v>
      </c>
      <c s="6" r="E135" t="n">
        <v>4779</v>
      </c>
    </row>
    <row r="136" spans="1:5">
      <c s="4" r="A136" t="s">
        <v>100</v>
      </c>
      <c s="7" r="B136" t="n">
        <v>84004</v>
      </c>
      <c s="7" r="C136" t="n">
        <v>9924</v>
      </c>
      <c s="7" r="D136" t="n">
        <v>170309</v>
      </c>
      <c s="7" r="E136" t="n">
        <v>2853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7</v>
      </c>
      <c s="2" r="B1" t="s">
        <v>73</v>
      </c>
      <c s="2" r="D1" t="s">
        <v>1</v>
      </c>
    </row>
    <row r="2" spans="1:5">
      <c s="2" r="B2" t="s">
        <v>2</v>
      </c>
      <c s="2" r="C2" t="s">
        <v>26</v>
      </c>
      <c s="2" r="D2" t="s">
        <v>2</v>
      </c>
      <c s="2" r="E2" t="s">
        <v>26</v>
      </c>
    </row>
    <row r="3" spans="1:5">
      <c s="3" r="A3" t="s">
        <v>124</v>
      </c>
    </row>
    <row r="4" spans="1:5">
      <c s="4" r="A4" t="s">
        <v>100</v>
      </c>
      <c s="7" r="B4" t="n">
        <v>89600</v>
      </c>
      <c s="7" r="C4" t="n">
        <v>33229</v>
      </c>
      <c s="7" r="D4" t="n">
        <v>195613</v>
      </c>
      <c s="7" r="E4" t="n">
        <v>98349</v>
      </c>
    </row>
    <row r="5" spans="1:5">
      <c s="3" r="A5" t="s">
        <v>125</v>
      </c>
    </row>
    <row r="6" spans="1:5">
      <c s="4" r="A6" t="s">
        <v>126</v>
      </c>
      <c s="6" r="D6" t="n">
        <v>85119</v>
      </c>
      <c s="6" r="E6" t="n">
        <v>82585</v>
      </c>
    </row>
    <row r="7" spans="1:5">
      <c s="4" r="A7" t="s">
        <v>127</v>
      </c>
      <c s="6" r="D7" t="n">
        <v>11889</v>
      </c>
      <c s="6" r="E7" t="n">
        <v>7730</v>
      </c>
    </row>
    <row r="8" spans="1:5">
      <c s="4" r="A8" t="s">
        <v>128</v>
      </c>
      <c s="6" r="D8" t="n">
        <v>-460</v>
      </c>
      <c s="6" r="E8" t="n">
        <v>89</v>
      </c>
    </row>
    <row r="9" spans="1:5">
      <c s="4" r="A9" t="s">
        <v>129</v>
      </c>
      <c s="6" r="D9" t="n">
        <v>-997</v>
      </c>
      <c s="6" r="E9" t="n">
        <v>-2179</v>
      </c>
    </row>
    <row r="10" spans="1:5">
      <c s="4" r="A10" t="s">
        <v>130</v>
      </c>
      <c s="6" r="D10" t="n">
        <v>13804</v>
      </c>
      <c s="6" r="E10" t="n">
        <v>12658</v>
      </c>
    </row>
    <row r="11" spans="1:5">
      <c s="4" r="A11" t="s">
        <v>131</v>
      </c>
      <c s="6" r="D11" t="n">
        <v>42429</v>
      </c>
      <c s="6" r="E11" t="n">
        <v>41869</v>
      </c>
    </row>
    <row r="12" spans="1:5">
      <c s="3" r="A12" t="s">
        <v>132</v>
      </c>
    </row>
    <row r="13" spans="1:5">
      <c s="4" r="A13" t="s">
        <v>133</v>
      </c>
      <c s="6" r="D13" t="n">
        <v>10593</v>
      </c>
      <c s="6" r="E13" t="n">
        <v>-1026</v>
      </c>
    </row>
    <row r="14" spans="1:5">
      <c s="4" r="A14" t="s">
        <v>41</v>
      </c>
      <c s="6" r="D14" t="n">
        <v>-658</v>
      </c>
      <c s="6" r="E14" t="n">
        <v>-2</v>
      </c>
    </row>
    <row r="15" spans="1:5">
      <c s="4" r="A15" t="s">
        <v>618</v>
      </c>
      <c s="6" r="D15" t="n">
        <v>0</v>
      </c>
      <c s="6" r="E15" t="n">
        <v>0</v>
      </c>
    </row>
    <row r="16" spans="1:5">
      <c s="3" r="A16" t="s">
        <v>134</v>
      </c>
    </row>
    <row r="17" spans="1:5">
      <c s="4" r="A17" t="s">
        <v>44</v>
      </c>
      <c s="6" r="D17" t="n">
        <v>57</v>
      </c>
      <c s="6" r="E17" t="n">
        <v>16</v>
      </c>
    </row>
    <row r="18" spans="1:5">
      <c s="4" r="A18" t="s">
        <v>45</v>
      </c>
      <c s="6" r="D18" t="n">
        <v>-4123</v>
      </c>
      <c s="6" r="E18" t="n">
        <v>3634</v>
      </c>
    </row>
    <row r="19" spans="1:5">
      <c s="4" r="A19" t="s">
        <v>46</v>
      </c>
      <c s="6" r="D19" t="n">
        <v>55744</v>
      </c>
      <c s="6" r="E19" t="n">
        <v>25005</v>
      </c>
    </row>
    <row r="20" spans="1:5">
      <c s="4" r="A20" t="s">
        <v>47</v>
      </c>
      <c s="6" r="D20" t="n">
        <v>-5498</v>
      </c>
      <c s="6" r="E20" t="n">
        <v>-902</v>
      </c>
    </row>
    <row r="21" spans="1:5">
      <c s="4" r="A21" t="s">
        <v>135</v>
      </c>
      <c s="6" r="D21" t="n">
        <v>840</v>
      </c>
      <c s="6" r="E21" t="n">
        <v>-687</v>
      </c>
    </row>
    <row r="22" spans="1:5">
      <c s="4" r="A22" t="s">
        <v>136</v>
      </c>
      <c s="6" r="D22" t="n">
        <v>0</v>
      </c>
      <c s="6" r="E22" t="n">
        <v>0</v>
      </c>
    </row>
    <row r="23" spans="1:5">
      <c s="4" r="A23" t="s">
        <v>137</v>
      </c>
      <c s="6" r="D23" t="n">
        <v>1093</v>
      </c>
      <c s="6" r="E23" t="n">
        <v>-314</v>
      </c>
    </row>
    <row r="24" spans="1:5">
      <c s="4" r="A24" t="s">
        <v>138</v>
      </c>
      <c s="6" r="D24" t="n">
        <v>405445</v>
      </c>
      <c s="6" r="E24" t="n">
        <v>266825</v>
      </c>
    </row>
    <row r="25" spans="1:5">
      <c s="3" r="A25" t="s">
        <v>139</v>
      </c>
    </row>
    <row r="26" spans="1:5">
      <c s="4" r="A26" t="s">
        <v>140</v>
      </c>
      <c s="6" r="B26" t="n">
        <v>-54</v>
      </c>
      <c s="6" r="C26" t="n">
        <v>-2949</v>
      </c>
      <c s="6" r="D26" t="n">
        <v>-323</v>
      </c>
      <c s="6" r="E26" t="n">
        <v>-13699</v>
      </c>
    </row>
    <row r="27" spans="1:5">
      <c s="4" r="A27" t="s">
        <v>141</v>
      </c>
      <c s="6" r="B27" t="n">
        <v>-496</v>
      </c>
      <c s="6" r="C27" t="n">
        <v>-382</v>
      </c>
      <c s="6" r="D27" t="n">
        <v>-1693</v>
      </c>
      <c s="6" r="E27" t="n">
        <v>-2108</v>
      </c>
    </row>
    <row r="28" spans="1:5">
      <c s="4" r="A28" t="s">
        <v>142</v>
      </c>
      <c s="6" r="D28" t="n">
        <v>1131</v>
      </c>
      <c s="6" r="E28" t="n">
        <v>117</v>
      </c>
    </row>
    <row r="29" spans="1:5">
      <c s="4" r="A29" t="s">
        <v>143</v>
      </c>
      <c s="6" r="D29" t="n">
        <v>2612</v>
      </c>
      <c s="6" r="E29" t="n">
        <v>1613</v>
      </c>
    </row>
    <row r="30" spans="1:5">
      <c s="4" r="A30" t="s">
        <v>144</v>
      </c>
      <c s="6" r="D30" t="n">
        <v>-3267123</v>
      </c>
      <c s="6" r="E30" t="n">
        <v>0</v>
      </c>
    </row>
    <row r="31" spans="1:5">
      <c s="4" r="A31" t="s">
        <v>145</v>
      </c>
      <c s="6" r="D31" t="n">
        <v>30529</v>
      </c>
      <c s="6" r="E31" t="n">
        <v>0</v>
      </c>
    </row>
    <row r="32" spans="1:5">
      <c s="4" r="A32" t="s">
        <v>146</v>
      </c>
      <c s="6" r="D32" t="n">
        <v>-3234867</v>
      </c>
      <c s="6" r="E32" t="n">
        <v>-14077</v>
      </c>
    </row>
    <row r="33" spans="1:5">
      <c s="3" r="A33" t="s">
        <v>147</v>
      </c>
    </row>
    <row r="34" spans="1:5">
      <c s="4" r="A34" t="s">
        <v>119</v>
      </c>
      <c s="6" r="D34" t="n">
        <v>-303639</v>
      </c>
      <c s="6" r="E34" t="n">
        <v>-188470</v>
      </c>
    </row>
    <row r="35" spans="1:5">
      <c s="4" r="A35" t="s">
        <v>148</v>
      </c>
      <c s="6" r="D35" t="n">
        <v>102598</v>
      </c>
      <c s="6" r="E35" t="n">
        <v>17250</v>
      </c>
    </row>
    <row r="36" spans="1:5">
      <c s="4" r="A36" t="s">
        <v>149</v>
      </c>
      <c s="6" r="D36" t="n">
        <v>870931</v>
      </c>
      <c s="6" r="E36" t="n">
        <v>0</v>
      </c>
    </row>
    <row r="37" spans="1:5">
      <c s="4" r="A37" t="s">
        <v>150</v>
      </c>
      <c s="6" r="D37" t="n">
        <v>2502000</v>
      </c>
      <c s="6" r="E37" t="n">
        <v>0</v>
      </c>
    </row>
    <row r="38" spans="1:5">
      <c s="4" r="A38" t="s">
        <v>151</v>
      </c>
      <c s="6" r="D38" t="n">
        <v>-31908</v>
      </c>
      <c s="6" r="E38" t="n">
        <v>-6688</v>
      </c>
    </row>
    <row r="39" spans="1:5">
      <c s="4" r="A39" t="s">
        <v>152</v>
      </c>
      <c s="6" r="D39" t="n">
        <v>-327076</v>
      </c>
      <c s="6" r="E39" t="n">
        <v>-68073</v>
      </c>
    </row>
    <row r="40" spans="1:5">
      <c s="4" r="A40" t="s">
        <v>619</v>
      </c>
      <c s="6" r="D40" t="n">
        <v>0</v>
      </c>
      <c s="6" r="E40" t="n">
        <v>0</v>
      </c>
    </row>
    <row r="41" spans="1:5">
      <c s="4" r="A41" t="s">
        <v>153</v>
      </c>
      <c s="6" r="D41" t="n">
        <v>2812906</v>
      </c>
      <c s="6" r="E41" t="n">
        <v>-245981</v>
      </c>
    </row>
    <row r="42" spans="1:5">
      <c s="4" r="A42" t="s">
        <v>154</v>
      </c>
      <c s="6" r="D42" t="n">
        <v>-16516</v>
      </c>
      <c s="6" r="E42" t="n">
        <v>6767</v>
      </c>
    </row>
    <row r="43" spans="1:5">
      <c s="4" r="A43" t="s">
        <v>155</v>
      </c>
      <c s="6" r="D43" t="n">
        <v>41875</v>
      </c>
      <c s="6" r="E43" t="n">
        <v>35973</v>
      </c>
    </row>
    <row r="44" spans="1:5">
      <c s="4" r="A44" t="s">
        <v>156</v>
      </c>
      <c s="6" r="B44" t="n">
        <v>25359</v>
      </c>
      <c s="6" r="C44" t="n">
        <v>42740</v>
      </c>
      <c s="6" r="D44" t="n">
        <v>25359</v>
      </c>
      <c s="6" r="E44" t="n">
        <v>42740</v>
      </c>
    </row>
    <row r="45" spans="1:5">
      <c s="4" r="A45" t="s">
        <v>588</v>
      </c>
    </row>
    <row r="46" spans="1:5">
      <c s="3" r="A46" t="s">
        <v>124</v>
      </c>
    </row>
    <row r="47" spans="1:5">
      <c s="4" r="A47" t="s">
        <v>100</v>
      </c>
      <c s="6" r="B47" t="n">
        <v>-105302</v>
      </c>
      <c s="6" r="C47" t="n">
        <v>-8500</v>
      </c>
      <c s="6" r="D47" t="n">
        <v>-228201</v>
      </c>
      <c s="6" r="E47" t="n">
        <v>-27986</v>
      </c>
    </row>
    <row r="48" spans="1:5">
      <c s="3" r="A48" t="s">
        <v>125</v>
      </c>
    </row>
    <row r="49" spans="1:5">
      <c s="4" r="A49" t="s">
        <v>126</v>
      </c>
      <c s="6" r="D49" t="n">
        <v>0</v>
      </c>
      <c s="6" r="E49" t="n">
        <v>0</v>
      </c>
    </row>
    <row r="50" spans="1:5">
      <c s="4" r="A50" t="s">
        <v>127</v>
      </c>
      <c s="6" r="D50" t="n">
        <v>0</v>
      </c>
      <c s="6" r="E50" t="n">
        <v>0</v>
      </c>
    </row>
    <row r="51" spans="1:5">
      <c s="4" r="A51" t="s">
        <v>128</v>
      </c>
      <c s="6" r="D51" t="n">
        <v>0</v>
      </c>
      <c s="6" r="E51" t="n">
        <v>0</v>
      </c>
    </row>
    <row r="52" spans="1:5">
      <c s="4" r="A52" t="s">
        <v>129</v>
      </c>
      <c s="6" r="D52" t="n">
        <v>0</v>
      </c>
      <c s="6" r="E52" t="n">
        <v>0</v>
      </c>
    </row>
    <row r="53" spans="1:5">
      <c s="4" r="A53" t="s">
        <v>130</v>
      </c>
      <c s="6" r="D53" t="n">
        <v>0</v>
      </c>
      <c s="6" r="E53" t="n">
        <v>0</v>
      </c>
    </row>
    <row r="54" spans="1:5">
      <c s="4" r="A54" t="s">
        <v>131</v>
      </c>
      <c s="6" r="D54" t="n">
        <v>0</v>
      </c>
      <c s="6" r="E54" t="n">
        <v>0</v>
      </c>
    </row>
    <row r="55" spans="1:5">
      <c s="3" r="A55" t="s">
        <v>132</v>
      </c>
    </row>
    <row r="56" spans="1:5">
      <c s="4" r="A56" t="s">
        <v>133</v>
      </c>
      <c s="6" r="D56" t="n">
        <v>2403</v>
      </c>
      <c s="6" r="E56" t="n">
        <v>703</v>
      </c>
    </row>
    <row r="57" spans="1:5">
      <c s="4" r="A57" t="s">
        <v>41</v>
      </c>
      <c s="6" r="D57" t="n">
        <v>0</v>
      </c>
      <c s="6" r="E57" t="n">
        <v>0</v>
      </c>
    </row>
    <row r="58" spans="1:5">
      <c s="4" r="A58" t="s">
        <v>618</v>
      </c>
      <c s="6" r="D58" t="n">
        <v>0</v>
      </c>
      <c s="6" r="E58" t="n">
        <v>0</v>
      </c>
    </row>
    <row r="59" spans="1:5">
      <c s="3" r="A59" t="s">
        <v>134</v>
      </c>
    </row>
    <row r="60" spans="1:5">
      <c s="4" r="A60" t="s">
        <v>44</v>
      </c>
      <c s="6" r="D60" t="n">
        <v>0</v>
      </c>
      <c s="6" r="E60" t="n">
        <v>0</v>
      </c>
    </row>
    <row r="61" spans="1:5">
      <c s="4" r="A61" t="s">
        <v>45</v>
      </c>
      <c s="6" r="D61" t="n">
        <v>0</v>
      </c>
      <c s="6" r="E61" t="n">
        <v>0</v>
      </c>
    </row>
    <row r="62" spans="1:5">
      <c s="4" r="A62" t="s">
        <v>46</v>
      </c>
      <c s="6" r="D62" t="n">
        <v>0</v>
      </c>
      <c s="6" r="E62" t="n">
        <v>0</v>
      </c>
    </row>
    <row r="63" spans="1:5">
      <c s="4" r="A63" t="s">
        <v>47</v>
      </c>
      <c s="6" r="D63" t="n">
        <v>0</v>
      </c>
      <c s="6" r="E63" t="n">
        <v>0</v>
      </c>
    </row>
    <row r="64" spans="1:5">
      <c s="4" r="A64" t="s">
        <v>135</v>
      </c>
      <c s="6" r="D64" t="n">
        <v>0</v>
      </c>
      <c s="6" r="E64" t="n">
        <v>0</v>
      </c>
    </row>
    <row r="65" spans="1:5">
      <c s="4" r="A65" t="s">
        <v>136</v>
      </c>
      <c s="6" r="D65" t="n">
        <v>-2403</v>
      </c>
      <c s="6" r="E65" t="n">
        <v>-703</v>
      </c>
    </row>
    <row r="66" spans="1:5">
      <c s="4" r="A66" t="s">
        <v>137</v>
      </c>
      <c s="6" r="D66" t="n">
        <v>0</v>
      </c>
      <c s="6" r="E66" t="n">
        <v>0</v>
      </c>
    </row>
    <row r="67" spans="1:5">
      <c s="4" r="A67" t="s">
        <v>138</v>
      </c>
      <c s="6" r="D67" t="n">
        <v>-228201</v>
      </c>
      <c s="6" r="E67" t="n">
        <v>-27986</v>
      </c>
    </row>
    <row r="68" spans="1:5">
      <c s="3" r="A68" t="s">
        <v>139</v>
      </c>
    </row>
    <row r="69" spans="1:5">
      <c s="4" r="A69" t="s">
        <v>140</v>
      </c>
      <c s="6" r="D69" t="n">
        <v>0</v>
      </c>
      <c s="6" r="E69" t="n">
        <v>0</v>
      </c>
    </row>
    <row r="70" spans="1:5">
      <c s="4" r="A70" t="s">
        <v>141</v>
      </c>
      <c s="6" r="D70" t="n">
        <v>0</v>
      </c>
      <c s="6" r="E70" t="n">
        <v>0</v>
      </c>
    </row>
    <row r="71" spans="1:5">
      <c s="4" r="A71" t="s">
        <v>142</v>
      </c>
      <c s="6" r="D71" t="n">
        <v>0</v>
      </c>
      <c s="6" r="E71" t="n">
        <v>0</v>
      </c>
    </row>
    <row r="72" spans="1:5">
      <c s="4" r="A72" t="s">
        <v>143</v>
      </c>
      <c s="6" r="D72" t="n">
        <v>0</v>
      </c>
      <c s="6" r="E72" t="n">
        <v>0</v>
      </c>
    </row>
    <row r="73" spans="1:5">
      <c s="4" r="A73" t="s">
        <v>144</v>
      </c>
      <c s="6" r="D73" t="n">
        <v>0</v>
      </c>
    </row>
    <row r="74" spans="1:5">
      <c s="4" r="A74" t="s">
        <v>145</v>
      </c>
      <c s="6" r="D74" t="n">
        <v>0</v>
      </c>
    </row>
    <row r="75" spans="1:5">
      <c s="4" r="A75" t="s">
        <v>146</v>
      </c>
      <c s="6" r="D75" t="n">
        <v>0</v>
      </c>
      <c s="6" r="E75" t="n">
        <v>0</v>
      </c>
    </row>
    <row r="76" spans="1:5">
      <c s="3" r="A76" t="s">
        <v>147</v>
      </c>
    </row>
    <row r="77" spans="1:5">
      <c s="4" r="A77" t="s">
        <v>119</v>
      </c>
      <c s="6" r="D77" t="n">
        <v>0</v>
      </c>
      <c s="6" r="E77" t="n">
        <v>0</v>
      </c>
    </row>
    <row r="78" spans="1:5">
      <c s="4" r="A78" t="s">
        <v>148</v>
      </c>
      <c s="6" r="D78" t="n">
        <v>0</v>
      </c>
      <c s="6" r="E78" t="n">
        <v>0</v>
      </c>
    </row>
    <row r="79" spans="1:5">
      <c s="4" r="A79" t="s">
        <v>149</v>
      </c>
      <c s="6" r="D79" t="n">
        <v>0</v>
      </c>
    </row>
    <row r="80" spans="1:5">
      <c s="4" r="A80" t="s">
        <v>150</v>
      </c>
      <c s="6" r="D80" t="n">
        <v>0</v>
      </c>
    </row>
    <row r="81" spans="1:5">
      <c s="4" r="A81" t="s">
        <v>151</v>
      </c>
      <c s="6" r="D81" t="n">
        <v>0</v>
      </c>
      <c s="6" r="E81" t="n">
        <v>0</v>
      </c>
    </row>
    <row r="82" spans="1:5">
      <c s="4" r="A82" t="s">
        <v>152</v>
      </c>
      <c s="6" r="D82" t="n">
        <v>0</v>
      </c>
      <c s="6" r="E82" t="n">
        <v>0</v>
      </c>
    </row>
    <row r="83" spans="1:5">
      <c s="4" r="A83" t="s">
        <v>619</v>
      </c>
      <c s="6" r="D83" t="n">
        <v>228201</v>
      </c>
      <c s="6" r="E83" t="n">
        <v>27986</v>
      </c>
    </row>
    <row r="84" spans="1:5">
      <c s="4" r="A84" t="s">
        <v>153</v>
      </c>
      <c s="6" r="D84" t="n">
        <v>228201</v>
      </c>
      <c s="6" r="E84" t="n">
        <v>27986</v>
      </c>
    </row>
    <row r="85" spans="1:5">
      <c s="4" r="A85" t="s">
        <v>154</v>
      </c>
      <c s="6" r="D85" t="n">
        <v>0</v>
      </c>
      <c s="6" r="E85" t="n">
        <v>0</v>
      </c>
    </row>
    <row r="86" spans="1:5">
      <c s="4" r="A86" t="s">
        <v>155</v>
      </c>
      <c s="6" r="D86" t="n">
        <v>0</v>
      </c>
      <c s="6" r="E86" t="n">
        <v>0</v>
      </c>
    </row>
    <row r="87" spans="1:5">
      <c s="4" r="A87" t="s">
        <v>156</v>
      </c>
      <c s="6" r="B87" t="n">
        <v>0</v>
      </c>
      <c s="6" r="C87" t="n">
        <v>0</v>
      </c>
      <c s="6" r="D87" t="n">
        <v>0</v>
      </c>
      <c s="6" r="E87" t="n">
        <v>0</v>
      </c>
    </row>
    <row r="88" spans="1:5">
      <c s="4" r="A88" t="s">
        <v>611</v>
      </c>
    </row>
    <row r="89" spans="1:5">
      <c s="3" r="A89" t="s">
        <v>124</v>
      </c>
    </row>
    <row r="90" spans="1:5">
      <c s="4" r="A90" t="s">
        <v>100</v>
      </c>
      <c s="6" r="B90" t="n">
        <v>0</v>
      </c>
      <c s="6" r="C90" t="n">
        <v>0</v>
      </c>
      <c s="6" r="D90" t="n">
        <v>0</v>
      </c>
      <c s="6" r="E90" t="n">
        <v>0</v>
      </c>
    </row>
    <row r="91" spans="1:5">
      <c s="3" r="A91" t="s">
        <v>125</v>
      </c>
    </row>
    <row r="92" spans="1:5">
      <c s="4" r="A92" t="s">
        <v>126</v>
      </c>
      <c s="6" r="D92" t="n">
        <v>0</v>
      </c>
      <c s="6" r="E92" t="n">
        <v>0</v>
      </c>
    </row>
    <row r="93" spans="1:5">
      <c s="4" r="A93" t="s">
        <v>127</v>
      </c>
      <c s="6" r="D93" t="n">
        <v>0</v>
      </c>
      <c s="6" r="E93" t="n">
        <v>0</v>
      </c>
    </row>
    <row r="94" spans="1:5">
      <c s="4" r="A94" t="s">
        <v>128</v>
      </c>
      <c s="6" r="D94" t="n">
        <v>0</v>
      </c>
      <c s="6" r="E94" t="n">
        <v>0</v>
      </c>
    </row>
    <row r="95" spans="1:5">
      <c s="4" r="A95" t="s">
        <v>129</v>
      </c>
      <c s="6" r="D95" t="n">
        <v>0</v>
      </c>
      <c s="6" r="E95" t="n">
        <v>0</v>
      </c>
    </row>
    <row r="96" spans="1:5">
      <c s="4" r="A96" t="s">
        <v>130</v>
      </c>
      <c s="6" r="D96" t="n">
        <v>0</v>
      </c>
      <c s="6" r="E96" t="n">
        <v>0</v>
      </c>
    </row>
    <row r="97" spans="1:5">
      <c s="4" r="A97" t="s">
        <v>131</v>
      </c>
      <c s="6" r="D97" t="n">
        <v>0</v>
      </c>
      <c s="6" r="E97" t="n">
        <v>0</v>
      </c>
    </row>
    <row r="98" spans="1:5">
      <c s="3" r="A98" t="s">
        <v>132</v>
      </c>
    </row>
    <row r="99" spans="1:5">
      <c s="4" r="A99" t="s">
        <v>133</v>
      </c>
      <c s="6" r="D99" t="n">
        <v>0</v>
      </c>
      <c s="6" r="E99" t="n">
        <v>0</v>
      </c>
    </row>
    <row r="100" spans="1:5">
      <c s="4" r="A100" t="s">
        <v>41</v>
      </c>
      <c s="6" r="D100" t="n">
        <v>0</v>
      </c>
      <c s="6" r="E100" t="n">
        <v>0</v>
      </c>
    </row>
    <row r="101" spans="1:5">
      <c s="4" r="A101" t="s">
        <v>618</v>
      </c>
      <c s="6" r="D101" t="n">
        <v>0</v>
      </c>
      <c s="6" r="E101" t="n">
        <v>0</v>
      </c>
    </row>
    <row r="102" spans="1:5">
      <c s="3" r="A102" t="s">
        <v>134</v>
      </c>
    </row>
    <row r="103" spans="1:5">
      <c s="4" r="A103" t="s">
        <v>44</v>
      </c>
      <c s="6" r="D103" t="n">
        <v>0</v>
      </c>
      <c s="6" r="E103" t="n">
        <v>0</v>
      </c>
    </row>
    <row r="104" spans="1:5">
      <c s="4" r="A104" t="s">
        <v>45</v>
      </c>
      <c s="6" r="D104" t="n">
        <v>0</v>
      </c>
      <c s="6" r="E104" t="n">
        <v>0</v>
      </c>
    </row>
    <row r="105" spans="1:5">
      <c s="4" r="A105" t="s">
        <v>46</v>
      </c>
      <c s="6" r="D105" t="n">
        <v>0</v>
      </c>
      <c s="6" r="E105" t="n">
        <v>0</v>
      </c>
    </row>
    <row r="106" spans="1:5">
      <c s="4" r="A106" t="s">
        <v>47</v>
      </c>
      <c s="6" r="D106" t="n">
        <v>0</v>
      </c>
      <c s="6" r="E106" t="n">
        <v>0</v>
      </c>
    </row>
    <row r="107" spans="1:5">
      <c s="4" r="A107" t="s">
        <v>135</v>
      </c>
      <c s="6" r="D107" t="n">
        <v>0</v>
      </c>
      <c s="6" r="E107" t="n">
        <v>0</v>
      </c>
    </row>
    <row r="108" spans="1:5">
      <c s="4" r="A108" t="s">
        <v>136</v>
      </c>
      <c s="6" r="D108" t="n">
        <v>0</v>
      </c>
      <c s="6" r="E108" t="n">
        <v>0</v>
      </c>
    </row>
    <row r="109" spans="1:5">
      <c s="4" r="A109" t="s">
        <v>137</v>
      </c>
      <c s="6" r="D109" t="n">
        <v>0</v>
      </c>
      <c s="6" r="E109" t="n">
        <v>0</v>
      </c>
    </row>
    <row r="110" spans="1:5">
      <c s="4" r="A110" t="s">
        <v>138</v>
      </c>
      <c s="6" r="D110" t="n">
        <v>0</v>
      </c>
      <c s="6" r="E110" t="n">
        <v>0</v>
      </c>
    </row>
    <row r="111" spans="1:5">
      <c s="3" r="A111" t="s">
        <v>139</v>
      </c>
    </row>
    <row r="112" spans="1:5">
      <c s="4" r="A112" t="s">
        <v>140</v>
      </c>
      <c s="6" r="D112" t="n">
        <v>0</v>
      </c>
      <c s="6" r="E112" t="n">
        <v>0</v>
      </c>
    </row>
    <row r="113" spans="1:5">
      <c s="4" r="A113" t="s">
        <v>141</v>
      </c>
      <c s="6" r="D113" t="n">
        <v>0</v>
      </c>
      <c s="6" r="E113" t="n">
        <v>0</v>
      </c>
    </row>
    <row r="114" spans="1:5">
      <c s="4" r="A114" t="s">
        <v>142</v>
      </c>
      <c s="6" r="D114" t="n">
        <v>0</v>
      </c>
      <c s="6" r="E114" t="n">
        <v>0</v>
      </c>
    </row>
    <row r="115" spans="1:5">
      <c s="4" r="A115" t="s">
        <v>143</v>
      </c>
      <c s="6" r="D115" t="n">
        <v>0</v>
      </c>
      <c s="6" r="E115" t="n">
        <v>0</v>
      </c>
    </row>
    <row r="116" spans="1:5">
      <c s="4" r="A116" t="s">
        <v>144</v>
      </c>
      <c s="6" r="D116" t="n">
        <v>0</v>
      </c>
    </row>
    <row r="117" spans="1:5">
      <c s="4" r="A117" t="s">
        <v>145</v>
      </c>
      <c s="6" r="D117" t="n">
        <v>0</v>
      </c>
    </row>
    <row r="118" spans="1:5">
      <c s="4" r="A118" t="s">
        <v>146</v>
      </c>
      <c s="6" r="D118" t="n">
        <v>0</v>
      </c>
      <c s="6" r="E118" t="n">
        <v>0</v>
      </c>
    </row>
    <row r="119" spans="1:5">
      <c s="3" r="A119" t="s">
        <v>147</v>
      </c>
    </row>
    <row r="120" spans="1:5">
      <c s="4" r="A120" t="s">
        <v>119</v>
      </c>
      <c s="6" r="D120" t="n">
        <v>-303639</v>
      </c>
      <c s="6" r="E120" t="n">
        <v>-188470</v>
      </c>
    </row>
    <row r="121" spans="1:5">
      <c s="4" r="A121" t="s">
        <v>148</v>
      </c>
      <c s="6" r="D121" t="n">
        <v>102598</v>
      </c>
      <c s="6" r="E121" t="n">
        <v>17250</v>
      </c>
    </row>
    <row r="122" spans="1:5">
      <c s="4" r="A122" t="s">
        <v>149</v>
      </c>
      <c s="6" r="D122" t="n">
        <v>870931</v>
      </c>
    </row>
    <row r="123" spans="1:5">
      <c s="4" r="A123" t="s">
        <v>150</v>
      </c>
      <c s="6" r="D123" t="n">
        <v>0</v>
      </c>
    </row>
    <row r="124" spans="1:5">
      <c s="4" r="A124" t="s">
        <v>151</v>
      </c>
      <c s="6" r="D124" t="n">
        <v>0</v>
      </c>
      <c s="6" r="E124" t="n">
        <v>0</v>
      </c>
    </row>
    <row r="125" spans="1:5">
      <c s="4" r="A125" t="s">
        <v>152</v>
      </c>
      <c s="6" r="D125" t="n">
        <v>0</v>
      </c>
      <c s="6" r="E125" t="n">
        <v>0</v>
      </c>
    </row>
    <row r="126" spans="1:5">
      <c s="4" r="A126" t="s">
        <v>619</v>
      </c>
      <c s="6" r="D126" t="n">
        <v>-669890</v>
      </c>
      <c s="6" r="E126" t="n">
        <v>168577</v>
      </c>
    </row>
    <row r="127" spans="1:5">
      <c s="4" r="A127" t="s">
        <v>153</v>
      </c>
      <c s="6" r="D127" t="n">
        <v>0</v>
      </c>
      <c s="6" r="E127" t="n">
        <v>-2643</v>
      </c>
    </row>
    <row r="128" spans="1:5">
      <c s="4" r="A128" t="s">
        <v>154</v>
      </c>
      <c s="6" r="D128" t="n">
        <v>0</v>
      </c>
      <c s="6" r="E128" t="n">
        <v>-2643</v>
      </c>
    </row>
    <row r="129" spans="1:5">
      <c s="4" r="A129" t="s">
        <v>155</v>
      </c>
      <c s="6" r="D129" t="n">
        <v>0</v>
      </c>
      <c s="6" r="E129" t="n">
        <v>2643</v>
      </c>
    </row>
    <row r="130" spans="1:5">
      <c s="4" r="A130" t="s">
        <v>156</v>
      </c>
      <c s="6" r="B130" t="n">
        <v>0</v>
      </c>
      <c s="6" r="C130" t="n">
        <v>0</v>
      </c>
      <c s="6" r="D130" t="n">
        <v>0</v>
      </c>
      <c s="6" r="E130" t="n">
        <v>0</v>
      </c>
    </row>
    <row r="131" spans="1:5">
      <c s="4" r="A131" t="s">
        <v>613</v>
      </c>
    </row>
    <row r="132" spans="1:5">
      <c s="3" r="A132" t="s">
        <v>124</v>
      </c>
    </row>
    <row r="133" spans="1:5">
      <c s="4" r="A133" t="s">
        <v>100</v>
      </c>
      <c s="6" r="B133" t="n">
        <v>110898</v>
      </c>
      <c s="6" r="C133" t="n">
        <v>31805</v>
      </c>
      <c s="6" r="D133" t="n">
        <v>253505</v>
      </c>
      <c s="6" r="E133" t="n">
        <v>97797</v>
      </c>
    </row>
    <row r="134" spans="1:5">
      <c s="3" r="A134" t="s">
        <v>125</v>
      </c>
    </row>
    <row r="135" spans="1:5">
      <c s="4" r="A135" t="s">
        <v>126</v>
      </c>
      <c s="6" r="D135" t="n">
        <v>70218</v>
      </c>
      <c s="6" r="E135" t="n">
        <v>70840</v>
      </c>
    </row>
    <row r="136" spans="1:5">
      <c s="4" r="A136" t="s">
        <v>127</v>
      </c>
      <c s="6" r="D136" t="n">
        <v>11889</v>
      </c>
      <c s="6" r="E136" t="n">
        <v>7730</v>
      </c>
    </row>
    <row r="137" spans="1:5">
      <c s="4" r="A137" t="s">
        <v>128</v>
      </c>
      <c s="6" r="D137" t="n">
        <v>-471</v>
      </c>
      <c s="6" r="E137" t="n">
        <v>56</v>
      </c>
    </row>
    <row r="138" spans="1:5">
      <c s="4" r="A138" t="s">
        <v>129</v>
      </c>
      <c s="6" r="D138" t="n">
        <v>0</v>
      </c>
      <c s="6" r="E138" t="n">
        <v>0</v>
      </c>
    </row>
    <row r="139" spans="1:5">
      <c s="4" r="A139" t="s">
        <v>130</v>
      </c>
      <c s="6" r="D139" t="n">
        <v>13804</v>
      </c>
      <c s="6" r="E139" t="n">
        <v>12658</v>
      </c>
    </row>
    <row r="140" spans="1:5">
      <c s="4" r="A140" t="s">
        <v>131</v>
      </c>
      <c s="6" r="D140" t="n">
        <v>41869</v>
      </c>
      <c s="6" r="E140" t="n">
        <v>41869</v>
      </c>
    </row>
    <row r="141" spans="1:5">
      <c s="3" r="A141" t="s">
        <v>132</v>
      </c>
    </row>
    <row r="142" spans="1:5">
      <c s="4" r="A142" t="s">
        <v>133</v>
      </c>
      <c s="6" r="D142" t="n">
        <v>8559</v>
      </c>
      <c s="6" r="E142" t="n">
        <v>-2831</v>
      </c>
    </row>
    <row r="143" spans="1:5">
      <c s="4" r="A143" t="s">
        <v>41</v>
      </c>
      <c s="6" r="D143" t="n">
        <v>0</v>
      </c>
      <c s="6" r="E143" t="n">
        <v>0</v>
      </c>
    </row>
    <row r="144" spans="1:5">
      <c s="4" r="A144" t="s">
        <v>618</v>
      </c>
      <c s="6" r="D144" t="n">
        <v>365</v>
      </c>
      <c s="6" r="E144" t="n">
        <v>2467</v>
      </c>
    </row>
    <row r="145" spans="1:5">
      <c s="3" r="A145" t="s">
        <v>134</v>
      </c>
    </row>
    <row r="146" spans="1:5">
      <c s="4" r="A146" t="s">
        <v>44</v>
      </c>
      <c s="6" r="D146" t="n">
        <v>115</v>
      </c>
      <c s="6" r="E146" t="n">
        <v>-104</v>
      </c>
    </row>
    <row r="147" spans="1:5">
      <c s="4" r="A147" t="s">
        <v>45</v>
      </c>
      <c s="6" r="D147" t="n">
        <v>-3820</v>
      </c>
      <c s="6" r="E147" t="n">
        <v>3871</v>
      </c>
    </row>
    <row r="148" spans="1:5">
      <c s="4" r="A148" t="s">
        <v>46</v>
      </c>
      <c s="6" r="D148" t="n">
        <v>55744</v>
      </c>
      <c s="6" r="E148" t="n">
        <v>25005</v>
      </c>
    </row>
    <row r="149" spans="1:5">
      <c s="4" r="A149" t="s">
        <v>47</v>
      </c>
      <c s="6" r="D149" t="n">
        <v>-4453</v>
      </c>
      <c s="6" r="E149" t="n">
        <v>-912</v>
      </c>
    </row>
    <row r="150" spans="1:5">
      <c s="4" r="A150" t="s">
        <v>135</v>
      </c>
      <c s="6" r="D150" t="n">
        <v>683</v>
      </c>
      <c s="6" r="E150" t="n">
        <v>-951</v>
      </c>
    </row>
    <row r="151" spans="1:5">
      <c s="4" r="A151" t="s">
        <v>136</v>
      </c>
      <c s="6" r="D151" t="n">
        <v>43</v>
      </c>
      <c s="6" r="E151" t="n">
        <v>165</v>
      </c>
    </row>
    <row r="152" spans="1:5">
      <c s="4" r="A152" t="s">
        <v>137</v>
      </c>
      <c s="6" r="D152" t="n">
        <v>6072</v>
      </c>
      <c s="6" r="E152" t="n">
        <v>-223</v>
      </c>
    </row>
    <row r="153" spans="1:5">
      <c s="4" r="A153" t="s">
        <v>138</v>
      </c>
      <c s="6" r="D153" t="n">
        <v>454122</v>
      </c>
      <c s="6" r="E153" t="n">
        <v>257437</v>
      </c>
    </row>
    <row r="154" spans="1:5">
      <c s="3" r="A154" t="s">
        <v>139</v>
      </c>
    </row>
    <row r="155" spans="1:5">
      <c s="4" r="A155" t="s">
        <v>140</v>
      </c>
      <c s="6" r="D155" t="n">
        <v>-222</v>
      </c>
      <c s="6" r="E155" t="n">
        <v>-7802</v>
      </c>
    </row>
    <row r="156" spans="1:5">
      <c s="4" r="A156" t="s">
        <v>141</v>
      </c>
      <c s="6" r="D156" t="n">
        <v>0</v>
      </c>
      <c s="6" r="E156" t="n">
        <v>0</v>
      </c>
    </row>
    <row r="157" spans="1:5">
      <c s="4" r="A157" t="s">
        <v>142</v>
      </c>
      <c s="6" r="D157" t="n">
        <v>897</v>
      </c>
      <c s="6" r="E157" t="n">
        <v>111</v>
      </c>
    </row>
    <row r="158" spans="1:5">
      <c s="4" r="A158" t="s">
        <v>143</v>
      </c>
      <c s="6" r="D158" t="n">
        <v>0</v>
      </c>
      <c s="6" r="E158" t="n">
        <v>0</v>
      </c>
    </row>
    <row r="159" spans="1:5">
      <c s="4" r="A159" t="s">
        <v>144</v>
      </c>
      <c s="6" r="D159" t="n">
        <v>0</v>
      </c>
    </row>
    <row r="160" spans="1:5">
      <c s="4" r="A160" t="s">
        <v>145</v>
      </c>
      <c s="6" r="D160" t="n">
        <v>0</v>
      </c>
    </row>
    <row r="161" spans="1:5">
      <c s="4" r="A161" t="s">
        <v>146</v>
      </c>
      <c s="6" r="D161" t="n">
        <v>675</v>
      </c>
      <c s="6" r="E161" t="n">
        <v>-7691</v>
      </c>
    </row>
    <row r="162" spans="1:5">
      <c s="3" r="A162" t="s">
        <v>147</v>
      </c>
    </row>
    <row r="163" spans="1:5">
      <c s="4" r="A163" t="s">
        <v>119</v>
      </c>
      <c s="6" r="D163" t="n">
        <v>0</v>
      </c>
      <c s="6" r="E163" t="n">
        <v>0</v>
      </c>
    </row>
    <row r="164" spans="1:5">
      <c s="4" r="A164" t="s">
        <v>148</v>
      </c>
      <c s="6" r="D164" t="n">
        <v>0</v>
      </c>
      <c s="6" r="E164" t="n">
        <v>0</v>
      </c>
    </row>
    <row r="165" spans="1:5">
      <c s="4" r="A165" t="s">
        <v>149</v>
      </c>
      <c s="6" r="D165" t="n">
        <v>0</v>
      </c>
    </row>
    <row r="166" spans="1:5">
      <c s="4" r="A166" t="s">
        <v>150</v>
      </c>
      <c s="6" r="D166" t="n">
        <v>2502000</v>
      </c>
    </row>
    <row r="167" spans="1:5">
      <c s="4" r="A167" t="s">
        <v>151</v>
      </c>
      <c s="6" r="D167" t="n">
        <v>-31908</v>
      </c>
      <c s="6" r="E167" t="n">
        <v>-6688</v>
      </c>
    </row>
    <row r="168" spans="1:5">
      <c s="4" r="A168" t="s">
        <v>152</v>
      </c>
      <c s="6" r="D168" t="n">
        <v>-327076</v>
      </c>
      <c s="6" r="E168" t="n">
        <v>-68073</v>
      </c>
    </row>
    <row r="169" spans="1:5">
      <c s="4" r="A169" t="s">
        <v>619</v>
      </c>
      <c s="6" r="D169" t="n">
        <v>-2602558</v>
      </c>
      <c s="6" r="E169" t="n">
        <v>-168628</v>
      </c>
    </row>
    <row r="170" spans="1:5">
      <c s="4" r="A170" t="s">
        <v>153</v>
      </c>
      <c s="6" r="D170" t="n">
        <v>-459542</v>
      </c>
      <c s="6" r="E170" t="n">
        <v>-243389</v>
      </c>
    </row>
    <row r="171" spans="1:5">
      <c s="4" r="A171" t="s">
        <v>154</v>
      </c>
      <c s="6" r="D171" t="n">
        <v>-4745</v>
      </c>
      <c s="6" r="E171" t="n">
        <v>6357</v>
      </c>
    </row>
    <row r="172" spans="1:5">
      <c s="4" r="A172" t="s">
        <v>155</v>
      </c>
      <c s="6" r="D172" t="n">
        <v>8716</v>
      </c>
      <c s="6" r="E172" t="n">
        <v>4450</v>
      </c>
    </row>
    <row r="173" spans="1:5">
      <c s="4" r="A173" t="s">
        <v>156</v>
      </c>
      <c s="6" r="B173" t="n">
        <v>3971</v>
      </c>
      <c s="6" r="C173" t="n">
        <v>10807</v>
      </c>
      <c s="6" r="D173" t="n">
        <v>3971</v>
      </c>
      <c s="6" r="E173" t="n">
        <v>10807</v>
      </c>
    </row>
    <row r="174" spans="1:5">
      <c s="4" r="A174" t="s">
        <v>614</v>
      </c>
    </row>
    <row r="175" spans="1:5">
      <c s="3" r="A175" t="s">
        <v>124</v>
      </c>
    </row>
    <row r="176" spans="1:5">
      <c s="4" r="A176" t="s">
        <v>100</v>
      </c>
      <c s="6" r="B176" t="n">
        <v>84004</v>
      </c>
      <c s="6" r="C176" t="n">
        <v>9924</v>
      </c>
      <c s="6" r="D176" t="n">
        <v>170309</v>
      </c>
      <c s="6" r="E176" t="n">
        <v>28538</v>
      </c>
    </row>
    <row r="177" spans="1:5">
      <c s="3" r="A177" t="s">
        <v>125</v>
      </c>
    </row>
    <row r="178" spans="1:5">
      <c s="4" r="A178" t="s">
        <v>126</v>
      </c>
      <c s="6" r="D178" t="n">
        <v>14901</v>
      </c>
      <c s="6" r="E178" t="n">
        <v>11745</v>
      </c>
    </row>
    <row r="179" spans="1:5">
      <c s="4" r="A179" t="s">
        <v>127</v>
      </c>
      <c s="6" r="D179" t="n">
        <v>0</v>
      </c>
      <c s="6" r="E179" t="n">
        <v>0</v>
      </c>
    </row>
    <row r="180" spans="1:5">
      <c s="4" r="A180" t="s">
        <v>128</v>
      </c>
      <c s="6" r="D180" t="n">
        <v>11</v>
      </c>
      <c s="6" r="E180" t="n">
        <v>33</v>
      </c>
    </row>
    <row r="181" spans="1:5">
      <c s="4" r="A181" t="s">
        <v>129</v>
      </c>
      <c s="6" r="D181" t="n">
        <v>-997</v>
      </c>
      <c s="6" r="E181" t="n">
        <v>-2179</v>
      </c>
    </row>
    <row r="182" spans="1:5">
      <c s="4" r="A182" t="s">
        <v>130</v>
      </c>
      <c s="6" r="D182" t="n">
        <v>0</v>
      </c>
      <c s="6" r="E182" t="n">
        <v>0</v>
      </c>
    </row>
    <row r="183" spans="1:5">
      <c s="4" r="A183" t="s">
        <v>131</v>
      </c>
      <c s="6" r="D183" t="n">
        <v>560</v>
      </c>
      <c s="6" r="E183" t="n">
        <v>0</v>
      </c>
    </row>
    <row r="184" spans="1:5">
      <c s="3" r="A184" t="s">
        <v>132</v>
      </c>
    </row>
    <row r="185" spans="1:5">
      <c s="4" r="A185" t="s">
        <v>133</v>
      </c>
      <c s="6" r="D185" t="n">
        <v>-369</v>
      </c>
      <c s="6" r="E185" t="n">
        <v>1102</v>
      </c>
    </row>
    <row r="186" spans="1:5">
      <c s="4" r="A186" t="s">
        <v>41</v>
      </c>
      <c s="6" r="D186" t="n">
        <v>-658</v>
      </c>
      <c s="6" r="E186" t="n">
        <v>-2</v>
      </c>
    </row>
    <row r="187" spans="1:5">
      <c s="4" r="A187" t="s">
        <v>618</v>
      </c>
      <c s="6" r="D187" t="n">
        <v>-365</v>
      </c>
      <c s="6" r="E187" t="n">
        <v>-2467</v>
      </c>
    </row>
    <row r="188" spans="1:5">
      <c s="3" r="A188" t="s">
        <v>134</v>
      </c>
    </row>
    <row r="189" spans="1:5">
      <c s="4" r="A189" t="s">
        <v>44</v>
      </c>
      <c s="6" r="D189" t="n">
        <v>-58</v>
      </c>
      <c s="6" r="E189" t="n">
        <v>120</v>
      </c>
    </row>
    <row r="190" spans="1:5">
      <c s="4" r="A190" t="s">
        <v>45</v>
      </c>
      <c s="6" r="D190" t="n">
        <v>-303</v>
      </c>
      <c s="6" r="E190" t="n">
        <v>-237</v>
      </c>
    </row>
    <row r="191" spans="1:5">
      <c s="4" r="A191" t="s">
        <v>46</v>
      </c>
      <c s="6" r="D191" t="n">
        <v>0</v>
      </c>
      <c s="6" r="E191" t="n">
        <v>0</v>
      </c>
    </row>
    <row r="192" spans="1:5">
      <c s="4" r="A192" t="s">
        <v>47</v>
      </c>
      <c s="6" r="D192" t="n">
        <v>-1045</v>
      </c>
      <c s="6" r="E192" t="n">
        <v>10</v>
      </c>
    </row>
    <row r="193" spans="1:5">
      <c s="4" r="A193" t="s">
        <v>135</v>
      </c>
      <c s="6" r="D193" t="n">
        <v>157</v>
      </c>
      <c s="6" r="E193" t="n">
        <v>264</v>
      </c>
    </row>
    <row r="194" spans="1:5">
      <c s="4" r="A194" t="s">
        <v>136</v>
      </c>
      <c s="6" r="D194" t="n">
        <v>2360</v>
      </c>
      <c s="6" r="E194" t="n">
        <v>538</v>
      </c>
    </row>
    <row r="195" spans="1:5">
      <c s="4" r="A195" t="s">
        <v>137</v>
      </c>
      <c s="6" r="D195" t="n">
        <v>-4979</v>
      </c>
      <c s="6" r="E195" t="n">
        <v>-91</v>
      </c>
    </row>
    <row r="196" spans="1:5">
      <c s="4" r="A196" t="s">
        <v>138</v>
      </c>
      <c s="6" r="D196" t="n">
        <v>179524</v>
      </c>
      <c s="6" r="E196" t="n">
        <v>37374</v>
      </c>
    </row>
    <row r="197" spans="1:5">
      <c s="3" r="A197" t="s">
        <v>139</v>
      </c>
    </row>
    <row r="198" spans="1:5">
      <c s="4" r="A198" t="s">
        <v>140</v>
      </c>
      <c s="6" r="D198" t="n">
        <v>-101</v>
      </c>
      <c s="6" r="E198" t="n">
        <v>-5897</v>
      </c>
    </row>
    <row r="199" spans="1:5">
      <c s="4" r="A199" t="s">
        <v>141</v>
      </c>
      <c s="6" r="D199" t="n">
        <v>-1693</v>
      </c>
      <c s="6" r="E199" t="n">
        <v>-2108</v>
      </c>
    </row>
    <row r="200" spans="1:5">
      <c s="4" r="A200" t="s">
        <v>142</v>
      </c>
      <c s="6" r="D200" t="n">
        <v>234</v>
      </c>
      <c s="6" r="E200" t="n">
        <v>6</v>
      </c>
    </row>
    <row r="201" spans="1:5">
      <c s="4" r="A201" t="s">
        <v>143</v>
      </c>
      <c s="6" r="D201" t="n">
        <v>2612</v>
      </c>
      <c s="6" r="E201" t="n">
        <v>1613</v>
      </c>
    </row>
    <row r="202" spans="1:5">
      <c s="4" r="A202" t="s">
        <v>144</v>
      </c>
      <c s="6" r="D202" t="n">
        <v>-3267123</v>
      </c>
    </row>
    <row r="203" spans="1:5">
      <c s="4" r="A203" t="s">
        <v>145</v>
      </c>
      <c s="6" r="D203" t="n">
        <v>30529</v>
      </c>
    </row>
    <row r="204" spans="1:5">
      <c s="4" r="A204" t="s">
        <v>146</v>
      </c>
      <c s="6" r="D204" t="n">
        <v>-3235542</v>
      </c>
      <c s="6" r="E204" t="n">
        <v>-6386</v>
      </c>
    </row>
    <row r="205" spans="1:5">
      <c s="3" r="A205" t="s">
        <v>147</v>
      </c>
    </row>
    <row r="206" spans="1:5">
      <c s="4" r="A206" t="s">
        <v>119</v>
      </c>
      <c s="6" r="D206" t="n">
        <v>0</v>
      </c>
      <c s="6" r="E206" t="n">
        <v>0</v>
      </c>
    </row>
    <row r="207" spans="1:5">
      <c s="4" r="A207" t="s">
        <v>148</v>
      </c>
      <c s="6" r="D207" t="n">
        <v>0</v>
      </c>
      <c s="6" r="E207" t="n">
        <v>0</v>
      </c>
    </row>
    <row r="208" spans="1:5">
      <c s="4" r="A208" t="s">
        <v>149</v>
      </c>
      <c s="4" r="D208" t="s">
        <v>612</v>
      </c>
    </row>
    <row r="209" spans="1:5">
      <c s="4" r="A209" t="s">
        <v>150</v>
      </c>
      <c s="6" r="D209" t="n">
        <v>0</v>
      </c>
    </row>
    <row r="210" spans="1:5">
      <c s="4" r="A210" t="s">
        <v>151</v>
      </c>
      <c s="6" r="D210" t="n">
        <v>0</v>
      </c>
      <c s="6" r="E210" t="n">
        <v>0</v>
      </c>
    </row>
    <row r="211" spans="1:5">
      <c s="4" r="A211" t="s">
        <v>152</v>
      </c>
      <c s="6" r="D211" t="n">
        <v>0</v>
      </c>
      <c s="6" r="E211" t="n">
        <v>0</v>
      </c>
    </row>
    <row r="212" spans="1:5">
      <c s="4" r="A212" t="s">
        <v>619</v>
      </c>
      <c s="6" r="D212" t="n">
        <v>3044247</v>
      </c>
      <c s="6" r="E212" t="n">
        <v>-27935</v>
      </c>
    </row>
    <row r="213" spans="1:5">
      <c s="4" r="A213" t="s">
        <v>153</v>
      </c>
      <c s="6" r="D213" t="n">
        <v>3044247</v>
      </c>
      <c s="6" r="E213" t="n">
        <v>-27935</v>
      </c>
    </row>
    <row r="214" spans="1:5">
      <c s="4" r="A214" t="s">
        <v>154</v>
      </c>
      <c s="6" r="D214" t="n">
        <v>-11771</v>
      </c>
      <c s="6" r="E214" t="n">
        <v>3053</v>
      </c>
    </row>
    <row r="215" spans="1:5">
      <c s="4" r="A215" t="s">
        <v>155</v>
      </c>
      <c s="6" r="D215" t="n">
        <v>33159</v>
      </c>
      <c s="6" r="E215" t="n">
        <v>28880</v>
      </c>
    </row>
    <row r="216" spans="1:5">
      <c s="4" r="A216" t="s">
        <v>156</v>
      </c>
      <c s="7" r="B216" t="n">
        <v>21388</v>
      </c>
      <c s="7" r="C216" t="n">
        <v>31933</v>
      </c>
      <c s="7" r="D216" t="n">
        <v>21388</v>
      </c>
      <c s="7" r="E216" t="n">
        <v>3193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6"/>
    <col customWidth="1" max="6" min="6" width="16"/>
    <col customWidth="1" max="7" min="7" width="14"/>
    <col customWidth="1" max="8" min="8" width="15"/>
    <col customWidth="1" max="9" min="9" width="16"/>
    <col customWidth="1" max="10" min="10" width="16"/>
    <col customWidth="1" max="11" min="11" width="16"/>
    <col customWidth="1" max="12" min="12" width="16"/>
    <col customWidth="1" max="13" min="13" width="16"/>
    <col customWidth="1" max="14" min="14" width="16"/>
    <col customWidth="1" max="15" min="15" width="16"/>
  </cols>
  <sheetData>
    <row r="1" spans="1:15">
      <c s="1" r="A1" t="s">
        <v>620</v>
      </c>
      <c s="2" r="B1" t="s">
        <v>3</v>
      </c>
      <c s="2" r="C1" t="s">
        <v>548</v>
      </c>
      <c s="2" r="D1" t="s">
        <v>550</v>
      </c>
      <c s="2" r="E1" t="s">
        <v>552</v>
      </c>
      <c s="2" r="F1" t="s">
        <v>554</v>
      </c>
      <c s="2" r="G1" t="s">
        <v>556</v>
      </c>
      <c s="2" r="H1" t="s">
        <v>558</v>
      </c>
      <c s="2" r="I1" t="s">
        <v>621</v>
      </c>
      <c s="2" r="J1" t="s">
        <v>2</v>
      </c>
      <c s="2" r="K1" t="s">
        <v>74</v>
      </c>
      <c s="2" r="L1" t="s">
        <v>75</v>
      </c>
      <c s="2" r="M1" t="s">
        <v>26</v>
      </c>
      <c s="2" r="N1" t="s">
        <v>76</v>
      </c>
      <c s="2" r="O1" t="s">
        <v>77</v>
      </c>
    </row>
    <row r="2" spans="1:15">
      <c s="3" r="A2" t="s">
        <v>622</v>
      </c>
    </row>
    <row r="3" spans="1:15">
      <c s="4" r="A3" t="s">
        <v>559</v>
      </c>
      <c s="4" r="C3" t="s">
        <v>560</v>
      </c>
      <c s="4" r="D3" t="s">
        <v>561</v>
      </c>
      <c s="4" r="E3" t="s">
        <v>562</v>
      </c>
      <c s="4" r="F3" t="s">
        <v>563</v>
      </c>
      <c s="4" r="G3" t="s">
        <v>564</v>
      </c>
      <c s="4" r="H3" t="s">
        <v>565</v>
      </c>
    </row>
    <row r="4" spans="1:15">
      <c s="4" r="A4" t="s">
        <v>573</v>
      </c>
      <c s="8" r="C4" t="n">
        <v>0.6</v>
      </c>
      <c s="8" r="D4" t="n">
        <v>0.5600000000000001</v>
      </c>
      <c s="8" r="E4" t="n">
        <v>0.5600000000000001</v>
      </c>
      <c s="11" r="F4" t="n">
        <v>0.545</v>
      </c>
      <c s="11" r="G4" t="n">
        <v>0.545</v>
      </c>
      <c s="11" r="H4" t="n">
        <v>0.545</v>
      </c>
    </row>
    <row r="5" spans="1:15">
      <c s="4" r="A5" t="s">
        <v>574</v>
      </c>
      <c s="4" r="J5" t="s">
        <v>575</v>
      </c>
      <c s="4" r="K5" t="s">
        <v>576</v>
      </c>
      <c s="4" r="L5" t="s">
        <v>577</v>
      </c>
      <c s="4" r="M5" t="s">
        <v>578</v>
      </c>
      <c s="4" r="N5" t="s">
        <v>579</v>
      </c>
      <c s="4" r="O5" t="s">
        <v>580</v>
      </c>
    </row>
    <row r="6" spans="1:15">
      <c s="4" r="A6" t="s">
        <v>566</v>
      </c>
      <c s="4" r="J6" t="s">
        <v>567</v>
      </c>
      <c s="4" r="K6" t="s">
        <v>568</v>
      </c>
      <c s="4" r="L6" t="s">
        <v>569</v>
      </c>
      <c s="4" r="M6" t="s">
        <v>570</v>
      </c>
      <c s="4" r="N6" t="s">
        <v>571</v>
      </c>
      <c s="4" r="O6" t="s">
        <v>572</v>
      </c>
    </row>
    <row r="7" spans="1:15">
      <c s="4" r="A7" t="s">
        <v>623</v>
      </c>
    </row>
    <row r="8" spans="1:15">
      <c s="3" r="A8" t="s">
        <v>622</v>
      </c>
    </row>
    <row r="9" spans="1:15">
      <c s="4" r="A9" t="s">
        <v>559</v>
      </c>
      <c s="4" r="B9" t="s">
        <v>624</v>
      </c>
    </row>
    <row r="10" spans="1:15">
      <c s="4" r="A10" t="s">
        <v>573</v>
      </c>
      <c s="8" r="B10" t="n">
        <v>0.6</v>
      </c>
    </row>
    <row r="11" spans="1:15">
      <c s="4" r="A11" t="s">
        <v>574</v>
      </c>
      <c s="4" r="I11" t="s">
        <v>625</v>
      </c>
    </row>
    <row r="12" spans="1:15">
      <c s="4" r="A12" t="s">
        <v>566</v>
      </c>
      <c s="4" r="I12" t="s">
        <v>6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58</v>
      </c>
    </row>
    <row r="4" spans="1:2">
      <c s="4" r="A4" t="s">
        <v>161</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Operations</vt:lpstr>
      <vt:lpstr>Basis of Presentation Basis of </vt:lpstr>
      <vt:lpstr>New Accounting Pronouncements</vt:lpstr>
      <vt:lpstr>Summary of Significant Accounti</vt:lpstr>
      <vt:lpstr>Acquisitions</vt:lpstr>
      <vt:lpstr>Real Estate Investments</vt:lpstr>
      <vt:lpstr>Land Rights Land Rights</vt:lpstr>
      <vt:lpstr>Property and Equipment Used in </vt:lpstr>
      <vt:lpstr>Receivables  Receivables</vt:lpstr>
      <vt:lpstr>Long-term Debt</vt:lpstr>
      <vt:lpstr>Commitments and Contingencies</vt:lpstr>
      <vt:lpstr>Stockholders' Equity</vt:lpstr>
      <vt:lpstr>Segment Information</vt:lpstr>
      <vt:lpstr>Supplemental Disclosures of Cas</vt:lpstr>
      <vt:lpstr>Related Party Transactions</vt:lpstr>
      <vt:lpstr>Supplementary Condensed Consoli</vt:lpstr>
      <vt:lpstr>Subsequent Events</vt:lpstr>
      <vt:lpstr>Summary of Significant Accoun24</vt:lpstr>
      <vt:lpstr>Summary of Significant Accoun25</vt:lpstr>
      <vt:lpstr>Acquisitions Acquisitions (Tabl</vt:lpstr>
      <vt:lpstr>Real Estate Investments (Tables</vt:lpstr>
      <vt:lpstr>Land Rights Land Rights (Tables</vt:lpstr>
      <vt:lpstr>Property and Equipment Used i29</vt:lpstr>
      <vt:lpstr>Receivables  Receivables (Table</vt:lpstr>
      <vt:lpstr>Long-term Debt (Tables)</vt:lpstr>
      <vt:lpstr>Commitments and Contingencies C</vt:lpstr>
      <vt:lpstr>Stockholders' Equity (Tables)</vt:lpstr>
      <vt:lpstr>Segment Information (Tables)</vt:lpstr>
      <vt:lpstr>Supplemental Disclosure of Cash</vt:lpstr>
      <vt:lpstr>Supplementary Condensed Conso36</vt:lpstr>
      <vt:lpstr>Business and Operations (Detail</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Acquisitions (Narrative) (Detai</vt:lpstr>
      <vt:lpstr>Acquisitions Acquisitions (Cons</vt:lpstr>
      <vt:lpstr>Acquisitions Acquisitions (Purc</vt:lpstr>
      <vt:lpstr>Acquisitions Acquisitions (Pu52</vt:lpstr>
      <vt:lpstr>Real Estate Investments (Detail</vt:lpstr>
      <vt:lpstr>Land Rights Land Rights (Detail</vt:lpstr>
      <vt:lpstr>Property and Equipment Used i55</vt:lpstr>
      <vt:lpstr>Financing Receivables (Investme</vt:lpstr>
      <vt:lpstr>Financing Receivable (Loan Rece</vt:lpstr>
      <vt:lpstr>Long-term Debt (Schedule of Deb</vt:lpstr>
      <vt:lpstr>Long-term Debt (Maturities of L</vt:lpstr>
      <vt:lpstr>Long-term Debt - Senior Unsecur</vt:lpstr>
      <vt:lpstr>Long-term Debt - Senior Unsec61</vt:lpstr>
      <vt:lpstr>Long-term Debt - Capital Lease </vt:lpstr>
      <vt:lpstr>Long-term Debt Long-term Debt -</vt:lpstr>
      <vt:lpstr>Commitments and Contingencies64</vt:lpstr>
      <vt:lpstr>Commitments and Contingencies65</vt:lpstr>
      <vt:lpstr>Stockholders' Equity (Common St</vt:lpstr>
      <vt:lpstr>Stockholders' Equity (Dividends</vt:lpstr>
      <vt:lpstr>Segment Information (Details)</vt:lpstr>
      <vt:lpstr>Supplemental Disclosures of C69</vt:lpstr>
      <vt:lpstr>Related Party Transactions (Det</vt:lpstr>
      <vt:lpstr>Supplementary Condensed Conso71</vt:lpstr>
      <vt:lpstr>Supplementary Condensed Conso72</vt:lpstr>
      <vt:lpstr>Supplementary Condensed Conso7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9:59:11Z</dcterms:created>
  <dcterms:modified xmlns:dcterms="http://purl.org/dc/terms/" xmlns:xsi="http://www.w3.org/2001/XMLSchema-instance" xsi:type="dcterms:W3CDTF">2016-11-09T09:59:11Z</dcterms:modified>
  <dc:title xmlns:dc="http://purl.org/dc/elements/1.1/">Untitled</dc:title>
  <dc:description xmlns:dc="http://purl.org/dc/elements/1.1/"/>
  <dc:subject xmlns:dc="http://purl.org/dc/elements/1.1/"/>
  <cp:keywords/>
  <cp:category/>
</cp:coreProperties>
</file>